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Principal Business Activity" sheetId="9" state="visible" r:id="rId9"/>
    <sheet xmlns:r="http://schemas.openxmlformats.org/officeDocument/2006/relationships" name="Summary of Significant Accounti" sheetId="10" state="visible" r:id="rId10"/>
    <sheet xmlns:r="http://schemas.openxmlformats.org/officeDocument/2006/relationships" name="Asset Acquisition" sheetId="11" state="visible" r:id="rId11"/>
    <sheet xmlns:r="http://schemas.openxmlformats.org/officeDocument/2006/relationships" name="Prepaid Expenses" sheetId="12" state="visible" r:id="rId12"/>
    <sheet xmlns:r="http://schemas.openxmlformats.org/officeDocument/2006/relationships" name="Property, Plant and Equipment, " sheetId="13" state="visible" r:id="rId13"/>
    <sheet xmlns:r="http://schemas.openxmlformats.org/officeDocument/2006/relationships" name="Restricted Cash" sheetId="14" state="visible" r:id="rId14"/>
    <sheet xmlns:r="http://schemas.openxmlformats.org/officeDocument/2006/relationships" name="Accrued Expenses" sheetId="15" state="visible" r:id="rId15"/>
    <sheet xmlns:r="http://schemas.openxmlformats.org/officeDocument/2006/relationships" name="Capitalized Leases" sheetId="16" state="visible" r:id="rId16"/>
    <sheet xmlns:r="http://schemas.openxmlformats.org/officeDocument/2006/relationships" name="Notes Payable" sheetId="17" state="visible" r:id="rId17"/>
    <sheet xmlns:r="http://schemas.openxmlformats.org/officeDocument/2006/relationships" name="Collaboration Agreement" sheetId="18" state="visible" r:id="rId18"/>
    <sheet xmlns:r="http://schemas.openxmlformats.org/officeDocument/2006/relationships" name="Share-Based Compensation" sheetId="19" state="visible" r:id="rId19"/>
    <sheet xmlns:r="http://schemas.openxmlformats.org/officeDocument/2006/relationships" name="Ordinary Shares, Convertible Pr"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sheetId="24" state="visible" r:id="rId24"/>
    <sheet xmlns:r="http://schemas.openxmlformats.org/officeDocument/2006/relationships" name="Employee Benefit Pla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epaid Expenses (Tables)" sheetId="29" state="visible" r:id="rId29"/>
    <sheet xmlns:r="http://schemas.openxmlformats.org/officeDocument/2006/relationships" name="Property, Plant and Equipment_2" sheetId="30" state="visible" r:id="rId30"/>
    <sheet xmlns:r="http://schemas.openxmlformats.org/officeDocument/2006/relationships" name="Accrued Expenses (Tables)" sheetId="31" state="visible" r:id="rId31"/>
    <sheet xmlns:r="http://schemas.openxmlformats.org/officeDocument/2006/relationships" name="Capitalized Leases (Tables)" sheetId="32" state="visible" r:id="rId32"/>
    <sheet xmlns:r="http://schemas.openxmlformats.org/officeDocument/2006/relationships" name="Share-Based Compensation (Table" sheetId="33" state="visible" r:id="rId33"/>
    <sheet xmlns:r="http://schemas.openxmlformats.org/officeDocument/2006/relationships" name="Net Loss per Share (Tables)" sheetId="34" state="visible" r:id="rId34"/>
    <sheet xmlns:r="http://schemas.openxmlformats.org/officeDocument/2006/relationships" name="Income Taxes (Tables)" sheetId="35" state="visible" r:id="rId35"/>
    <sheet xmlns:r="http://schemas.openxmlformats.org/officeDocument/2006/relationships" name="Related Party Transactions (Tab" sheetId="36" state="visible" r:id="rId36"/>
    <sheet xmlns:r="http://schemas.openxmlformats.org/officeDocument/2006/relationships" name="Commitments (Tables)" sheetId="37" state="visible" r:id="rId37"/>
    <sheet xmlns:r="http://schemas.openxmlformats.org/officeDocument/2006/relationships" name="Principal Business Activity - A"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Asset Acquisition - Additional " sheetId="46" state="visible" r:id="rId46"/>
    <sheet xmlns:r="http://schemas.openxmlformats.org/officeDocument/2006/relationships" name="Prepaid Expenses - Summary of P" sheetId="47" state="visible" r:id="rId47"/>
    <sheet xmlns:r="http://schemas.openxmlformats.org/officeDocument/2006/relationships" name="Property, Plant and Equipment_3" sheetId="48" state="visible" r:id="rId48"/>
    <sheet xmlns:r="http://schemas.openxmlformats.org/officeDocument/2006/relationships" name="Property, Plant &amp; Equipment, Ne" sheetId="49" state="visible" r:id="rId49"/>
    <sheet xmlns:r="http://schemas.openxmlformats.org/officeDocument/2006/relationships" name="Restricted Cash - Additional In" sheetId="50" state="visible" r:id="rId50"/>
    <sheet xmlns:r="http://schemas.openxmlformats.org/officeDocument/2006/relationships" name="Accrued Expenses - Schedule of " sheetId="51" state="visible" r:id="rId51"/>
    <sheet xmlns:r="http://schemas.openxmlformats.org/officeDocument/2006/relationships" name="Capitalized Leases - Additional" sheetId="52" state="visible" r:id="rId52"/>
    <sheet xmlns:r="http://schemas.openxmlformats.org/officeDocument/2006/relationships" name="Capitalized Leases - Schedule o" sheetId="53" state="visible" r:id="rId53"/>
    <sheet xmlns:r="http://schemas.openxmlformats.org/officeDocument/2006/relationships" name="Notes Payable - Additional Info" sheetId="54" state="visible" r:id="rId54"/>
    <sheet xmlns:r="http://schemas.openxmlformats.org/officeDocument/2006/relationships" name="Collaboration Agreement - Addit" sheetId="55" state="visible" r:id="rId55"/>
    <sheet xmlns:r="http://schemas.openxmlformats.org/officeDocument/2006/relationships" name="Share based Compensation - Addi" sheetId="56" state="visible" r:id="rId56"/>
    <sheet xmlns:r="http://schemas.openxmlformats.org/officeDocument/2006/relationships" name="Share Based Compensation - Summ" sheetId="57" state="visible" r:id="rId57"/>
    <sheet xmlns:r="http://schemas.openxmlformats.org/officeDocument/2006/relationships" name="Share Based Compensation - Sche" sheetId="58" state="visible" r:id="rId58"/>
    <sheet xmlns:r="http://schemas.openxmlformats.org/officeDocument/2006/relationships" name="Share Based Compensation - Su_2" sheetId="59" state="visible" r:id="rId59"/>
    <sheet xmlns:r="http://schemas.openxmlformats.org/officeDocument/2006/relationships" name="Share Based Compensation - Sc_2" sheetId="60" state="visible" r:id="rId60"/>
    <sheet xmlns:r="http://schemas.openxmlformats.org/officeDocument/2006/relationships" name="Ordinary Shares, Convertible _2" sheetId="61" state="visible" r:id="rId61"/>
    <sheet xmlns:r="http://schemas.openxmlformats.org/officeDocument/2006/relationships" name="Net Loss per Share - Schedule o" sheetId="62" state="visible" r:id="rId62"/>
    <sheet xmlns:r="http://schemas.openxmlformats.org/officeDocument/2006/relationships" name="Net Loss per Share - Schedule_2" sheetId="63" state="visible" r:id="rId63"/>
    <sheet xmlns:r="http://schemas.openxmlformats.org/officeDocument/2006/relationships" name="Income Taxes - Additional Infor" sheetId="64" state="visible" r:id="rId64"/>
    <sheet xmlns:r="http://schemas.openxmlformats.org/officeDocument/2006/relationships" name="Income Taxes - Summary of Compa" sheetId="65" state="visible" r:id="rId65"/>
    <sheet xmlns:r="http://schemas.openxmlformats.org/officeDocument/2006/relationships" name="Income Taxes - Summary of Recon" sheetId="66" state="visible" r:id="rId66"/>
    <sheet xmlns:r="http://schemas.openxmlformats.org/officeDocument/2006/relationships" name="Income Taxes - Schedule of Expe" sheetId="67" state="visible" r:id="rId67"/>
    <sheet xmlns:r="http://schemas.openxmlformats.org/officeDocument/2006/relationships" name="Income Taxes - Schedule of Defe" sheetId="68" state="visible" r:id="rId68"/>
    <sheet xmlns:r="http://schemas.openxmlformats.org/officeDocument/2006/relationships" name="Related Party Transactions - Ad" sheetId="69" state="visible" r:id="rId69"/>
    <sheet xmlns:r="http://schemas.openxmlformats.org/officeDocument/2006/relationships" name="Related Party Transactions - In" sheetId="70" state="visible" r:id="rId70"/>
    <sheet xmlns:r="http://schemas.openxmlformats.org/officeDocument/2006/relationships" name="Commitments - Additional Inform" sheetId="71" state="visible" r:id="rId71"/>
    <sheet xmlns:r="http://schemas.openxmlformats.org/officeDocument/2006/relationships" name="Commitments - Schedule of Futur" sheetId="72" state="visible" r:id="rId72"/>
    <sheet xmlns:r="http://schemas.openxmlformats.org/officeDocument/2006/relationships" name="Employee Benefit Plans - Additi" sheetId="73" state="visible" r:id="rId73"/>
    <sheet xmlns:r="http://schemas.openxmlformats.org/officeDocument/2006/relationships" name="Subsequent Events - Additional " sheetId="74" state="visible" r:id="rId74"/>
  </sheets>
  <definedNames/>
  <calcPr calcId="124519" fullCalcOnLoad="1"/>
</workbook>
</file>

<file path=xl/sharedStrings.xml><?xml version="1.0" encoding="utf-8"?>
<sst xmlns="http://schemas.openxmlformats.org/spreadsheetml/2006/main" uniqueCount="944">
  <si>
    <t>Document and Entity Information - USD ($) $ in Millions</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MGTX</t>
  </si>
  <si>
    <t>Entity Registrant Name</t>
  </si>
  <si>
    <t>MeiraGTx Holdings plc</t>
  </si>
  <si>
    <t>Entity Central Index Key</t>
  </si>
  <si>
    <t>0001735438</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Ex Transition Period</t>
  </si>
  <si>
    <t>Entity Common Stock, Shares Outstanding</t>
  </si>
  <si>
    <t>Entity Public Float</t>
  </si>
  <si>
    <t>CONSOLIDATED BALANCE SHEETS - USD ($)</t>
  </si>
  <si>
    <t>Dec. 31, 2017</t>
  </si>
  <si>
    <t>CURRENT ASSETS:</t>
  </si>
  <si>
    <t>Cash and cash equivalents</t>
  </si>
  <si>
    <t>Prepaid expenses</t>
  </si>
  <si>
    <t>Other current assets</t>
  </si>
  <si>
    <t>Total Current Assets</t>
  </si>
  <si>
    <t>Property, plant and equipment, net</t>
  </si>
  <si>
    <t>Security deposits</t>
  </si>
  <si>
    <t>Restricted cash</t>
  </si>
  <si>
    <t>TOTAL ASSETS</t>
  </si>
  <si>
    <t>CURRENT LIABILITIES:</t>
  </si>
  <si>
    <t>Accounts payable</t>
  </si>
  <si>
    <t>Accrued expenses</t>
  </si>
  <si>
    <t>Note payable</t>
  </si>
  <si>
    <t>Warrant liability</t>
  </si>
  <si>
    <t>Capitalized lease obligation-current portion</t>
  </si>
  <si>
    <t>Due to Kadmon</t>
  </si>
  <si>
    <t>Other current liabilities</t>
  </si>
  <si>
    <t>Total Current Liabilities</t>
  </si>
  <si>
    <t>Capitalized lease obligation</t>
  </si>
  <si>
    <t>Deferred rent</t>
  </si>
  <si>
    <t>Asset retirement obligation</t>
  </si>
  <si>
    <t>TOTAL LIABILITIES</t>
  </si>
  <si>
    <t>COMMITMENTS</t>
  </si>
  <si>
    <t xml:space="preserve"> </t>
  </si>
  <si>
    <t>Convertible Preferred C Shares 0 and 5,005,935 outstanding at December 31, 2018 and December 31, 2017, respectively (liquidation preference of $52,455,700 at December 31, 2017)</t>
  </si>
  <si>
    <t>SHAREHOLDERS' EQUITY (DEFICIT):</t>
  </si>
  <si>
    <t>Ordinary Shares, $0.00003881 nominal value, 1,288,327,750 authorized 27,386,632 issued and outstanding at December 31, 2018 8,826,190 issued and 8,714,563 issued and outstanding at December 31, 2017</t>
  </si>
  <si>
    <t>Capital in excess of nominal value</t>
  </si>
  <si>
    <t>Accumulated other comprehensive income (loss)</t>
  </si>
  <si>
    <t>Accumulated deficit</t>
  </si>
  <si>
    <t>Total Shareholders' Equity (Deficit)</t>
  </si>
  <si>
    <t>TOTAL LIABILITIES, CONVERTIBLE PREFERRED C SHARES AND SHAREHOLDERS' EQUITY (DEFICIT)</t>
  </si>
  <si>
    <t>CONSOLIDATED BALANCE SHEETS (Parenthetical) - USD ($)</t>
  </si>
  <si>
    <t>Statement of Financial Position [Abstract]</t>
  </si>
  <si>
    <t>Preferred Stock, Shares Outstanding</t>
  </si>
  <si>
    <t>Preferred Stock, Liquidation Preference, Value</t>
  </si>
  <si>
    <t>Common stock, par value</t>
  </si>
  <si>
    <t>Common stock, shares authorized</t>
  </si>
  <si>
    <t>Common stock, shares issued</t>
  </si>
  <si>
    <t>Common stock, shares outstanding</t>
  </si>
  <si>
    <t>CONSOLIDATED STATEMENTS OF OPERATIONS AND COMPREHENSIVE LOSS - USD ($)</t>
  </si>
  <si>
    <t>Operating expenses:</t>
  </si>
  <si>
    <t>General and administrative</t>
  </si>
  <si>
    <t>Research and development</t>
  </si>
  <si>
    <t>Total operating expenses</t>
  </si>
  <si>
    <t>Loss from operations</t>
  </si>
  <si>
    <t>Other non-operating income (expense):</t>
  </si>
  <si>
    <t>Other income</t>
  </si>
  <si>
    <t>Foreign currency (loss) gain</t>
  </si>
  <si>
    <t>Convertible note inducement expense</t>
  </si>
  <si>
    <t>Change in fair value of warrant liability</t>
  </si>
  <si>
    <t>Interest income</t>
  </si>
  <si>
    <t>Interest expense</t>
  </si>
  <si>
    <t>Loss before income taxes</t>
  </si>
  <si>
    <t>Benefit for income taxes</t>
  </si>
  <si>
    <t>Net loss</t>
  </si>
  <si>
    <t>Other comprehensive income (loss):</t>
  </si>
  <si>
    <t>Foreign currency translation, net of tax of $474,391 and $0 in 2018 and 2017, respectively</t>
  </si>
  <si>
    <t>Total comprehensive loss</t>
  </si>
  <si>
    <t>Accretion on convertible preferred C shares and warrants</t>
  </si>
  <si>
    <t>Adjusted net loss</t>
  </si>
  <si>
    <t>Basic and diluted net loss per ordinary share</t>
  </si>
  <si>
    <t>Weighted-average number of ordinary shares outstanding</t>
  </si>
  <si>
    <t>CONSOLIDATED STATEMENTS OF OPERATIONS AND COMPREHENSIVE LOSS (Parenthetical) - USD ($)</t>
  </si>
  <si>
    <t>Income Statement [Abstract]</t>
  </si>
  <si>
    <t>Foreign currency translation, tax</t>
  </si>
  <si>
    <t>CONSOLIDATED STATEMENTS OF CONVERTIBLE PREFERRED C SHARES AND SHAREHOLDERS' EQUITY (DEFICIT) - USD ($)</t>
  </si>
  <si>
    <t>Total</t>
  </si>
  <si>
    <t>Vector Neurosciences Acquisition [Member]</t>
  </si>
  <si>
    <t>IPO [Member]</t>
  </si>
  <si>
    <t>Ordinary shares [Member]</t>
  </si>
  <si>
    <t>Ordinary shares [Member]Vector Neurosciences Acquisition [Member]</t>
  </si>
  <si>
    <t>Ordinary shares [Member]IPO [Member]</t>
  </si>
  <si>
    <t>Capital in Excess of Nominal Value [Member]</t>
  </si>
  <si>
    <t>Capital in Excess of Nominal Value [Member]Vector Neurosciences Acquisition [Member]</t>
  </si>
  <si>
    <t>Capital in Excess of Nominal Value [Member]IPO [Member]</t>
  </si>
  <si>
    <t>Accumulated Other Comprehensive Income (Loss) [Member]</t>
  </si>
  <si>
    <t>Accumulated Deficit [Member]</t>
  </si>
  <si>
    <t>Convertible Preferred C Shares [Member]</t>
  </si>
  <si>
    <t>Convertible Preferred C Shares [Member]Accounts Payable [Member]</t>
  </si>
  <si>
    <t>Convertible Preferred C Shares [Member]License Agreement [Member]</t>
  </si>
  <si>
    <t>Convertible Preferred C Shares [Member]Sales Agreement [Member]</t>
  </si>
  <si>
    <t>Temporary equity, beginning Balance at Dec. 31, 2016</t>
  </si>
  <si>
    <t>Beginning Balance at Dec. 31, 2016</t>
  </si>
  <si>
    <t>Temporary equity, beginning Balance, Shares at Dec. 31, 2016</t>
  </si>
  <si>
    <t>Beginning Balance, Shares at Dec. 31, 2016</t>
  </si>
  <si>
    <t>Exercised stock options</t>
  </si>
  <si>
    <t>Exercised stock options, shares</t>
  </si>
  <si>
    <t>Issuance of A ordinary shares in connection with a license agreement</t>
  </si>
  <si>
    <t>Issuance of A ordinary shares in connection with a license agreement, shares</t>
  </si>
  <si>
    <t>Extinguishment of convertible preferred C shares, net of unaccreted issuance costs</t>
  </si>
  <si>
    <t>Extinguishment of convertible preferred C shares, net of unaccreted issuance costs, shares</t>
  </si>
  <si>
    <t>Issuance of convertible preferred C shares in connection with extinguishment</t>
  </si>
  <si>
    <t>Issuance of convertible preferred C shares in connection with extinguishment, shares</t>
  </si>
  <si>
    <t>Conversion of convertible preferred C shares into A ordinary shares</t>
  </si>
  <si>
    <t>Conversion of convertible preferred C shares into A ordinary shares, shares</t>
  </si>
  <si>
    <t>Issuance of convertible preferred C shares, net of warrants and issuance costs</t>
  </si>
  <si>
    <t>Issuance of convertible preferred C shares, net of warrants and issuance costs, shares</t>
  </si>
  <si>
    <t>Accretion of issuance costs on convertible preferred C shares</t>
  </si>
  <si>
    <t>Accretion of warrants issued in connection with convertible preferred C shares</t>
  </si>
  <si>
    <t>Share-based compensation</t>
  </si>
  <si>
    <t>Foreign currency translation, net of income taxes</t>
  </si>
  <si>
    <t>Temporary equity, beginning Balance at Dec. 31, 2017</t>
  </si>
  <si>
    <t>Ending Balance at Dec. 31, 2017</t>
  </si>
  <si>
    <t>Temporary equity, beginning Balance, Shares at Dec. 31, 2017</t>
  </si>
  <si>
    <t>Ending Balance, Shares at Dec. 31, 2017</t>
  </si>
  <si>
    <t>Issuance of convertible preferred C shares, net of issuance costs</t>
  </si>
  <si>
    <t>Sale of ordinary shares in initial public offering, net of issuance costs</t>
  </si>
  <si>
    <t>Issuance of shares, net of issuance costs, shares</t>
  </si>
  <si>
    <t>Exercise of warrants</t>
  </si>
  <si>
    <t>Exercise of warrants, Share</t>
  </si>
  <si>
    <t>Issuance of ordinary shares in connection with Vector Neurosciences acquisition</t>
  </si>
  <si>
    <t>Issuance of ordinary shares in connection with Vector Neurosciences acquisition, Shares</t>
  </si>
  <si>
    <t>Share-based compensation, Shares</t>
  </si>
  <si>
    <t>Ending Balance at Dec. 31, 2018</t>
  </si>
  <si>
    <t>Temporary equity, beginning Balance, Shares at Dec. 31, 2018</t>
  </si>
  <si>
    <t>Ending Balance, Shares at Dec. 31, 2018</t>
  </si>
  <si>
    <t>CONSOLIDATED STATEMENTS OF CONVERTIBLE PREFERRED C SHARES AND SHAREHOLDERS' EQUITY (DEFICIT) (Parenthetical)</t>
  </si>
  <si>
    <t>Dec. 31, 2018USD ($)</t>
  </si>
  <si>
    <t>Sale of ordinary shares in initial public offering, issuance costs</t>
  </si>
  <si>
    <t>CONSOLIDATED STATEMENTS OF CASH FLOWS - USD ($)</t>
  </si>
  <si>
    <t>Cash flows from operating activities:</t>
  </si>
  <si>
    <t>Adjustments to reconcile net loss to net cash used in operating activities:</t>
  </si>
  <si>
    <t>Preferred C shares issued in connection with a license agreement</t>
  </si>
  <si>
    <t>Issuance of shares for services</t>
  </si>
  <si>
    <t>Share-based compensation expense</t>
  </si>
  <si>
    <t>Foreign currency loss (gain)</t>
  </si>
  <si>
    <t>Depreciation</t>
  </si>
  <si>
    <t>Amortization of interest on asset retirement obligation</t>
  </si>
  <si>
    <t>Issuance of shares for acquired research and development expense</t>
  </si>
  <si>
    <t>Issuance of note payable in connection with lease termination</t>
  </si>
  <si>
    <t>(Increase) in operating assets:</t>
  </si>
  <si>
    <t>Increase (decrease) in operating liabilities:</t>
  </si>
  <si>
    <t>Other liabilities</t>
  </si>
  <si>
    <t>Net cash used in operating activities</t>
  </si>
  <si>
    <t>Cash flows from investing activities:</t>
  </si>
  <si>
    <t>Purchase of property, plant and equipment</t>
  </si>
  <si>
    <t>Net cash used in investing activities</t>
  </si>
  <si>
    <t>Cash flows from financing activities:</t>
  </si>
  <si>
    <t>Payments on capitalized lease obligation</t>
  </si>
  <si>
    <t>Proceeds from the sale of ordinary shares</t>
  </si>
  <si>
    <t>Proceeds from the sale of convertible preferred C shares</t>
  </si>
  <si>
    <t>(Payment) issuance of note payable</t>
  </si>
  <si>
    <t>Proceeds from excercised stock options</t>
  </si>
  <si>
    <t>Net cash provided by financing activities</t>
  </si>
  <si>
    <t>Net increase (decrease) in cash, cash equivalents and restricted cash</t>
  </si>
  <si>
    <t>Effect of exchange rate changes on cash</t>
  </si>
  <si>
    <t>Cash, cash equivalents and restricted cash at beginning of year</t>
  </si>
  <si>
    <t>Cash, cash equivalents and restricted cash at end of year</t>
  </si>
  <si>
    <t>Supplemental disclosure of non-cash transactions:</t>
  </si>
  <si>
    <t>Fixed asset acquisition included in accounts payable and accrued expenses at end of year</t>
  </si>
  <si>
    <t>Issuance of convertible preferred C shares in connection with payables</t>
  </si>
  <si>
    <t>Conversion of convertible preferred C shares into ordinary shares</t>
  </si>
  <si>
    <t>Reclassification of warrant liability upon exercise of warrants</t>
  </si>
  <si>
    <t>Capitalized lease obligation for equipment purchase</t>
  </si>
  <si>
    <t>Asset retirement obligation in connection with a lease</t>
  </si>
  <si>
    <t>Supplemental disclosure of cash flow information:</t>
  </si>
  <si>
    <t>Cash paid for interest</t>
  </si>
  <si>
    <t>Issuance costs in connection with shares</t>
  </si>
  <si>
    <t>Issuance costs in connection with sale of ordinary shares in accounts payable and accrued expenses at end of period</t>
  </si>
  <si>
    <t>Conversion of note payable into convertible preferred C shares</t>
  </si>
  <si>
    <t>Principal Business Activity</t>
  </si>
  <si>
    <t>Accounting Policies [Abstract]</t>
  </si>
  <si>
    <t>1.
Principal Business Activity:
The Company
MeiraGTx Holdings plc (the “Company” or “Meira
Holdings”), a limited company under the laws of the Cayman
Islands, is a clinical-stage biotech company developing novel gene
therapy treatments for a wide range of inherited and acquired
disorders for which there are no effective treatments available.
The Company is focused on developing therapies for ocular diseases,
including rare inherited blindness as well as Xerostomia following
radiation treatment for head and neck cancers and neurodegenerative
diseases such as amyothrophic lateral sclerosis (“ALS”)
and Parkinson’s disease (“PD”).
Reorganization and Initial Public Offering
We commenced operations as MeiraGTx Limited, a private limited
company incorporated under the laws of England and Wales in 2015.
On May 28, 2018, the Board of Directors of MeiraGTx Limited
approved the Reorganization Transactions, effective June 7,
2018, pursuant to which the Board of Directors approved the
transfer of the shares held by each of the MeiraGTx Limited’s
shareholders for the equivalent class and number of shares issued
by Meira Holdings. On June 7, 2018, the Company completed its
initial public offering (“IPO”), selling 5,000,000
ordinary shares (“Ordinary Shares”) at a public
offering price of $15.00 per share, and receiving
$65.2 million in net proceeds, after deducting underwriting
discounts and commissions and offering expenses payable by us.
Reverse Share Split
On June 7, 2018 MeiraGTx Limited’s Board of Directors
and shareholders approved a 1:3.881 reverse share split. All share
information presented in these financial statements and
accompanying footnotes have been retroactively adjusted to reflect
the decreased number of shares resulting from this actio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Liquidity
The Company has not yet achieved profitable operations. There is no
assurance that profitable operations, if ever achieved, could be
sustained on a continuing basis. In addition, development
activities, clinical and preclinical testing, and commercialization
of the Company’s product candidates will require significant
additional financing. The Company’s accumulated deficit at
December 31, 2018 totaled $(148,289,717), and management
expects to incur substantial losses in future periods. The success
of the Company is subject to certain risks and uncertainties,
including among others, uncertainty of product development;
competition in the Company’s field of use; uncertainty of
capital availability; uncertainty in the Company’s ability to
enter into agreements with collaborative partners; dependence on
third parties; and dependence on key personnel. The Company has not
generated positive cash flows from operations, and there are no
assurances that the Company will be successful in obtaining an
adequate level of financing for the development and
commercialization of its product candidates.
As of December 31, 2018, the Company had cash and cash
equivalents in the amount of $68,080,175, which consisted of
depository accounts. On January 30, 2019, the Company entered
into a collaboration, option and license agreement with Janssen
Pharmaceuticals, Inc., one of the Janssen Pharmaceuticals Companies
of Johnson &amp; Johnson (the “Collaboration
Agreement”). Under the terms of the Collaboration Agreement,
the Company will receive an upfront payment of $100 million. The
Company will also receive research funding for certain research,
manufacturing, clinical development and commercialization costs,
potential additional milestone payments upon the achievement of
such milestones and royalties on future net sales of products. On
February 27, 2019, the Company issued 5,797,102 ordinary
shares in an $80 million private placement led by JJDC, Inc.,
the investment arm of Johnson &amp; Johnson, (the “Private
Placement”) for net proceeds of $77.4 million. The
Company estimates that its cash and cash equivalents on hand at
December 31, 2018 as well as proceeds from the Collaboration
Agreement and the Private Placement will be sufficient to cover its
expenses for at least the next twelve months from the date of
issuance of these financial statements.
Risks and Uncertainties
The Company operates in an industry that is subject to intense
competition, government regulation and rapid technological change.
The Company’s operations are subject to significant risk and
uncertainties including financial, operational, technological,
regulatory and other risks, including the potential risk of
business failure.
The Company’s limited capital resources and operations to
date have been funded primarily with the proceeds from private
equity offerings and the IPO. In the future, the Company may seek
to raise additional capital through equity offerings, debt
financings, marketing and distribution arrangements and other
collaborations, strategic alliances and licensing arrangements or
other sources to enable it to complete the development and
potential commercialization of its product candidates.</t>
  </si>
  <si>
    <t>Summary of Significant Accounting Policies</t>
  </si>
  <si>
    <t>2.
Summary of Significant Accounting Policies:
Consolidation
The accompanying consolidated financial statements include the
accounts of Meira Holdings and its wholly owned subsidiaries:
MeiraGTx Limited, a limited company under the laws of England and
Wales (“Meira Limited);
MeiraGTx, LLC, a Delaware corporation (“Meira
LLC”);
BRI-Alzan, Inc., a Delaware corporation
(“BRI-Alzan”);
MeiraGTx B.V., a Netherlands corporation (“Meira
BV”);
MeiraGTx Neurosciences, Inc. a Delaware corporation (“Meira
Neuro”);
MeiraGTx UK II Limited, (“Meira UK II”), a limited
company under the laws of England and Wales; and
MeiraGTx UK Limited (“Meira UK”), a limited company
under the laws of England and Wales.
All intercompany balances and transactions between the consolidated
companies have been eliminated in consolidation.
Use of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valuation of A ordinary shares (“A Ordinary Shares”)
issued prior to the Company’s initial public offering, the
accounting for research and development costs, warrants,
share-based compensation and accrued expenses.
Subsequent Events
The Company considers events or transactions that occur after the
balance sheet date but before the financial statements are issued
to provide additional evidence relative to certain estimates or to
identify matters that require additional disclosure. The Company
evaluated all events and transactions through March 26, 2019,
the date these consolidated financial statements were issued. See
Note 18 for additional information.
Cash and Cash Equivalents
The Company considers all highly liquid instruments with an
original maturity of 90 days or less at the time of purchase to be
cash equivalents. Cash and cash equivalents consist of deposits
that are readily convertible into cash.
Warrant Liability
During 2017, the Company issued warrants to purchase Convertible
Preferred C Shares (the “Preferred Shares”) to certain
investors. Due to the potential redemption feature of the
underlying Preferred Shares, the warrants had been classified as a
liability. Liability accounting requires that the fair value of
warrants be remeasured each reporting period with changes recorded
in the statements of operations and comprehensive loss. These
Preferred Shares warrants remained outstanding until their exercise
in June 2018, at which time the warrant liability was remeasured to
fair value and reclassified to additional paid-in capital.
Financial Instruments
The carrying value of prepaid expenses, other current assets,
accounts payable, accrued expenses, notes payable and amounts due
to an affiliate reported in the consolidated balance sheets equal
or approximate fair value due to their short maturities.
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The Company follows ASC Topic 820, Fair Value Measurements and
Disclosures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Fair Value Measurement Using:
Description December 31, Significant Significant Other Significant
Restricted cash $ 123,376 $ 123,376 $
— $
—
Fair Value Measurement Using:
Description December 31, Significant Significant Other Significant
Restricted cash $ 123,376 $ 123,376 $
— $
—
Warrants $ 2,679,633 $
— $
— $ 2,679,633
The table below represents a rollforward of the assets and
liabilities that are required to be measured at fair value on a
recurring basis from December 31, 2016 to December 31,
2018:
Significant Significant Other Significant
Balance as of December 31, 2016 $ 444,844 $
— $
—
Cash released from restriction (321,468 )
—
—
Fair value of warrants issued
—
— 2,214,000
Change in fair value of warrants
—
— 465,633
Balance as of December 31, 2017 123,376
— 2,679,633
Change in fair value of warrants 1,514,775
Exercise of warrants
—
— (4,194,408 )
Balance as of December 31, 2018 $ 123,376 $
— $
—
The warrants were classified as liabilities because the underlying
Preferred Shares had a redemption feature in the event of a change
of control of the Company. On June 5, 2018, the warrants were
exercised at which time the warrant liability was determined to be
$4,194,408, which represented the difference in the market value of
the Preferred Shares and the exercise price of the warrants. This
resulted in an increase of the warrant liability in the amount of
$1,514,775 for the year ended December 31, 2018. The related
warrant liability of $4,194,408 was reclassified as Capital in
Excess of Nominal Value at such time.
The fair values of the warrants were estimated using the
Black-Scholes valuation model with the following assumptions:
June 4, 2018 December 31, 2017 September 21, 2017
Risk-free interest rate 1.77 % 1.72 % 1.38 %
Expected volatility 80 % 80 % 80 %
Expected dividend yield 0 0 0
Expected life 1 day 9 months 18 months
For the unobservable inputs for the warrants, the expected
volatility was determined at each measurement date by taking an
average of the volatility of other publicly-traded peer
biotechnology companies. The expected life was determined at each
measurement date based upon the Company’s estimate of the
time until the Company has a conversion event, as described in Note
12.
The fair value of the Preferred Shares were based upon recent
issuances of the Company’s Preferred Shares on or about those
dates.
The estimated fair values of the Company’s warrants were not
necessarily indicative of the amounts that would have been realized
in a current market exchange. The determination of the fair value
of the warrants were sensitive to changes in the assumptions used
and a change in those inputs could result in a significantly higher
or lower fair value measurement. If the volatility were to increase
or the expected life were to increase, the fair value of the
warrant would increase. Conversely, if the volatility were to
decrease or the expected life were to decrease, the fair value of
the warrant would decrease.
Convertible Preferred C Shares
The Preferred Shares were not redeemable, except in the event of a
change of control which was outside the control of the Company and
required shareholder approval. The redemption value of the
Preferred Shares upon a change in control is equal to its
liquidation value described below.
The Company is accounting for its Preferred Shares under the
requirements of ASC 480, Distinguishing Liabilities from
Equity,
Concentrations of Credit Risk
The Company maintains its cash and cash equivalents primarily in
depository and money market accounts within two large financial
institutions in the United States and one large financial
institution in the United Kingdom. Cash balances deposited at these
major financial banking institutions exceed the insured limit. The
Company has not experienced any losses on its bank deposits and
believes these deposits do not expose the Company to any
significant credit risk.
Property, Plant and Equipment, Net
Property, plant and equipment are stated at cost, net of
accumulated depreciation. Depreciation is calculated using the
straight-line method over the estimated useful lives of the
respective assets. Leasehold improvements are depreciated over the
lesser of their useful lives or the life of the lease (see Note
5).
The estimated useful lives of the asset categories are set forth in
the table below:
Asset Category Useful Lives
Computer and office equipment 3 years
Laboratory equipment 5 years
Manufacturing equipment 7 years
Furniture and fixtures 5 years
Capitalized leasehold interest 25 years
Leasehold improvements lesser of useful
Expenditures for leasehold improvements are capitalized, and
expenditures for maintenance and repairs are expensed to operations
as incurred.
ASC Topic 360, Property, Plant and Equipment
Net Loss per Ordinary Share
Basic net loss per Ordinary Share is computed by dividing net loss
by the weighted average number of shares of the Company’s
Ordinary Shares assumed to be outstanding during the period of
computation. Diluted net loss per ordinary share is computed
similar to basic net loss per share except that the denominator is
increased to include the number of additional Ordinary Shares that
would have been outstanding if the potential ordinary shares had
been issued at the beginning of the year and if the additional
Ordinary Shares were dilutive (treasury stock method) or the
two-class method, whichever is more dilutive. For all periods
presented, basic and diluted net loss per Ordinary Share are the
same, as any additional Ordinary Share equivalents would be
anti-dilutive (see Note 13).
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and 2017, the Company
does not have any significant uncertain tax positions.
The Company is required to estimate income taxes in each of the
jurisdictions in which it operates.
The Company’s reserves related to taxes are based on a
determination of whether and how much of a tax benefit taken by the
Company in its tax filings or positions is more likely than not to
be realized. As of December 31, 2018, the Company had no
unrecognized tax benefits or related interest and penalties
accrued.
In the United States, on December 22, 2017, the “Tax
Cuts and Jobs Act” (the “Act”) was signed into
law. Substantially all of the provisions of the Act are effective
for taxable years beginning after December 31, 2017. The Act
includes significant changes to the Internal Revenue Code of 1986
(as amended, the “Code”), including amendments which
significantly change the taxation of individuals, and business
entities. The Act contains numerous provisions impacting the
Company, the most significant of which reduces the Federal
corporate statutory tax rate from 34% to 21%.
The staff of the U.S. Securities and Exchange Commission
(“SEC”) has recognized the complexity of reflecting the
impacts of the Act, and on December 22, 2017 issued guidance
in Staff Accounting Bulletin 118 (“SAB 118”), which
clarifies accounting for income taxes under ASC 740 if information
is not yet available or complete and provides for up to a one 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Act being enacted.
The various provisions under the Act deemed most relevant to the
Company have been considered in preparation of its financial
statements as of December 31, 2017. The Company had made a
reasonable estimate for certain effects of tax reform and had
recorded provisional amounts as part of its income tax provision.
To the extent that clarifications or interpretations materialized
in the future that would impact upon the effects of the Act
incorporated into the December 31, 2017 financial statements,
those effects would have been reflected in the future as or if they
materialize. As of December 31, 2018, the Company has
completed its accounting for all of the tax effects of the Act.
Based on the additional analysis performed, no adjustments to the
provisional amounts were made in the reporting period which had an
impact to the tax provision or consolidated financial
statements.
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manufacture the drug product for the clinical studies and
preclinical activities; facilities; supplies; rent, insurance,
certain legal fees, share-based compensation, depreciation, other
costs associated with clinical and preclinical activities and
regulatory operations and acquisition of in-process research and
development write-offs. Refundable research and development credits
/ tax credits received are recorded as an offset to these
cost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
Share-Based Compensation Expense
Options
The Company grants share options to
employees, non-employee members of the Company’s
board of directors and non-employee consultants as
compensation for services performed. Employee
and non-employee members of the board of directors’
awards of share-based compensation are accounted for in accordance
with ASC 718, Compensation Stock
Compensation, .
Using this model, fair value is calculated based on assumptions
with respect to (i) the fair value of the Company’s
Ordinary Shares on the grant date; (ii) expected volatility of
the Company’s Ordinary Share price, (iii) the periods of
time over which employees and members of the Company’s board
of directors are expected to hold their options prior to exercise
(expected term), (iv) expected dividend yield on the
Company’s Ordinary Shares, and (v) risk-free interest
rates.
As there had been no public market for the Company’s Ordinary
Shares until the Company’s IPO on June 7, 2018, the
estimated fair value of the Ordinary Shares until that time had
been determined by the Company’s board of directors as of the
date of each option grant, with input from management, considering
the most recently available third-party valuations of Ordinary
Shares and the board of directors’ assessment of additional
objective and subjective factors that it believed were relevant and
which may have changed from the date of the most recent valuation
through the date of the grant. The fair value of Ordinary Shares
after the Company’s IPO was determined based upon the closing
share price on the date of grant.
The third party estimated the fair value of the equity using a
special case of the market approach known as the backsolve method.
The backsolve method was used to solve for the implied total equity
value based on the Company’s recent Series C financing round.
Consideration was given to the rights and preferences of each of
the Company’s classes of equity and the expected time to a
liquidity event. An option pricing allocation method, or OPM, was
selected to allocate the total equity value. The OPM treats
ordinary shares and preferred shares as call options on the total
equity value of a company, with exercise prices based on the value
thresholds at which the allocation among the various holders of a
company’s securities changes. Under this method, the Ordinary
Shares have value only if the funds available for distribution to
shareholders exceeded the value of the Preferred Shares’
liquidation preference at the time of the liquidity event, such as
a strategic sale or a merger. These third-party valuations resulted
in a valuation of the Company’s Ordinary Shares of $7.57,
$2.64 and $5.63 per share as of December 31,
2016, September 15, 2017 and December 31, 2017,
respectively.
The assumptions underlying these valuations represented
management’s best estimate, which involved inherent
uncertainties and the application of management’s judgment.
As a result, if the Company had used different assumptions or
estimates, the fair value of its Ordinary Shares and its
share-based compensation expense could have been materially
different.
Since the Company’s Ordinary Shares had not been traded on a
public exchange prior to the Company’s IPO and have only been
traded on a public exchange for a short period of time since the
Company’s IPO, the Company believes that it does not have
sufficient company-specific information available to determine the
expected term based on its historical data. As a result, the
expected term of share options granted to employees and members of
the Company’s board of directors is determined using the
average of the vesting period and contractual life of the option,
an accepted method for the Company’s option grants under the
SEC’s Staff Accounting Bulletin No. 107 and
No. 110, Share-Based Payment.
Similarly, the Company believes that its future volatility will
differ materially during the expected term from the volatility that
would be calculated from its historical share prices to date.
Consequently, expected volatility is based on an analysis of
guideline companies in accordance with ASC 7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The Company accounted for options granted
to non-employee consultants under
ASC 505-50, Equity-Based Payments
to Non-Employees, .
On July 1, 2018, the Company early adopted ASU 2018-07,
Compensation—Stock Compensation (Topic 718): Improvements
to Nonemployee Share-Based Payment Accounting all
Restricted Shares
In connection with certain service agreements and research
agreements, the Company has granted restricted Ordinary Shares as
compensation. The Ordinary Shares are recognized in the
consolidated statements of operations and comprehensive loss based
on their grant date fair values. Compensation cost relating to
share grants with service-based graded vesting schedules is
recognized based on the vesting schedule.
Leases
The Company recognizes rent expense for operating leases on a
straight-line basis over the term of the lease, beginning on the
date the Company takes possession of the property. Rent expense
includes the base amounts stated in the lease agreement as well as
the effect of reduced or free rent and rent escalations. At lease
inception, the Company determines the lease term by assuming the
exercise of those renewal options that are reasonably assured
because of the significant economic penalty that exists for not
exercising those options. The expected lease term is one of the
factors used to determine whether a lease is classified as an
operating or capital lease and is used to calculate the
straight-line rent expense. The difference between the cash paid to
the landlord and the amount recognized as rent expense on a
straight-line basis is included in deferred rent and classified
within long-term liabilities. Lease incentives made by landlords to
or on behalf of the Company for leasehold improvements are recorded
as deferred rent and classified as long-term liabilities.
Asset Retirement Obligation
Accounting for Asset Retirement Obligations requires legal
obligations associated with the retirement of long-lived assets to
be recognized at fair value when incurred and capitalized as part
of the related long-lived asset. In the absence of quoted market
prices, we estimate the fair value of our asset retirement
obligations using Level 3 present value techniques, in which
estimates of future cash flows associated with retirement
activities are discounted using a credit-adjusted risk-free rate.
Asset retirement obligations currently reported on our Consolidated
Balance Sheets were measured during a period of historically low
interest rates. The impact on measurements of new asset retirement
obligations using different rates in the future may be
significant.
The Company uses estimates to determine the amount of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solidated statements of
operations and comprehensive loss.
The change in asset retirement obligations is as folows:
For the year
ended
2018 2017
Balance at beginning of year $ 178,419 $ 221,254
Inception of asset retirement obligation 69,286
—
Amortization of interest (38,301 ) 19,313
Change in estimate (99,090 ) (75,011 )
Effects of exchange rate 17,805 12,863
Balance at end of year $ 128,119 $ 178,419
Other Comprehensive Income (Loss)
Other comprehensive income (loss) is defined as the change in
equity of a business enterprise during a period from transactions
and other events and circumstances from non-owner sources. The only
component of other comprehensive income (loss) impacting the
Company is foreign currency translation.
Foreign Currencies
The Company’s consolidated financial statements are presented
in U.S. dollars, the reporting currency of the Company. The
financial position and results of operations of Meira UK II and
Meira B.V. are measured using the foreign subsidiaries’ local
currency as the functional currency. Meira UK II’s cash
accounts holding U.S. dollars are remeasured based upon the
exchange rate at the date of remeasurement with the resulting gain
or loss included in the consolidated statements of operations and
comprehensive loss. Expenses of such subsidiaries have been
translated into U.S. dollars at average exchange rates prevailing
during the period. Assets and liabilities have been translated at
the rates of exchange on the consolidated balance sheets dates. The
resulting translation gain and loss adjustments are recorded
directly as a separate component of shareholders’ equity and
as other comprehensive loss on the consolidated statements of
operations and comprehensive loss.
Segment Information
Management has concluded it has a single reporting segment for
purposes of reporting financial condition and results of
operations.
The following table summarizes non-current assets by geographical
area:
December 31, December 31,
United States $ 454,568 $ 436,463
United Kingdom 21,788,130 13,942,642
$ 22,242,698 $ 14,379,105
Accounting Pronouncements Recently Adopted
In June 2018, the FASB issued ASU 2018-07,
Compensation—Stock Compensation (Topic 718): Improvements
to Nonemployee Share-Based Payment Accounting, all
In January 2017, the FASB issued
ASU No. 2017-01, Business Combinations (Topic
805), Clarifying the Definition of a Business, ,
In December 2016, the FASB
issued ASU No. 2016-20, Technical
Corrections and Improvements to Topic 606, Revenue from Contracts
with
Customers,
In November 2016, the Financial Accounting Standards Board, or FASB
issued ASU No. 2016-18, Statement of Cash Flows (Topic
230), Restricted Cash
In May 2016, the FASB issued ASU No. 2016-12 , Revenue
from Contracts with Customers (Topic 606), Narrow-Scope
Improvements and Practical Expedients Revenue from Contracts
with Customers (Topic 606) Revenue from Contracts with Customers
(Topic 606): Deferral of the Effective Date . Revenue from Contracts with Customers
(Topic 606), Identifying Performance Obligations and Licensing , Revenue from Contracts with
Customers (Topic 606), Principal versus Agent Considerations
(Reporting Revenue Gross versus Net)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
Recent Accounting Pronouncements Not Yet Adopted
In November 2018, the FASB issued Accounting Standards Update
No. 2018-18, Collaborative Arrangements (Topic 808):
Clarifying the Interaction between Topic 808 and Topic 606
(“ASU 2018-18”). The standard amends Accounting
Standards Codification 808, Collaborative Agreements and Accounting
Standards Codification 606, Revenue from Contracts with Customers,
to clarify the interaction between collaborative arrangement
participants that should be accounted for as revenue under ASC 606.
In transactions when the collaborative arrangement participant is a
customer in the context of a unit of account, revenue should be
accounted for using the guidance in Topic 606. The amendments in
Update No. 2018-18 are effective for fiscal years beginning
after December 15, 2019, and interim periods within those
fiscal years. The Company is currently evaluating the new
guidance included in ASU 2018-18, but does not expect it to have a
material impact on its consolidated financial statements.
In October 2016, the FASB issued ASU 2016-16, Income
Taxes (Topic 740): Intra-Entity Transfers of Assets Other
than Inventory
In February 2016, the FASB issued ASU No. 2016-02,
“Leases” (ASC 842). The amended guidance requires
lessees to recognize lease liabilities and right-of-use assets on
the balance sheet for all leases with terms longer than 12 months
and provides enhanced disclosures on key information of leasing
arrangements. In July 2018, further amendments were issued to
clarify how to apply certain aspects of the amended lease guidance
and to address certain implementation issues. The amended guidance
is effective for us commencing in the first quarter of 2019. Early
adoption is permitted. We plan to adopt the amended guidance on the
effective date and expect to elect the package of practical
expedients. We expect the adoption of the amended guidance will
materially affect our consolidated balance sheet and that the
primary impact will be recognition of minimum commitments at
present value of our noncancelable operating leases as lease
liabilities and corresponding right-of-use assets. In July 2018,
the FASB issued ASU No. 2018-10, which provides narrow
amendments to ASU No. 2016-02 to clarify how to apply the rate
implicit in the lease, impairment of the net investment in the
lease, lessee reassessment of lease classification, variable
payments that depend on an index or rate and certain transition
adjustments. In July 2018, the FASB also issued ASU
No. 2018-11, which provides targeted improvements to ASU
No. 2016-02 to provide entities the transition option to not
apply the standard in the comparative periods presented in the year
of adoption. The Company will adopt the new standard effective
January 1, 2019 using the modified retrospective transition
method using the practical expedients model and a discount rate in
the range of 8% to 10%, and elect to not apply the standard in the
comparative periods presented in the year of adoption. We estimate
that upon implementation, we will record a right-of-use asset
between $3.3 million and $3.6 million and a corresponding
liability between $3.6 million and $3.8 million. We are
continuing to evaluate the impact that the amended lease guidance
will have on our consolidated financial statements, systems,
processes and internal controls.</t>
  </si>
  <si>
    <t>Asset Acquisition</t>
  </si>
  <si>
    <t>Revenue Recognition and Deferred Revenue [Abstract]</t>
  </si>
  <si>
    <t>3.
Asset Acquisition:
On October 5, 2018, the Company entered into an agreement to
acquire Vector Neurosciences Inc. (“Vector”) pursuant
to an Agreement and Plan of Merger (the “Merger
Agreement”) by and among the Company, Vector, VN Acquisition,
Inc., a wholly-owned subsidiary of the Company (“Merger Sub
1”), VN Acquisition 2, Inc., a wholly-owned subsidiary of the
Company (“Merger Sub 2”), the Vector stockholders named
therein and the Vector stockholder representative, pursuant to
which Merger Sub 1 was merged with and into Vector, with Vector
being the surviving corporation (“Merger 1”) and,
immediately following Merger 1, Vector was merged with and into
Merger Sub 2, with Merger Sub 2 being the surviving corporation
(together with Merger 1, the “Merger”). As a result of
the Merger, Vector is a wholly-owned subsidiary of the Company. The
Company’s board of directors, Vector’s board of
directors and Vector’s stockholders have, in each case,
unanimously approved the Merger, the Merger Agreement and the
transactions contemplated by the Merger Agreement. The merger
consideration to Vector’s stockholders consists of 225,000
shares of the Company’s Ordinary Shares as initial merger
consideration, consisting of 202,500 shares which were issued at
the closing of the Merger and an additional 22,500 shares to be
issued 18 months following the closing, subject to any
indemnification claims under the Merger Agreement (See Note
12).
In addition, pursuant to the terms of the Merger Agreement, the
Company will issue to Vector’s stockholders additional
Ordinary Shares equal to a maximum value of $21,000,000 if
specified regulatory milestones are met and will make royalty
payments to Vector’s stockholders in an amount equal to a
percentage of the value of sales of certain products developed
based on the Vector assets, which royalty payments are also payable
in Ordinary Shares. The number of Ordinary Shares to be issued in
connection with such milestones and royalties will be based on the
three-day average closing price of the Company’s Ordinary
Shares immediately prior to the date of determination of the value
of the payment.
The Company determined this transaction represented an asset
acquisition as substantially all of the value was in the
intellectual property as defined by ASC 805, Business
Combinations</t>
  </si>
  <si>
    <t>Prepaid Expenses</t>
  </si>
  <si>
    <t>Other Income and Expenses [Abstract]</t>
  </si>
  <si>
    <t>4.
Prepaid Expenses:
Prepaid expenses at December 31, 2018 and 2017 consist of the
following:
December 31, December 31,
Insurance $ 623,314 $ 163,284
Clinical Trial Costs 373,723 839,644
Research and Development 352,658 624,348
Other 330,233 160,595
Dues and License Fees 169,073 145,594
Rent 88,784 27,778
$ 1,937,785 $ 1,961,243</t>
  </si>
  <si>
    <t>Property, Plant and Equipment, net</t>
  </si>
  <si>
    <t>Property, Plant and Equipment [Abstract]</t>
  </si>
  <si>
    <t>5.
Property, Plant and Equipment, net:
Property, plant and equipment, net at December 31, 2018 and
2017 consist of the following:
December 31, December 31,
Leasehold Improvements $ 11,538,377 $ 10,873,895
Capitalized Leasehold Interest 7,150,611
—
Manufacturing Equipment 3,779,950 2,477,637
Laboratory Equipment 1,485,544 993,409
Computer and Office Equipment 334,525 276,100
Asset Retirement Obligation 113,678 153,133
Furniture &amp; Fixtures 88,660 93,786
24,491,345 14,867,960
Less: Accumulated depreciation (2,477,108 ) (612,231 )
$ 22,014,237 $ 14,255,729
In February 2016, the Company sublet a manufacturing facility for a
term of 5 years, that included an additional 5-year option. This
sub-lease was accounted for as an operating lease. On
December 14, 2018, the Company executed a new sub-lease for
this manufacturing facility whereby the sub landlords remaining
term of 108 years was assigned to the Company. Under the new
sub-lease, the Company paid a one-time fee of £5,250,000
(approximately $6,615,000 assuming a rate of $1.26 per GBP on the
date of the acquisition) for the assignment and will no longer pay
any base rent for the remaining 108 years. The one-time fee and
related transaction costs, in the aggregate amount of
£5,613,165 (approximately $7,150,611 using a rate of $1.2739
per GBP at December 31, 2018), have been accounted for as a
capital lease and recorded as property, plant and equipment. The
Company determined that the cost of the new sub-lease would be
amortized on a straight-line basis over a 25-year estimated useful
life.
In connection with the above-mentioned lease, the Company estimated
that it had an asset retirement obligation at the end of the
initial five-year lease term in the amount of $306,400. The Company
discounted the asset retirement obligation using an 8% discount
rate and recorded an asset retirement obligation in the amount of
$205,659 as of December 31, 2016, which is included in
leasehold improvements and was being depreciated over the five-year
term of the lease (see Note 15). As of December 31, 2017, the
Company determined that it was probable that it would exercise the
additional five-year option provided for in the sub-lease.
Therefore, the company remeasured the asset retirement obligation
using the remaining eight-year new sub-lease term and recorded a
reduction in the asset retirement obligation of $75,011 recorded in
leasehold improvements. On December 14, 2018, upon execution
of the new sub-lease, the Company remeasured the asset retirement
obligation using the remaining 25-year estimated useful life and
recorded a reduction in the asset retirement obligation of $99,090
recorded in leasehold improvements.
In connection with two operating leases entered into in July 2018,
the Company estimated that it had asset retirement obligations at
the end of the eight-year terms in the amount of $140,129. The
Company discount the asset retirement obligation using an 8%
discount rate and recorded an asset retirement obligation in the
aggregate amount of $69,286, which is included in leasehold
improvements and is being depreciated over the eight-year term of
the lease.
Capitalized leases in the amount of $95,880 are included in
computer and office equipment at December 31, 2018 and 2017,
and accumulated depreciation of $62,912 and 34,552 at
December 31, 2018 and 2017, respectively.
A capitalized lease in the amount of $7,150,611 is included in
capitalized leasehold interest at December 31, 2018 and
accumulated depreciation of $6,928 at December 31, 2018.
Depreciation expense was $2,052,948 and $679,177 for the years
ended December 31, 2018 and 2017 respectively.</t>
  </si>
  <si>
    <t>Restricted Cash</t>
  </si>
  <si>
    <t>Receivables [Abstract]</t>
  </si>
  <si>
    <t>6.
Restricted Cash:
The Company is required to maintain a stand-by letter of credit as
a security deposit under the ARE-East River Science Park LLC
(“ARE”) lease (see Note 15) through the end of the
lease term in December 2021, plus three months. The fair value of
the letter of credit approximates its contract value. The
Company’s bank requires the Company to maintain a restricted
cash balance to serve as collateral for the letter of credit issued
to the landlord by the bank. As of December 31, 2018 and 2017,
the restricted cash balance for the ARE lease was invested in a
commercial money market account.
The Company had $123,376 of restricted cash included in long-term
assets as of December 31, 2018 and 2017 and is measured using
level 1 inputs.</t>
  </si>
  <si>
    <t>Accrued Expenses</t>
  </si>
  <si>
    <t>Payables and Accruals [Abstract]</t>
  </si>
  <si>
    <t>7.
Accrued Expenses:
Accrued expenses at December 31, 2018 and 2017 were comprised
of the following:
December 31, December 31,
Compensation and Benefits $ 5,731,438 $ 2,386,903
Clinical Trial Costs 4,013,094 4,859,410
Professional Fees 914,540 231,923
Consulting 821,009 1,220,477
Research and Development 236,271 73,379
Rent 122,770 387,267
Interest 40,800 33,437
Other 111,775 140,148
$ 11,991,697 $ 9,332,944</t>
  </si>
  <si>
    <t>Capitalized Leases</t>
  </si>
  <si>
    <t>Text Block [Abstract]</t>
  </si>
  <si>
    <t>8.
Capitalized Leases:
In 2015, the Company acquired certain office equipment in the
amount of $17,817 under a 3-year lease arrangement. The Company
determined that the lease should be capitalized since it contained
a bargain purchase option for the equipment at the end of the lease
term. Total payments under the capital lease amounted to $20,502
and had an interest rate of 9.35%.
In 2017, the Company acquired additional office equipment in the
amount of $78,063 under a 3-year lease arrangement. The Company
determined that the lease should be capitalized since it contained
a bargain purchase option for the equipment at the end of the lease
term. Total payments under the capital lease will amount to $86,145
and has an interest rate of 6.90%.
In December 2018, the Company entered into a sub-lease for the
remaining term of 108 years (see Note 5). The Company
determined that the lease should be capitalized since the lease
term exceeded 75% of the estimated 25-year useful life of the
leasehold interest. The Company made a one-time upfront payment for
the assignment of the lease and will not have any obligation to
make future rent payments. The Company capitalized as property,
plant and equipment, the initial one-time upfront payment and
related transaction costs in the aggregate amount of
$7,150,611.
The following is a schedule, by year, of future minimum lease
payments under the capital leases together with the present value
of the net minimum lease payments as of December 31, 2018:
2019 28,715
2020 7,179
Total minimum lease payments 35,894
Less: amount representing interest (1,598 )
Present value of net minimum lease payments 34,296
Less: current portion (27,199 )
Obligations under capital lease, less current portion $ 7,097</t>
  </si>
  <si>
    <t>Notes Payable</t>
  </si>
  <si>
    <t>Debt Disclosure [Abstract]</t>
  </si>
  <si>
    <t>9.
Notes Payable
On October 26, 2017, in connection with an amendment and
termination of a lease, the Company issued a promissory note in the
amount of $1,442,009 to ARE, the landlord and also a related party
(see Note 15). The note bears interest at the rate of 5% per
annum and was due on December 31, 2018. However, if the
Company had sufficient liquidity, as defined in the note, then the
note, including accrued interest, would become due and payable at
that time. In accordance with the sufficient liquidity provision,
the Company repaid the note, plus accrued interest, in the amount
of $1,472,433 during the three-month period ended March 31,
2018. The Company recorded interest expense in the consolidated
statements of operations and comprehensive loss in connection with
the note in the amount of $17,386 and $13,037 for the years ended
December 31, 2018 and 2017, respectively.</t>
  </si>
  <si>
    <t>Collaboration Agreement</t>
  </si>
  <si>
    <t>Organization, Consolidation and Presentation of Financial Statements [Abstract]</t>
  </si>
  <si>
    <t>10.
Collaboration Agreement
On October 16, 2018, the Company entered into a research
collaboration agreement with Janssen Pharmaceuticals, Inc.,
(“Janssen”), to develop regulatable gene therapy
treatment using the Company’s proprietary riboswitch
technology. As part of the agreement, the Company will use its
proprietary riboswitch technology to engineer regulatable gene
therapy constructs encoding proprietary gene sequences from
Janssen.
Upon execution of the agreement, Janssen paid the stage 1 fee in
the amount of $658,667 and such payment was recorded as deferred
research funding. The stage 1 fee is being amortized over the
estimated research term of eight months. During the year ended
December 31, 2018, the Company amortized $224,576 of the
deferred research funding, which was recorded as an offset to
research and development expenses. Deferred research funding in the
amount of $434,091 is included as other current liabilities on the
consolidated balance sheet at December 31, 2018.</t>
  </si>
  <si>
    <t>Share-Based Compensation</t>
  </si>
  <si>
    <t>Disclosure of Compensation Related Costs, Share-based Payments [Abstract]</t>
  </si>
  <si>
    <t>11.
Share-Based Compensation
2018 and 2016 Equity Incentive Plans
The Company’s 2018 Incentive Award Plan and 2016 Equity
Incentive Plan (the “Plans”), were adopted by the
Company’s board of directors and shareholders. Under the
Plans, the Company has granted share options to selected officers,
employees and non-employee consultants. The Company’s board
of directors administer the Plans. Options granted under the Plans
have a maximum contractual term of ten years. Options granted
generally vest 25% on the first anniversary date of grant and the
balance ratably over the next 36 months. Options granted to
directors generally vest on the first anniversary date of grant.
Upon the adoption of the 2018 Incentive Award Plan, the Company
ceased issuing awards under the 2016 Equity Incentive Plan.
A summary of the Company’s share option activity related to
employees, non-employee members of the board of directors and
non-employee consultants as of and for the years ended
December 31, 2018 and 2017 is as follows:
STOCK OPTION TABLE
Number of Weighted- Aggregate
Outstanding at December 31, 2016 333,660 $ 7.72
Granted 611,933 3.73
Exercised (1,288 ) (7.57 )
Expired
—
—
Forfeited (5,668 ) (7.72 )
Outstanding at December 31, 2017 938,637 $ 5.12
Granted 2,334,285 8.63
Exercised
—
—
Expired
—
—
Forfeited (10,557 ) (5.51 )
Outstanding at December 31, 2018 3,262,365 $ 7.64 $ 6,903,313
Weighted average remaining contractual life of options outstanding
as of December 31, 2017 (yrs) 9.09
Weighted average remaining contractual life of options outstanding
as of December 31, 2018 (yrs) 9.24
Options exercisable at December 31, 2017 186,394 $ 7.72
Options exercisable at December 31, 2018 535,241 $ 5.79
Weighted average remaining contractual life of options exercisable
as of December 31, 2017 (yrs) 8.21
Weighted average remaining contractual life of options exercisable
as of December 31, 2018 (yrs) 7.88
The total fair value of options vested during the years
ended December 31, 2018 and 2017 was $1,387,607 and
$898,699, respectively.
During the years ended December 31, 2018 and 2017, the Company
granted 2,334,285 and 611,933 share options, respectively. The
grant date fair values of the stock options granted were estimated
using the Black-Scholes option valuation model with the following
ranges of assumptions (see Note 2):
2018 2017
Risk-free interest rate 2.32% - 2.98% 2.28% - 2.51%
Expected volatility 90% 80%
Expected dividend yield 0% 0%
Expected life (in years) 5.5 - 10.0 5.5 - 10.0
As of December 31, 2018 and 2017, the total compensation
expense relating to unvested options granted that had not yet been
recognized was $17,415,098 and $987,413, respectively which is
expected to be realized over a period of 4.0 and 3.42 years,
respectively. The Company will issue shares upon exercise of
options from Ordinary Shares reserved.
The weighted average grant date fair value of options granted
during the years ended December 31, 2018 and 2017 was $6.53
and $3.10, respectively.
Restricted Ordinary Shares
In 2015, in connection with certain service and consulting
agreements, certain employees and a consultant were awarded an
aggregate of 867,935 restricted Ordinary Shares of the Company.
Such shares were subject to forfeiture over a three-year service
period. The shares granted to the consultant and employees were
valued at $7.72 and $7.76 per share, respectively, and were
included in loss from operations over the requisite service period.
As of December 31, 2018, all such shares are no longer subject
to forfeiture as the three-year service period has been
completed.
On June 7, 2018, 1,306,348 restricted Ordinary Shares, which
represented 5% of the fully-diluted outstanding shares of the
Company as of such date, were issued to certain members of senior
management in accordance with their employment agreements.
One-third of such shares vested immediately, with the balance
vesting quarterly over the next eight quarters beginning three
months after the effectiveness of the Company’s registration
statement on Form S-1 filed with the SEC on June 7, 2018 (the
“Registration Statement”). The shares were valued at
$15.00 per share and the related share-based compensation expense,
which is recognized over the requisite service period, is included
in general and administrative expenses in the consolidated
statements of operations and comprehensive loss. Additionally,
under the terms of the employment agreements, the Company was
required to pay the income taxes incurred by the grantees in
connection with the grant of those restricted shares. Total
compensation expense in connection with the issuance of those
restricted Ordinary Shares, in the amount of $20,141,876, of which
$10,156,868 was share-based, was recorded as general and
administrative expense during the year ended December 31, 2018
(See Note 16).
A summary of the restricted Ordinary Shares is as follows:
Ordinary Shares $ Value
Non-vested at December 31, 2016 386,608 $ 3,020,191
Vesting during 2017 (280,695 ) (2,154,330 )
Non-vested at December 31, 2017 105,913 865,861
Issued during 2018 1,306,348 19,595,220
Vesting during 2018 (759,087 ) (10,663,471 )
Non-vested at December 31, 2018 653,174 $ 9,797,610
Ordinary Shares
On March 1, 2018, a funding milestone was met under the
employment agreements for certain members of senior management.
Accordingly, the employees were issued an aggregate of 550,162
fully vested Ordinary Shares, which represented 3% of the
fully-diluted outstanding shares of the Company as of such date.
The shares were recorded as share-based compensation in the amount
of $3,096,104. Additionally, under the terms of the employment
agreements, the Company was required to pay the income taxes
incurred by the grantees in connection with the grant of those
shares. Total compensation expense in connection with the issuance
of those Ordinary Shares, in the amount of $6,456,215, of which
$3,096,104 was share-based, was recorded as general and
administrative expense during the year ended December 31,
2018.
During the years ended December 31, 2018 and 2017 the Company
recognized total share-based compensation expense in the
accompanying consolidated statements of operations and
comprehensive loss as follows:
2018 2017
Research and development $ 3,372,054 $ 2,374,899
General and administrative 14,511,500 584,832
Total share based compensation $ 17,883,554 $ 2,959,731
The Company does not expect to realize any tax benefits from its
share option activity or the recognition of share-based
compensation expense because the Company currently has net
operating losses and has a full valuation allowance against its
deferred tax assets. Accordingly, no amounts related to excess tax
benefits have been reported in cash flows from operations or cash
flows from financing activities for the years ended
December 31, 2018 and 2017.</t>
  </si>
  <si>
    <t>Ordinary Shares, Convertible Preferred C Shares and Shareholders' Deficit</t>
  </si>
  <si>
    <t>Federal Home Loan Banks [Abstract]</t>
  </si>
  <si>
    <t>12.
Ordinary Shares, Convertible Preferred C Shares and
Shareholders’ Deficit:
Ordinary Share Issuances
2018
As discussed in Note 11, on March 1, 2018, a funding milestone
was met under the employment agreements for certain members of
senior management. Accordingly, the employees were issued an
aggregate of 550,162 fully vested Ordinary Shares.
In connection with the Company’s initial public offering, on
June 7, 2018, the Company issued 5,000,000 Ordinary Shares at
an offering price of $15.00 per share for gross proceeds of
$75,000,000, excluding offering costs of $9,807,622.
Also, as discussed in Note 11, on June 7, 2018, upon the
effectiveness of the Company’s Registration Statement,
1,306,348 restricted Ordinary Shares, which represented 5% of the
fully-diluted outstanding shares of the Company as of such date,
were issued to certain members of senior management in accordance
with their employment agreements. One-third of such shares vested
immediately, with the balance vesting quarterly over the next eight
quarters.
On October 5, 2018, in connection with an acquisition, the
Company issued 202,500 Ordinary Shares with an additional 22,500
shares to be issued 18 months following the closing, subject to any
indemnification claims under the merger agreement.
2017
On July 31, 2017, the Company issued 1,288 Ordinary Shares in
connection with the exercise of an option.
On August 16, 2017, the Company issued 6,441 Ordinary Shares
in connection with a research agreement.
Convertible Preferred C Shares
Issuances
2018
During the year ended December 31, 2018, the Company issued
5,425,124 Preferred Shares at an offering price of approximately
$10.48 per share for gross proceeds of $56,849,611, excluding
offering costs of $690,473.
Also, during the year ended December 31, 2018, the Company
issued 129,419 Preferred Shares in lieu of payment of accounts
payable in the aggregate amount $1,355,097 to certain vendors.
On March 15, 2018, the Company issued 13,360 Preferred Shares
in connection with a license agreement.
On June 7, 2018, upon effectiveness of the Company’s
Registration Statement on Form S-1, all of the 11,501,432
outstanding Preferred Shares were automatically converted into
11,501,432 Ordinary Shares. In connection with the conversion of
the Preferred Shares, $664,718 of unaccredited financing costs were
fully accreted.
2017
During the year ended December 31, 2017, the Company issued
9,739 Preferred Shares at an offering price of $20.96 per share and
1,598,418 Preferred Shares at an offering price of $10.48 per share
for gross proceeds of $16,854,656, excluding offering costs of
$98,804. The net proceeds of the offering were used for working
capital, research and development and general corporate
purposes.
On November 2, 2017, a note payable to a related party in the
amount of $2,500,000 was converted at the rate of $10.48 per share,
into 238,579 Preferred Shares (see Note 15).
Warrants
In connection with the issuance of 715,737 Preferred Shares on
September 21, 2017, at an offering price of $10.48 per share,
the Company issued warrants to purchase 695,696 Preferred Shares at
an exercise price of $10.48 per share. The warrants expired on the
first of the following to occur:
(i)
an Asset Sale;
(ii)
a Qualified IPO;
(iii)
a Share Sale;
(iv)
the winding up of the Company; or
(v)
On the third anniversary of the date of issuance
The Black-Sholes value of the warrants in the amount of $1,660,500
was accounted for as a warrant liability and a discount to the
Preferred Shares at the time of issuance and were being accreted
over the expected term of the Preferred Shares (see Note 2).
The Black-Scholes value of the warrants in the amount of $553,500
was recorded as a warrant liability and charged to convertible note
inducement expense within the statement operations and
comprehensive loss at the time of issuance.
Both of the warrants were revalued under the Black-Scholes
valuation model at December 31, 2017, which resulted in an
increase of the warrant liability in the amount of $465,633, which
was charged to change in fair value of warrant liability within the
statement of operations and comprehensive loss.
The warrant liability at December 31, 2017 was $2,679,633.
On June 5, 2018, all of the outstanding warrants to purchase
927,594 Preferred Shares at an exercise price of approximately
$10.48 per share were exercised for aggregate cash proceeds of
$9,720,000.</t>
  </si>
  <si>
    <t>Net Loss per Share</t>
  </si>
  <si>
    <t>Earnings Per Share [Abstract]</t>
  </si>
  <si>
    <t>13.
Net Loss per Share
The Company computes net loss per share in accordance with
ASC 260-10, Earnings per Share
Basic and diluted net loss per share is computed as follows:
2018 2017
Net loss—basic and diluted $ (82,865,874 ) $ (31,044,535 )
Accretion of Preferred Shares financing costs (1,806,512 ) (191,963 )
Accretion of warrant
— (615,000 )
Adjusted net loss—basic and diluted $ (84,672,386 ) $ (31,851,498 )
Weighted-average ordinary shares outstanding:
Basic and Diluted 18,948,520 8,572,315
Net loss per share:
Basic and Diluted $ (4.47 ) $ (3.72 )
The following securities are considered to be Ordinary Share
equivalents, but were not included in the computation of diluted
net loss per Ordinary Share because to do so would have been
anti-dilutive:
December 31, December 31,
Preferred Shares
— 5,005,934
Restricted Ordinary Shares subject to forfeiture 653,174 105,913
Stock options 3,262,365 938,637
Warrants
— 927,594
3,915,539 6,978,078</t>
  </si>
  <si>
    <t>Income Taxes</t>
  </si>
  <si>
    <t>Income Tax Disclosure [Abstract]</t>
  </si>
  <si>
    <t>14.
Income Taxes:
Since the Company has recurring losses and a valuation allowance
against deferred tax assets, there is no tax expense (benefit) for
the year ended 2017. For the year ended December 31, 2018, the
Company recognized a tax benefit of $(474,391).
The subsidiaries each file separate tax returns in their respective
tax jurisdictions.
As of December 31, 2018, the Company had federal and state net
operating loss (“NOL”) carryforwards in the United
States of approximately $14,210,000 and $14,155,000, respectively,
and in the United Kingdom of approximately $94,100,000, which are
available to reduce future taxable income. The U.S. federal and
state NOL carry forwards incurred prior to January 1, 2018 in
the amount of approximately $6.8 million and
$6.7 million, respectively, will begin to expire in 2036. The
U.S. NOL incurred after December 31, 2018 and the U.K. NOL
will be indefinitely carried forward. Also, as of December 31,
2018, the Company had orphan drug and research and development
credits in the U.S. in the amount of $1,134,000 which will begin to
expire in 2036. The NOL carry forwards are subject to review and
possible adjustment by the U.S., U.K. and state tax authorities.
NOL carry forwards may become subject to an annual limitation in
the event of certain cumulative changes in the ownership interest
of significant shareholders, as defined under Sections 382
Internal Revenue Code, as well as CTA 2010 Part 14 under the UK tax
rules. This could limit the amount of NOLs that the Company can
utilize annually to offset future taxable income or tax
liabilities. As of December 31, 2018, the Company has
performed such an analysis and determined that there were no
limitations in the U.K. However, for U.S. purposes the Company
determined that a change of ownership occurred in April 2016. The
Company is still in the process of determining the annual
limitation on losses that occurred prior to April 2016. Subsequent
ownership changes and proposed future changes to the UK (or US) tax
rules in respect of the utilization of losses carried forward may
further affect the limitation in future years, if any.
Additionally, the Company has not undertaken a study on the
completeness of the U.S. orphan drug and research and development
credit.
The Company’s pre tax earnings from the United Kingdom and
United States locations are as follows:
December 31, December 31,
United Kingdom $ (73,359,977 ) $ (26,458,625 )
United States (9,980,287 ) (4,585,910 )
$ (83,340,264 ) $ (31,044,535 )
The Company is subject to the corporate tax rate in the U.K. as a
Limited U.K. corporation.
The following table summarizes a reconciliation of income tax
benefit compared with the amounts at the U.K. statutory income tax
rate:
December 31, December 31,
Statutory rate (15,834,650 ) 19.00 % (5,976,073 ) 19.25 %
Permanent differences—other 1,438,934 -1.73 % 654,648 -2.11 %
RTP and other adjustments 387,509 -0.46 % (152,948 ) 0.49 %
U.K. tax credit 1,707,489 -2.05 % 539,136 -1.74 %
U.S. tax credit (436,250 ) 0.52 % (363,665 ) 1.17 %
Foreign tax rate differential (171,693 ) 0.21 % (673,619 ) 2.17 %
State and local rate, net of federal tax (1,159,522 ) 1.39 % (446,683 ) 1.44 %
UK Rate Change (17% at expected DTA turn) 1,104,863 -1.33 % 482,351 -1.55 %
U.S. state rate change (6,496 ) 0.01 % 993,998 -3.20 %
Change in valuation allowance 12,495,426 -14.99 % 4,942,855 -15.92 %
Actual income tax benefit effective tax rate (474,391 ) 0.57 %
— 0.00 %
The Expense/(Benefit) for income taxes from continuing operations
consists of the following:
December 31, December 31,
Current Tax Expense/(Benefit)
United Kingdom
—
—
United States
—
—
Total Current
—
—
Deferred Tax Expense/(Benefit)
United Kingdom $ (8,888,096 ) $ (3,759,109 )
United States (3,606,275 ) (1,183,746 )
Total Deferred (12,494,371 ) (4,942,855 )
Change in Valuation Allowance 12,019,880 4,942,855
Total Income Tax Expense/(Benefit) $ (474,391 ) $
—
Income tax (benefit) expense for each year is allocated to
continuing operations, discontinued operations, extraordinary
items, other comprehensive income, the cumulative effects of
accounting changes, and other charges or credits recorded directly
to shareholders’
equity. ASC 740-20-45 Income Taxes,
Intraperiod Tax Allocation, Other Presentation
Matters
As the Company experienced a net loss from operations for the year
ended December 31, 2018 and other comprehensive income from
foreign currency translation adjustments, the Company has allocated
income tax expense against the components of other comprehensive
income in 2018 using a 17% effective tax rate. Income tax benefit
for the year ended December 31, 2018 includes a benefit of
$(474,391) due to the required intraperiod tax allocation.
Conversely, other comprehensive income for the year ended
December 31, 2018 includes income tax expense of $474,391.
Deferred Tax Assets/(Liabilities)
December 31,
2018
Total UK US
Deferred Tax Assets:
Net operating loss carryforwards $ 20,646,185 $ 16,000,329 $ 4,645,856
Other 1,414,690 (46,604 ) 1,461,294
Tax Credit 1,133,656
— 1,133,656
Deferred tax assets 23,194,531 15,953,725 7,240,806
Less: valuation allowance (23,194,531 ) (15,953,725 ) (7,240,806 )
Net deferred tax asset $
— $
— $
—
December 31, 2017
Total UK US
Deferred Tax Assets:
Net operating loss carryforwards $ 9,462,690 $ 6,909,754 $ 2,552,937
Other 539,008 152,554 386,454
Tax Credit 697,406
— 697,406
Deferred tax assets 10,699,105 7,062,308 3,636,797
Less: valuation allowance (10,699,105 ) (7,062,308 ) (3,636,797 )
Net deferred tax asset $
— $
—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full valuation allowance against its deferred tax assets at
December 31, 2018 and 2017 because the Company’s
management has determined that is it more likely than not that
these assets will not be fully realized.
Changes to the U.K. and U.S. corporation tax rates have been
announced which will impact future accounting periods. In his
budget of July 8, 2015, the Chancellor of the Exchequer
announced a reduction in the U.K. corporation tax rate to 19% for
the financial year beginning April 1, 2017 and a further
reduction to 18% for the financial year beginning April 1,
2020. These changes received Royal Assent on November 18,
2015. The U.K. Finance Act 2016 provides for a further reduction in
the corporation tax rate to 17% for the Financial Year beginning
April 1, 2020. This change was enacted on
September 15, 2016. As the Company does not expect to be able
to utilize its NOL’s in the U.K. prior to its financial year
beginning on January 1, 2021, if at all, the deferred tax has
been calculated using a tax rate of 17%.
In the United States, the corporation tax rate was reduced to 21%
for the financial year beginning January 1, 2018. As these
changes were enacted prior to the December 31, 2017 balance
sheet date, deferred tax has been calculated accordingly in these
consolidated financial statements, which represented a decrease in
the prior years deferred tax assets of approximately $994,000.
The Company will recognize interest and penalties related to
uncertain tax positions in income tax expense. As of
December 31, 2018 and 2017, the Company had no accrued
interest or penalties related to uncertain tax positions and no
amounts have been recognized in the Company’s statements of
operations and comprehensive loss.
The Company files income tax returns in the United States, United
Kingdom and the Netherlands, and various state jurisdictions. For
the US, the statute of examination is open for tax years 2015,
2016, 2017 and 2018. For the UK and the Netherlands, the statute of
examination is open for tax years 2017 and 2018.
MeiraGTx Holdings plc is a UK tax resident with no earnings in its
foreign subsidiaries and the Company does not expect any temporary
basis difference in its investment in these subsidiaries to reverse
in the foreseeable future. Therefore, the Company has not recorded
deferred taxes on the outside basis difference in its foreign
subsidiaries. It is not probable to compute the amounts, if
any.</t>
  </si>
  <si>
    <t>Related Party Transactions</t>
  </si>
  <si>
    <t>Related Party Transactions [Abstract]</t>
  </si>
  <si>
    <t>15.
Related Party Transactions:
Transition Services Agreement
Effective April 24, 2015, the Company entered into a
transition services agreement (the “TSA”) with Kadmon,
which owned 12.9% of the Company at December 31, 2018, whereby
Kadmon would provide office and laboratory facilities as well as
certain other personnel support activities to the Company. Under
the agreement, the Company is charged for (i) rent based upon
the square footage of the office and laboratory facilities used by
the Company (ii) other personnel support activities based upon
the hours of the personnel providing the support activities, and
(iii) and other direct costs incurred by Kadmon on behalf of
the Company, plus a 7% administrative fee. The TSA terminated on
April 24, 2018 and the Company is currently leasing office
space on a month to month basis from Kadmon.
During the years ended December 31, 2018 and 2017, the Company
incurred the following charges in connection with the TSA which are
included in loss from operations:
2018 2017
Rent $ 557,698 $ 548,229
Personnel 6,493 39,721
Other 6,334 5,983
Total charges incurred $ 570,525 $ 593,933
During the year ended December 31, 2018 and 2017, the Company
made cash payments totaling $1,431,555 and $275,941,
respectively.
The amount due to Kadmon at December 31, 2018 and 2017 is $0
and $861,030, respectively, and is disclosed as Due to Kadmon on
the Company’s consolidated balance sheets.
Research Agreement
Effective October 23, 2016, the Company entered into a
four-year master services agreement with UCL Consultants Limited,
an entity affiliated with University College of London
(“UCL”), which is a shareholder of the Company.
Pursuant to the agreement, UCL Consultants Limited provides
pre-clinical research and development under the direction of the
Company. In connection with the agreement, the Company issued
several work orders during the years ended December 31, 2016
and 2017 in the aggregate amounts of £1,402,202, or
approximately $1,885,000, based upon the average exchange rates
during the years ended December 31, 2016 and 2017,
respectively. Either party may terminate the agreement by giving 30
days written notice. Total research and development expenses under
this agreement for the years ended December 31, 2018 and 2017
was approximately $636,000 and $538,000, respectively. Future
obligations under the agreement equal £612,382, or
approximately $779,685, through October 2020.
The amount due to UCL under the master services agreement at
December 31, 2018 and 2017 is $389,101 and $775,315,
respectively and is included in accounts payable and accrued
expenses on the Company’s consolidated balance sheets.
Effective September 1, 2016, the Company entered into a
manufacturing and drug supply agreement with UCL. Pursuant to the
agreement, UCL manufactured materials for the Company’s
clinical trials under the direction of the Company. The agreement
was terminated in January 2018. Total research and development
expenses under this agreement for the years ended December 31,
2018 and 2017 was approximately $0 and $1,904,352,
respectively.
The amount due to UCL under the manufacturing and drug supply
agreement at December 31, 2018 and 2017 is $0 and $2,466,142,
respectively and is included in accrued expenses on the balance
sheet.
Leases
July 2016 Lease
Effective July 1, 2016, the Company entered into a
non-cancellable operating lease for laboratory and related office
facilities in New York with ARE, an entity that is under common
control by an entity that is a minority shareholder of the Company
and whose executive chairman and founder is a director of the
Company. The lease provides for monthly base rent and property
management fees, including rent escalations and rent holidays, plus
operating expenses during the lease term, which expires on
December 31, 2021. The Company records monthly rent expense on
a straight-line basis from July 1, 2016 through
December 31, 2021. As of December 31, 2018 and 2017, the
balance of deferred rent, representing the difference between cash
rent paid and straight-line rent expense, was $201,264 and
$231,276, respectively.
Total rent expense under this operating lease was $487,555 and
$487,559 for the years ended December 31, 2018 and 2017,
respectively. As of December 31, 2018, the aggregate future
minimum rental payments under this lease are $1,663,952.
In connection with the signing of this lease, the Company entered
into a standby letter of credit agreement for $122,866, which
serves as a security deposit for the premises. The standby letter
of credit expired on July 7, 2017 and was automatically
renewed annually through July 7, 2021. This standby letter of
credit is secured with restricted cash in a money market account
(see Note 6).
December 2016 Lease
Effective December 15, 2016, the Company entered into another
non-cancellable operating lease with ARE, expiring on
October 31, 2032, for laboratory and office facilities in New
York. The lease provided for monthly base rent, including rent
escalations, property management fees and rent holidays, plus
operating expenses during the lease term. The Company recorded
monthly rent expense on a straight-line basis from
December 15, 2016 through October 31, 2032. On
October 26, 2017, the lease was amended, whereby the lease
would terminate on March 31, 2018 and only base rent and
management fees in the aggregate amount of $563,507 would be due
from November 1, 2017 through March 31, 2018. Under the
amendment, the Company issued a note to ARE in the amount of
$1,442,009 (see Note 9), removed the balance of the deferred rent
and accrued the future rent payments, all of which were recorded as
rent expense at the time of the amendment, in accordance with ASC
420, Exit and Disposal Activities, as the Company had a cease use
date as of the date of the amendment.
Total rent expense under this operating lease was $0 and $1,660,806
for the years ended December 31, 2018 and 2017,
respectively.
Convertible Note Payable
On May 1, 2017, the Company issued a convertible note in the
amount of $2,500,000 to ARE. The note had an interest rate of
10% per annum and was convertible into Preferred Shares at any
time at the option of the holder or would automatically convert
into Preferred Shares in the event of an equity investment by a
mutually agreed upon institutional investor at a price per share
equal to the lowest price paid per share by a purchaser of the
Company’s Preferred Shares. On November 2, 2017 the note
was converted to 238,579 Preferred Shares at $2.70 per share. In
accordance with the terms of the convertible note, the accrued
interest in the amount of $145,833 was cancelled.
As an inducement to convert the convertible note, the Company
issued a warrant to purchase 900,000 Preferred Shares, at an
exercise price of $2.70 per share, to the holder of the convertible
note, which was expenses in accordance with ASC 470 (see Note
12).</t>
  </si>
  <si>
    <t>Commitments</t>
  </si>
  <si>
    <t>Commitments and Contingencies Disclosure [Abstract]</t>
  </si>
  <si>
    <t>16.
Commitments:
Operating Leases
In February 2016, the Company entered into a non-cancellable
operating lease, expiring in February 2021, for manufacturing and
office facilities in London, UK. The lease provides for an
additional five-year term at the Company’s option. The lease
provides for monthly base rent, plus operating expenses and real
estate taxes during the lease term.
Total rent expense under this operating lease was $273,430 and
$279,303 for the years ended December 31, 2018 and 2017,
respectively.
On October 1, 2017, the Company entered into a one-year
non-cancellable operating lease, expiring in September 2018, for
office and laboratory facilities in Leiden, Netherlands. The lease
provides for monthly base rent plus operating expenses during the
lease term. The lease provides for successive one-year extensions
up to a maximum of four extensions. Total rent expense under this
operating lease was $9,313 and $5,273 for the years ended
December 31, 2018 and 2017, respectively.
In June 2017, the Company entered into two non-cancellable
operating leases, expiring in July 2018, for office and laboratory
facilities in London, UK. The lease provides for monthly base rent,
rent holidays plus operating expenses and real estate taxes during
the lease term. The Company records monthly rent expense on a
straight-line basis from June 1, 2017 through July 23,
2018. As of December 31, 2018, the balance of deferred lease
obligation, representing the difference between cash rent paid and
straight-line rent expense, was $0. Total rent expense under theses
operating leases was $73,846 and $85,222 for the years ended
December 31, 2018 and 2017, respectively.
On July 27, 2018 the two leases for office and laboratory
facilities in London, UK expired. Effective July 27, 2018, the
Company entered into two new non-cancellable operating leases for
the same office and laboratory facilities in London. The leases
provide for annual base rent in the aggregate amount of
approximately $363,000, plus operating expenses, through
May 31, 2022, at which time the annual base rent will be
revalued based on market rates at that time. The leases expire on
May 24, 2027. Total rent expense under these operating leases
was $148,561 and $0 for the years ended December 31, 2018 and
2017, respectively.
The aggregate future minimum rental payments under these operating
leases are as follows:
2019 $ 353,782
2020 $ 350,284
2021 $ 350,284
2022 $ 350,284
2023 $ 350,284
Thereafter $ 1,196,805
Total future rent payments $ 2,951,723
The aggregate future minimum rental payments of all leases,
including those discussed in Note 15 are as follows:
2019 $ 889,465
2020 $ 904,716
2021 $ 924,121
2022 $ 350,284
2023 $ 350,284
Thereafter $ 1,196,805
Total future rent payments $ 4,615,675
Service Agreements
On April 27, 2015, the Company entered into service agreements
with a senior officer and a greater than 5% shareholder of the
Company. Under the terms of the agreements, the employees will
receive aggregate compensation of £300,000, which has been
increased to a maximum aggregate amount of £410,000 per
annum, or approximately $522,000 using exchange rates as of
December 31, 2018. The agreements also provide for
contributions to a defined contribution pension plan to be set up
by the Company and a discretionary bonus. The agreements may be
terminated at any time by either party by giving
twelve-months’ notice, or the Company may terminate the
officer’s employment effective immediately upon notice, and
within 28 days making payment in lieu of notice consisting of a sum
equivalent to the officer’s annual salary for the relevant
period. For the years ended December 31, 2018 and 2017, the
Company recorded £1,001,000 and £724,000 or approximately
$1,334,000 and $933,000, respectively, using the average exchange
rates during the years ended December 31, 2018 and 2017,
respectively, in research and development costs under these
agreements. Future obligations to be paid under these agreements
equal £150,333, or approximately $192,000, using exchange
rates as of December 31, 2018.
In connection with the service agreements, on April 24, 2015,
the employees were awarded, under a share award agreement (the
“Share Award Agreement”), an aggregate of 2,704,800
restricted Ordinary Shares and 750 B ordinary shares, which B
ordinary shares have been converted into Ordinary Shares, of the
Company. Under the Share Award Agreement, such shares are subject
to forfeiture ratably over a period of three years if the
employee’s do not remain an employee or consultant to the
Company. The shares were valued at $7.76 per share and, in
accordance with ASC 718, were charged to operations as share-based
compensation ratably over the forfeiture period.
Employment Agreements
In February 2016, the Company entered into three-year employment
agreements with certain senior officers of the Company. Under the
terms of the agreements, which automatically renew for successive
one-year terms, the employees will receive annual compensation in
the aggregate amount of $710,000, which has been increased to a
maximum aggregate amount of $1,075,000. The employment agreements
also provide for an annual guaranteed cash bonus targeted at 100%
of annual compensation. The agreements also provide for
discretionary annual performance bonuses targeted to be not less
than 50-60% of the employee’s base salary and grants of
restricted stock. In January 2018 the Company’s compensation
committee approved a discretionary bonus in the aggregate amount of
$1,196,000. This discretionary bonus and the guaranteed bonus for
2017, in the amount of $850,000, were subject to compensation
committee approval and meeting certain future funding conditions.
On February 28, 2018, the funding conditions were met. The
senior officers were granted their guaranteed and discretionary
bonuses for the year ended December 31, 2018, in the aggregate
amount of $3,415,000, which was paid in January 2019.
Additionally, the agreements provided for equity incentives of up
to an aggregate maximum of 8.0% of the Company’s fully
diluted outstanding shares upon the attainment of certain
milestones. On March 1, 2018, a funding milestone was met.
Accordingly, the employees were issued an aggregate of 3% of the
fully-diluted outstanding shares of the Company as of such date. On
June 7, 2018, an additional milestone was met. Accordingly,
the employees were issued an aggregate of 5% of the fully-diluted
outstanding shares of the Company as of such date (see Note
11).
The employees are also entitled to participate in all incentive and
deferred compensation and employee benefit programs available to
employees and executive officers of the Company. Future obligations
to be paid under these agreements equal $1,258,750, as of
December 31, 2018.
Consulting and other Agreements
Effective September 28, 2015, the Company entered into a
three-year consulting agreement with a consultant to provide
ongoing strategic advice and to serve on the Company’s board
of directors. In connection with the agreement, the Company issued
662,910 restricted Ordinary Shares. Under the consulting agreement,
such shares were subject to forfeiture ratably over a period of
three years if the consultant does not remain a consultant to the
Company. The shares were valued at $7.72 per share and were charged
to general and administrative expenses upon the expiration of each
forfeiture period. For the years ended December 31, 2018 and
2017, the Company recorded $263,970 and $351,960, respectively, in
general and administrative expense under this agreement. There are
no future obligations to be paid under the agreement.
Research Agreements
On April 24, 2015, the Company entered into a cooperative
research and development agreement (CRADA) with the U.S. Department
of Health &amp; Human Services, as represented by the National
Institute of Dental and Craniofacial Research (NIDCR) and Institute
or Center of the National Institutes of Health (NIH). The CRADA
provided for quarterly payments of $21,250 for three years through
April 30, 2017 and a cost per patient for each patient
enrolled in the Company’s xerostomia clinical trial. The
CRADA was amended on March 25, 2016 to extend the term through
March 25, 2021 and to extend the annual payments throughout
the revised term. Research and development expenses under the CRADA
for the years ended December 31, 2018 and 2017 were $111,938
and $115,374, respectively. Future obligations to be paid under the
CRADA, as amended, through March 25, 2021 equal $191,250.
On March 22, 2016, the Company entered into another CRADA with
the NIDCR and NIH for the treatment of Sjögren’s
syndrome Sjögren’s syndrome
Effective December 5, 2016, the Company entered into a
three-year research collaboration agreement with Cornell
University. Pursuant to the agreement, Cornell University provides
research and development under the direction of the Company. In
connection with the agreement, in July 2017, the Company issued
25,000 Ordinary Shares to Cornell University, which were recorded
as research and development expenses in the amount of $17,000. The
Company amended this agreement, effective June 12, 2017, to
add a second three-year research collaboration project through
September 2019. The Company further amended this agreement,
effective October 18, 2018 to include additional costs related
to the research. Total research and development expenses under this
agreement, as amended, for the years ended December 31, 2018
and 2017 were $1,625,152 and $1,029,904, respectively. Future
obligations to be paid under the agreement through December 5,
2019 equal $2,002,228.
On February 14, 2017, the Company entered into a one-year
research collaboration agreement with Cornell University in the
amount of $679,473. On August 24, 2017, the agreement was
amended to add an additional study in the amount of $182,520. Total
research and development expenses under this agreement for the
years ended December 31, 2018 and 2017 were $143,073 and
$698,307, respectively.
License Agreements
Effective February 4, 2015, the Company entered into an
exclusive worldwide license agreement with UCL Business, PLC
(“UCL Business”) to develop up to eight programs using
certain ocular gene therapy technology. Under the terms of the
agreement, as amended, the Company will pay UCL Business certain
sales milestone payments, if achieved, in the aggregate amount of
£39.8 million, or approximately $50.7 million using the
exchange rate at December 31, 2018, and royalties on net
sales, as defined upon commercialization. Additionally, the Company
is responsible for all patent prosecution and maintenance costs
incurred and will also pay UCL Business an annual maintenance fee
of £50,000, or approximately $64,000, until the first
commercial sale of a product. The agreement will terminate upon the
later of (i) the last valid claim in a relevant product,
(ii) the expiration of regulatory exclusivity to all licensed
products, or (iii) the 10 th
Effective July 28, 2017, the Company entered into another
exclusive worldwide license agreement with UCL Business for an
additional program using certain ocular gene therapy technology.
The Company will pay UCL Business certain milestone payments,
royalties and annual maintenance fees under the same terms and
conditions as the license dated February 4, 2015. Total
research and development expenses under the agreement for the years
ended December 31, 2018 and 2017 were $66,630 and $82,260,
respectively.
Effective March 15, 2018, the Company entered into another
exclusive worldwide license agreement with UCL Business for an
additional program using certain ocular gene therapy technology.
The Company will pay UCL Business certain milestone payments,
royalties and annual maintenance fees under the same terms and
conditions as the license dated February 4, 2015. Total
research and development expenses under the agreement for the years
ended December 31, 2018 and 2017 were $133,728 and $0,
respectively.
On September 7, 2018, the Company entered into an exclusive
licensing agreement with the National Institutes of Health for
worldwide rights to expanded indications for use of AAV-AQP1 for
treatment of xerostomia (dry mouth) and xerophthalmia (dry eye)
associated with Sjögren’s syndrome.
Effective January 1, 2016, the Company entered into an
Agreement (“Agreement”) and Plan of Merger to acquire
all of the outstanding shares of BRI-Alzan from the shareholders of
BRI-Alzan. In connection with the Agreement, the Company will pay
certain development milestone payments if achieved, in the
aggregate amount of $4.5 million, and annual royalty payments on
annual net sales following the first commercial sale of any product
containing the technology acquired. Total research and development
expenses under the agreement for the years ended December 31,
2018 and 2017 were $15,000 and $30,000, respectively.</t>
  </si>
  <si>
    <t>Employee Benefit Plans</t>
  </si>
  <si>
    <t>Postemployment Benefits [Abstract]</t>
  </si>
  <si>
    <t>17.
Employee Benefit Plans
United States
On January 1, 2017, Meira LLC adopted a defined contribution
retirement plan that complies with Section 401(k) of the
Internal Revenue Code. All Meira LLC employees over the age of 21
are eligible to participate in the plan after three consecutive
months of service. Employees are able to defer a portion of their
pay into the plan on the first day of the month or after the day
all age and service requirements have been met. The plan provides
for a Company matching contribution. All eligible employees receive
an employer matching contribution equal to the lesser of the amount
the employee contributes to the plan or 6% of their salary up to
the annual IRS limit.
United Kingdom
On August 1, 2016, Meira UK II adopted a defined contribution
group personal pension plan that complies with HM Revenue and
Customs (HMRC) for tax relief. All Meira UK II employees are
eligible to participate in the plan upon joining the company and
providing the required services. All eligible employees, if they
elect to join the pension scheme, receive an employer pension
contribution equal to 7.5% to 10.0% of their pensionable earnings.
Currently, employees are not required to contribute, but may make
optional contributions up to the annual allowance HMRC limits.
Under the HMRC requirements, current required 6+minimum employer
contributions are 5-6% but will rise to 8-9% after April 2019.
During the years ended December 31, 2018 and 2017, employer
contributions to all plans were $440,368 and $252,700,
respectively.</t>
  </si>
  <si>
    <t>Subsequent Events</t>
  </si>
  <si>
    <t>Subsequent Events [Abstract]</t>
  </si>
  <si>
    <t>18.
Subsequent Events:
Management has evaluated subsequent events through the date these
financial statements were issued. Based on our evaluation, the
following disclosures have been made:
License Agreement
On January 29, 2019, the Company amended and restated the
following agreements: (i) the License Agreement, dated
February 4, 2015, as amended, between the Company and UCL
Business, Plc (“UCLB”); (ii) the License
Agreement, dated July 28, 2017, as amended, between the
Company and UCLB; and (iii) the License Agreement, dated
March 15, 2018, between the Company and UCLB to establish new
stand-alone license agreements for the following inherited retinal
disease programs: (a) achromatopsia (“ACHM”)
caused by mutations in CNGB3; (b) ACHM caused by mutations in
CNGA3; (c) X-linked retinitis pigmentosa
(“XLRP”); and (d) RPE65-mediated IRD.
The Company’s obligation to pay UCLB a share of certain
sublicensing revenues, as was provided under the February 4,
2015 agreement, has been removed from each of the stand-alone
agreements. Each of the stand-alone agreements now reflects terms
substantially similar to those of the March 15, 2018
agreement.
Additionally, the new stand-alone agreement related to CNGB3
provides for the Company to pay UCLB an upfront payment of
£1,500,000, or approximately $1,976,000, and issue
£1,500,000 of the Company’s ordinary shares.
Collaboration Agreement
On January 30, 2019, (the “Agreement Date”), the
Company entered into a Collaboration Agreement with Janssen
Pharmaceuticals, Inc. (“Janssen”) for the research,
development and commercialization of gene therapies for the
treatment of inherited retinal diseases (“IRDs”).
Under the terms of the agreement, the Company will receive a $100
million cash upfront payment. Janssen and the Company will
collaborate to develop the Company’s current clinical
programs in Retinitis Pigmentosa and two genetic forms of
Achromatopsia and Janssen has the exclusive right to commercialize
these products globally. The Company will manufacture these
products for commercial supply. Janssen will pay 100% of the
clinical and commercialization costs of the products and the
Company is eligible to receive untiered 20 percent royalties on net
sales of products and additional development and commercialization
milestones of up to $340 million. In addition, the Company and
Janssen have entered into a research collaboration in the area of
IRDs, with Janssen paying for the majority of the research costs.
Janssen has the right to exclusively license any product coming out
of the collaboration at the time of IND. Janssen will then pay 100%
of the clinical and commercialization costs for these products and
the Company will receive an untiered royalty on net sales in the
high teens as well as development milestones. In addition, Janssen
and the Company have entered into a manufacturing research
collaboration to further develop processes for manufacturing AAV
viral vectors in which the costs of the research will be
shared.
Private Placement
On February 27, 2018, the Company issued 5,797,102 Ordinary
Shares in a private placement for gross proceeds of $80 million,
excluding offering costs of approximately $2.6 million. Johnson
&amp; Johnson Innovation – JJDC, Inc., the investment arm of
Johnson and Johnson, led the offering and purchased 2,898,550 of
the Ordinary shares issued on the same terms and conditions as the
other investors in the offering.
In connection with the offering, the Company also entered into a
registration rights agreement whereby, promptly following the date
on which the Company becomes eligible to use a registration
statement on Form S-3, but in no event later than July 31,
2019, the Company shall prepare and file a registration statement
covering the resale of all of the Registrable Securities, as
defined in the agreement. The Company shall use commercially
reasonable efforts to have the registration statement declared
effective as soon as practicable. If the registration statement is
not declared effective prior to the 120th day after July 31,
2019 (or the 150th day if the Securities and Exchange Commission
reviews such registration statement), then the Company will make
pro rata payments in cash to each investor then holding Registrable
Securities, as liquidated damages, in an amount equal to 1% of the
aggregate amount invested by such investor for each thirty (30)-day
period or pro rata for any portion thereof following the date by
which such registration statement should have been effective.</t>
  </si>
  <si>
    <t>Summary of Significant Accounting Policies (Policies)</t>
  </si>
  <si>
    <t>Consolidation</t>
  </si>
  <si>
    <t>Consolidation
The accompanying consolidated financial statements include the
accounts of Meira Holdings and its wholly owned subsidiaries:
MeiraGTx Limited, a limited company under the laws of England and
Wales (“Meira Limited);
MeiraGTx, LLC, a Delaware corporation (“Meira
LLC”);
BRI-Alzan, Inc., a Delaware corporation
(“BRI-Alzan”);
MeiraGTx B.V., a Netherlands corporation (“Meira
BV”);
MeiraGTx Neurosciences, Inc. a Delaware corporation (“Meira
Neuro”);
MeiraGTx UK II Limited, (“Meira UK II”), a limited
company under the laws of England and Wales; and
MeiraGTx UK Limited (“Meira UK”), a limited company
under the laws of England and Wales.
All intercompany balances and transactions between the consolidated
companies have been eliminated in consolidation.</t>
  </si>
  <si>
    <t>Use of Estimates</t>
  </si>
  <si>
    <t>Use of Estimates
Management considers many factors in selecting appropriate
financial accounting policies and controls, and in developing the
estimates and assumptions that are used in the preparation of these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In preparing
these consolidated financial statements, management used
significant estimates in the following areas, among others:
valuation of A ordinary shares (“A Ordinary Shares”)
issued prior to the Company’s initial public offering, the
accounting for research and development costs, warrants,
share-based compensation and accrued expenses.</t>
  </si>
  <si>
    <t>Subsequent Events
The Company considers events or transactions that occur after the
balance sheet date but before the financial statements are issued
to provide additional evidence relative to certain estimates or to
identify matters that require additional disclosure. The Company
evaluated all events and transactions through March 26, 2019,
the date these consolidated financial statements were issued. See
Note 18 for additional information.</t>
  </si>
  <si>
    <t>Cash and Cash Equivalents</t>
  </si>
  <si>
    <t>Cash and Cash Equivalents
The Company considers all highly liquid instruments with an
original maturity of 90 days or less at the time of purchase to be
cash equivalents. Cash and cash equivalents consist of deposits
that are readily convertible into cash.</t>
  </si>
  <si>
    <t>Warrant Liability</t>
  </si>
  <si>
    <t>Warrant Liability
During 2017, the Company issued warrants to purchase Convertible
Preferred C Shares (the “Preferred Shares”) to certain
investors. Due to the potential redemption feature of the
underlying Preferred Shares, the warrants had been classified as a
liability. Liability accounting requires that the fair value of
warrants be remeasured each reporting period with changes recorded
in the statements of operations and comprehensive loss. These
Preferred Shares warrants remained outstanding until their exercise
in June 2018, at which time the warrant liability was remeasured to
fair value and reclassified to additional paid-in capital.</t>
  </si>
  <si>
    <t>Financial Instruments</t>
  </si>
  <si>
    <t>Financial Instruments
The carrying value of prepaid expenses, other current assets,
accounts payable, accrued expenses, notes payable and amounts due
to an affiliate reported in the consolidated balance sheets equal
or approximate fair value due to their short maturities.</t>
  </si>
  <si>
    <t>Fair Value Measurements</t>
  </si>
  <si>
    <t>Fair Value Measurements
Fair value is defined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In addition,
the fair value of liabilities should include consideration of
non-performance risk including our own credit risk.
The Company follows ASC Topic 820, Fair Value Measurements and
Disclosures
•
Level 1: Observable inputs such as quoted prices in
active markets for identical assets the reporting entity has the
ability to access as of the measurement date;
•
Level 2: Inputs, other than the quoted prices in
active markets, that are observable either directly or indirectly;
and
•
Level 3: Unobservable inputs in which there is little
or no market data, which require the reporting entity to develop
its own assumptions.
The table below represents the values of the Company’s
financial assets and liabilities that are required to be measured
at fair value on a recurring basis:
Fair Value Measurement Using:
Description December 31, Significant Significant Other Significant
Restricted cash $ 123,376 $ 123,376 $
— $
—
Fair Value Measurement Using:
Description December 31, Significant Significant Other Significant
Restricted cash $ 123,376 $ 123,376 $
— $
—
Warrants $ 2,679,633 $
— $
— $ 2,679,633
The table below represents a rollforward of the assets and
liabilities that are required to be measured at fair value on a
recurring basis from December 31, 2016 to December 31,
2018:
Significant Significant Other Significant
Balance as of December 31, 2016 $ 444,844 $
— $
—
Cash released from restriction (321,468 )
—
—
Fair value of warrants issued
—
— 2,214,000
Change in fair value of warrants
—
— 465,633
Balance as of December 31, 2017 123,376
— 2,679,633
Change in fair value of warrants 1,514,775
Exercise of warrants
—
— (4,194,408 )
Balance as of December 31, 2018 $ 123,376 $
— $
—
The warrants were classified as liabilities because the underlying
Preferred Shares had a redemption feature in the event of a change
of control of the Company. On June 5, 2018, the warrants were
exercised at which time the warrant liability was determined to be
$4,194,408, which represented the difference in the market value of
the Preferred Shares and the exercise price of the warrants. This
resulted in an increase of the warrant liability in the amount of
$1,514,775 for the year ended December 31, 2018. The related
warrant liability of $4,194,408 was reclassified as Capital in
Excess of Nominal Value at such time.
The fair values of the warrants were estimated using the
Black-Scholes valuation model with the following assumptions:
June 4, 2018 December 31, 2017 September 21, 2017
Risk-free interest rate 1.77 % 1.72 % 1.38 %
Expected volatility 80 % 80 % 80 %
Expected dividend yield 0 0 0
Expected life 1 day 9 months 18 months
For the unobservable inputs for the warrants, the expected
volatility was determined at each measurement date by taking an
average of the volatility of other publicly-traded peer
biotechnology companies. The expected life was determined at each
measurement date based upon the Company’s estimate of the
time until the Company has a conversion event, as described in Note
12.
The fair value of the Preferred Shares were based upon recent
issuances of the Company’s Preferred Shares on or about those
dates.
The estimated fair values of the Company’s warrants were not
necessarily indicative of the amounts that would have been realized
in a current market exchange. The determination of the fair value
of the warrants were sensitive to changes in the assumptions used
and a change in those inputs could result in a significantly higher
or lower fair value measurement. If the volatility were to increase
or the expected life were to increase, the fair value of the
warrant would increase. Conversely, if the volatility were to
decrease or the expected life were to decrease, the fair value of
the warrant would decrease.</t>
  </si>
  <si>
    <t>Convertible Preferred C Shares</t>
  </si>
  <si>
    <t>Convertible Preferred C Shares
The Preferred Shares were not redeemable, except in the event of a
change of control which was outside the control of the Company and
required shareholder approval. The redemption value of the
Preferred Shares upon a change in control is equal to its
liquidation value described below.
The Company is accounting for its Preferred Shares under the
requirements of ASC 480, Distinguishing Liabilities from
Equity,</t>
  </si>
  <si>
    <t>Concentrations of Credit Risk</t>
  </si>
  <si>
    <t>Concentrations of Credit Risk
The Company maintains its cash and cash equivalents primarily in
depository and money market accounts within two large financial
institutions in the United States and one large financial
institution in the United Kingdom. Cash balances deposited at these
major financial banking institutions exceed the insured limit. The
Company has not experienced any losses on its bank deposits and
believes these deposits do not expose the Company to any
significant credit risk.</t>
  </si>
  <si>
    <t>Property, Plant and Equipment, Net</t>
  </si>
  <si>
    <t>Property, Plant and Equipment, Net
Property, plant and equipment are stated at cost, net of
accumulated depreciation. Depreciation is calculated using the
straight-line method over the estimated useful lives of the
respective assets. Leasehold improvements are depreciated over the
lesser of their useful lives or the life of the lease (see Note
5).
The estimated useful lives of the asset categories are set forth in
the table below:
Asset Category Useful Lives
Computer and office equipment 3 years
Laboratory equipment 5 years
Manufacturing equipment 7 years
Furniture and fixtures 5 years
Capitalized leasehold interest 25 years
Leasehold improvements lesser of useful
Expenditures for leasehold improvements are capitalized, and
expenditures for maintenance and repairs are expensed to operations
as incurred.
ASC Topic 360, Property, Plant and Equipment</t>
  </si>
  <si>
    <t>Net Loss per Ordinary Share</t>
  </si>
  <si>
    <t>Net Loss per Ordinary Share
Basic net loss per Ordinary Share is computed by dividing net loss
by the weighted average number of shares of the Company’s
Ordinary Shares assumed to be outstanding during the period of
computation. Diluted net loss per ordinary share is computed
similar to basic net loss per share except that the denominator is
increased to include the number of additional Ordinary Shares that
would have been outstanding if the potential ordinary shares had
been issued at the beginning of the year and if the additional
Ordinary Shares were dilutive (treasury stock method) or the
two-class method, whichever is more dilutive. For all periods
presented, basic and diluted net loss per Ordinary Share are the
same, as any additional Ordinary Share equivalents would be
anti-dilutive (see Note 13).</t>
  </si>
  <si>
    <t>Income Taxes
Income taxes are recorded in accordance with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and 2017, the Company
does not have any significant uncertain tax positions.
The Company is required to estimate income taxes in each of the
jurisdictions in which it operates.
The Company’s reserves related to taxes are based on a
determination of whether and how much of a tax benefit taken by the
Company in its tax filings or positions is more likely than not to
be realized. As of December 31, 2018, the Company had no
unrecognized tax benefits or related interest and penalties
accrued.
In the United States, on December 22, 2017, the “Tax
Cuts and Jobs Act” (the “Act”) was signed into
law. Substantially all of the provisions of the Act are effective
for taxable years beginning after December 31, 2017. The Act
includes significant changes to the Internal Revenue Code of 1986
(as amended, the “Code”), including amendments which
significantly change the taxation of individuals, and business
entities. The Act contains numerous provisions impacting the
Company, the most significant of which reduces the Federal
corporate statutory tax rate from 34% to 21%.
The staff of the U.S. Securities and Exchange Commission
(“SEC”) has recognized the complexity of reflecting the
impacts of the Act, and on December 22, 2017 issued guidance
in Staff Accounting Bulletin 118 (“SAB 118”), which
clarifies accounting for income taxes under ASC 740 if information
is not yet available or complete and provides for up to a one year
period in which to complete the required analyses and accounting
(the measurement period). SAB 118 describes three scenarios (or
“buckets”) associated with a company’s status of
accounting for income tax reform: (1) a company is complete
with its accounting for certain effects of tax reform, (2) a
company is able to determine a reasonable estimate for certain
effects of tax reform and records that estimate as a provisional
amount, or (3) a company is not able to determine a reasonable
estimate and therefore continues to apply ASC 740, based on the
provisions of the tax laws that were in effect immediately prior to
the Act being enacted.
The various provisions under the Act deemed most relevant to the
Company have been considered in preparation of its financial
statements as of December 31, 2017. The Company had made a
reasonable estimate for certain effects of tax reform and had
recorded provisional amounts as part of its income tax provision.
To the extent that clarifications or interpretations materialized
in the future that would impact upon the effects of the Act
incorporated into the December 31, 2017 financial statements,
those effects would have been reflected in the future as or if they
materialize. As of December 31, 2018, the Company has
completed its accounting for all of the tax effects of the Act.
Based on the additional analysis performed, no adjustments to the
provisional amounts were made in the reporting period which had an
impact to the tax provision or consolidated financial
statements.</t>
  </si>
  <si>
    <t>Research and Development</t>
  </si>
  <si>
    <t>Research and Development
Research and development costs are charged to expense as incurred.
These costs include, but are not limited to, employee-related
expenses, including salaries, benefits and travel of the
Company’s research and development personnel; expenses
incurred under agreements with contract research organizations and
investigative sites that conduct clinical and preclinical studies
and manufacture the drug product for the clinical studies and
preclinical activities; facilities; supplies; rent, insurance,
certain legal fees, share-based compensation, depreciation, other
costs associated with clinical and preclinical activities and
regulatory operations and acquisition of in-process research and
development write-offs. Refundable research and development credits
/ tax credits received are recorded as an offset to these
costs.
Costs for certain development activities, such as Company funded
outside research programs, are recognized based on an evaluation of
the progress to completion of specific tasks with respect to their
actual costs incurred. Payments for these activities are based on
the terms of the individual arrangements, which may differ from the
pattern of costs incurred, and are reflected in the consolidated
financial statements as prepaid or accrued research and development
expense, as the case may be.</t>
  </si>
  <si>
    <t>Share-Based Compensation Expense</t>
  </si>
  <si>
    <t>Share-Based Compensation Expense
Options
The Company grants share options to
employees, non-employee members of the Company’s
board of directors and non-employee consultants as
compensation for services performed. Employee
and non-employee members of the board of directors’
awards of share-based compensation are accounted for in accordance
with ASC 718, Compensation Stock
Compensation, .
Using this model, fair value is calculated based on assumptions
with respect to (i) the fair value of the Company’s
Ordinary Shares on the grant date; (ii) expected volatility of
the Company’s Ordinary Share price, (iii) the periods of
time over which employees and members of the Company’s board
of directors are expected to hold their options prior to exercise
(expected term), (iv) expected dividend yield on the
Company’s Ordinary Shares, and (v) risk-free interest
rates.
As there had been no public market for the Company’s Ordinary
Shares until the Company’s IPO on June 7, 2018, the
estimated fair value of the Ordinary Shares until that time had
been determined by the Company’s board of directors as of the
date of each option grant, with input from management, considering
the most recently available third-party valuations of Ordinary
Shares and the board of directors’ assessment of additional
objective and subjective factors that it believed were relevant and
which may have changed from the date of the most recent valuation
through the date of the grant. The fair value of Ordinary Shares
after the Company’s IPO was determined based upon the closing
share price on the date of grant.
The third party estimated the fair value of the equity using a
special case of the market approach known as the backsolve method.
The backsolve method was used to solve for the implied total equity
value based on the Company’s recent Series C financing round.
Consideration was given to the rights and preferences of each of
the Company’s classes of equity and the expected time to a
liquidity event. An option pricing allocation method, or OPM, was
selected to allocate the total equity value. The OPM treats
ordinary shares and preferred shares as call options on the total
equity value of a company, with exercise prices based on the value
thresholds at which the allocation among the various holders of a
company’s securities changes. Under this method, the Ordinary
Shares have value only if the funds available for distribution to
shareholders exceeded the value of the Preferred Shares’
liquidation preference at the time of the liquidity event, such as
a strategic sale or a merger. These third-party valuations resulted
in a valuation of the Company’s Ordinary Shares of $7.57,
$2.64 and $5.63 per share as of December 31,
2016, September 15, 2017 and December 31, 2017,
respectively.
The assumptions underlying these valuations represented
management’s best estimate, which involved inherent
uncertainties and the application of management’s judgment.
As a result, if the Company had used different assumptions or
estimates, the fair value of its Ordinary Shares and its
share-based compensation expense could have been materially
different.
Since the Company’s Ordinary Shares had not been traded on a
public exchange prior to the Company’s IPO and have only been
traded on a public exchange for a short period of time since the
Company’s IPO, the Company believes that it does not have
sufficient company-specific information available to determine the
expected term based on its historical data. As a result, the
expected term of share options granted to employees and members of
the Company’s board of directors is determined using the
average of the vesting period and contractual life of the option,
an accepted method for the Company’s option grants under the
SEC’s Staff Accounting Bulletin No. 107 and
No. 110, Share-Based Payment.
Similarly, the Company believes that its future volatility will
differ materially during the expected term from the volatility that
would be calculated from its historical share prices to date.
Consequently, expected volatility is based on an analysis of
guideline companies in accordance with ASC 718. The expected
dividend yield is zero as the Company has never paid dividends and
does not currently anticipate paying any in the foreseeable future.
Risk-free interest rates are based on quoted U.S. Treasury rates
for securities with maturities approximating the option’s
expected term.
The Company accounted for options granted
to non-employee consultants under
ASC 505-50, Equity-Based Payments
to Non-Employees, .
On July 1, 2018, the Company early adopted ASU 2018-07,
Compensation—Stock Compensation (Topic 718): Improvements
to Nonemployee Share-Based Payment Accounting all</t>
  </si>
  <si>
    <t>Restricted Shares</t>
  </si>
  <si>
    <t>Restricted Shares
In connection with certain service agreements and research
agreements, the Company has granted restricted Ordinary Shares as
compensation. The Ordinary Shares are recognized in the
consolidated statements of operations and comprehensive loss based
on their grant date fair values. Compensation cost relating to
share grants with service-based graded vesting schedules is
recognized based on the vesting schedule.</t>
  </si>
  <si>
    <t>Leases</t>
  </si>
  <si>
    <t>Leases
The Company recognizes rent expense for operating leases on a
straight-line basis over the term of the lease, beginning on the
date the Company takes possession of the property. Rent expense
includes the base amounts stated in the lease agreement as well as
the effect of reduced or free rent and rent escalations. At lease
inception, the Company determines the lease term by assuming the
exercise of those renewal options that are reasonably assured
because of the significant economic penalty that exists for not
exercising those options. The expected lease term is one of the
factors used to determine whether a lease is classified as an
operating or capital lease and is used to calculate the
straight-line rent expense. The difference between the cash paid to
the landlord and the amount recognized as rent expense on a
straight-line basis is included in deferred rent and classified
within long-term liabilities. Lease incentives made by landlords to
or on behalf of the Company for leasehold improvements are recorded
as deferred rent and classified as long-term liabilities.</t>
  </si>
  <si>
    <t>Asset Retirement Obligation</t>
  </si>
  <si>
    <t>Asset Retirement Obligation
Accounting for Asset Retirement Obligations requires legal
obligations associated with the retirement of long-lived assets to
be recognized at fair value when incurred and capitalized as part
of the related long-lived asset. In the absence of quoted market
prices, we estimate the fair value of our asset retirement
obligations using Level 3 present value techniques, in which
estimates of future cash flows associated with retirement
activities are discounted using a credit-adjusted risk-free rate.
Asset retirement obligations currently reported on our Consolidated
Balance Sheets were measured during a period of historically low
interest rates. The impact on measurements of new asset retirement
obligations using different rates in the future may be
significant.
The Company uses estimates to determine the amount of the asset
retirement obligations at the end of the lease term and discounts
such asset retirement obligations using an estimated discount rate.
Interest on the discounted asset retirement obligation is amortized
over the term of the lease using the effective interest method and
is recorded as interest expense in the consolidated statements of
operations and comprehensive loss.
The change in asset retirement obligations is as folows:
For the year
ended
2018 2017
Balance at beginning of year $ 178,419 $ 221,254
Inception of asset retirement obligation 69,286
—
Amortization of interest (38,301 ) 19,313
Change in estimate (99,090 ) (75,011 )
Effects of exchange rate 17,805 12,863
Balance at end of year $ 128,119 $ 178,419</t>
  </si>
  <si>
    <t>Other Comprehensive Income (Loss)</t>
  </si>
  <si>
    <t>Other Comprehensive Income (Loss)
Other comprehensive income (loss) is defined as the change in
equity of a business enterprise during a period from transactions
and other events and circumstances from non-owner sources. The only
component of other comprehensive income (loss) impacting the
Company is foreign currency translation.</t>
  </si>
  <si>
    <t>Foreign Currencies</t>
  </si>
  <si>
    <t>Foreign Currencies
The Company’s consolidated financial statements are presented
in U.S. dollars, the reporting currency of the Company. The
financial position and results of operations of Meira UK II and
Meira B.V. are measured using the foreign subsidiaries’ local
currency as the functional currency. Meira UK II’s cash
accounts holding U.S. dollars are remeasured based upon the
exchange rate at the date of remeasurement with the resulting gain
or loss included in the consolidated statements of operations and
comprehensive loss. Expenses of such subsidiaries have been
translated into U.S. dollars at average exchange rates prevailing
during the period. Assets and liabilities have been translated at
the rates of exchange on the consolidated balance sheets dates. The
resulting translation gain and loss adjustments are recorded
directly as a separate component of shareholders’ equity and
as other comprehensive loss on the consolidated statements of
operations and comprehensive loss.</t>
  </si>
  <si>
    <t>Segment Information</t>
  </si>
  <si>
    <t>Segment Information
Management has concluded it has a single reporting segment for
purposes of reporting financial condition and results of
operations.
The following table summarizes non-current assets by geographical
area:
December 31, December 31,
United States $ 454,568 $ 436,463
United Kingdom 21,788,130 13,942,642
$ 22,242,698 $ 14,379,105</t>
  </si>
  <si>
    <t>Accounting Pronouncements Recently Adopted</t>
  </si>
  <si>
    <t>Accounting Pronouncements Recently Adopted
In June 2018, the FASB issued ASU 2018-07,
Compensation—Stock Compensation (Topic 718): Improvements
to Nonemployee Share-Based Payment Accounting, all
In January 2017, the FASB issued
ASU No. 2017-01, Business Combinations (Topic
805), Clarifying the Definition of a Business, ,
In December 2016, the FASB
issued ASU No. 2016-20, Technical
Corrections and Improvements to Topic 606, Revenue from Contracts
with
Customers,
In November 2016, the Financial Accounting Standards Board, or FASB
issued ASU No. 2016-18, Statement of Cash Flows (Topic
230), Restricted Cash
In May 2016, the FASB issued ASU No. 2016-12 , Revenue
from Contracts with Customers (Topic 606), Narrow-Scope
Improvements and Practical Expedients Revenue from Contracts
with Customers (Topic 606) Revenue from Contracts with Customers
(Topic 606): Deferral of the Effective Date . Revenue from Contracts with Customers
(Topic 606), Identifying Performance Obligations and Licensing , Revenue from Contracts with
Customers (Topic 606), Principal versus Agent Considerations
(Reporting Revenue Gross versus Net)
In January 2016, the FASB issued ASU No. 2016-01, Financial
Instruments—Overall (Subtopic 825-10): Recognition and
Measurement of Financial Assets and Financial Liabilities. Technical Corrections and
Improvements to Financial Instruments—Overall (Subtopic
825-10): Recognition and Measurement of Financial Assets and
Financial Liabilities,</t>
  </si>
  <si>
    <t>Recent Accounting Pronouncements Not Yet Adopted</t>
  </si>
  <si>
    <t>Recent Accounting Pronouncements Not Yet Adopted
In November 2018, the FASB issued Accounting Standards Update
No. 2018-18, Collaborative Arrangements (Topic 808):
Clarifying the Interaction between Topic 808 and Topic 606
(“ASU 2018-18”). The standard amends Accounting
Standards Codification 808, Collaborative Agreements and Accounting
Standards Codification 606, Revenue from Contracts with Customers,
to clarify the interaction between collaborative arrangement
participants that should be accounted for as revenue under ASC 606.
In transactions when the collaborative arrangement participant is a
customer in the context of a unit of account, revenue should be
accounted for using the guidance in Topic 606. The amendments in
Update No. 2018-18 are effective for fiscal years beginning
after December 15, 2019, and interim periods within those
fiscal years. The Company is currently evaluating the new
guidance included in ASU 2018-18, but does not expect it to have a
material impact on its consolidated financial statements.
In October 2016, the FASB issued ASU 2016-16, Income
Taxes (Topic 740): Intra-Entity Transfers of Assets Other
than Inventory
In February 2016, the FASB issued ASU No. 2016-02,
“Leases” (ASC 842). The amended guidance requires
lessees to recognize lease liabilities and right-of-use assets on
the balance sheet for all leases with terms longer than 12 months
and provides enhanced disclosures on key information of leasing
arrangements. In July 2018, further amendments were issued to
clarify how to apply certain aspects of the amended lease guidance
and to address certain implementation issues. The amended guidance
is effective for us commencing in the first quarter of 2019. Early
adoption is permitted. We plan to adopt the amended guidance on the
effective date and expect to elect the package of practical
expedients. We expect the adoption of the amended guidance will
materially affect our consolidated balance sheet and that the
primary impact will be recognition of minimum commitments at
present value of our noncancelable operating leases as lease
liabilities and corresponding right-of-use assets. In July 2018,
the FASB issued ASU No. 2018-10, which provides narrow
amendments to ASU No. 2016-02 to clarify how to apply the rate
implicit in the lease, impairment of the net investment in the
lease, lessee reassessment of lease classification, variable
payments that depend on an index or rate and certain transition
adjustments. In July 2018, the FASB also issued ASU
No. 2018-11, which provides targeted improvements to ASU
No. 2016-02 to provide entities the transition option to not
apply the standard in the comparative periods presented in the year
of adoption. The Company will adopt the new standard effective
January 1, 2019 using the modified retrospective transition
method using the practical expedients model and a discount rate in
the range of 8% to 10%, and elect to not apply the standard in the
comparative periods presented in the year of adoption. We estimate
that upon implementation, we will record a right-of-use asset
between $3.3 million and $3.6 million and a corresponding
liability between $3.6 million and $3.8 million. We are
continuing to evaluate the impact that the amended lease guidance
will have on our consolidated financial statements, systems,
processes and internal controls.</t>
  </si>
  <si>
    <t>Summary of Significant Accounting Policies (Tables)</t>
  </si>
  <si>
    <t>Company's Financial Assets and Liabilities Measured at Fair Value</t>
  </si>
  <si>
    <t>The table below represents the values of the Company’s
financial assets and liabilities that are required to be measured
at fair value on a recurring basis:
Fair Value Measurement Using:
Description December 31, Significant Significant Other Significant
Restricted cash $ 123,376 $ 123,376 $
— $
—
Fair Value Measurement Using:
Description December 31, Significant Significant Other Significant
Restricted cash $ 123,376 $ 123,376 $
— $
—
Warrants $ 2,679,633 $
— $
— $ 2,679,633</t>
  </si>
  <si>
    <t>Schedule of Assets and Liabilities Measured at Fair Value on Recurring Basis</t>
  </si>
  <si>
    <t>The table below represents a rollforward of the assets and
liabilities that are required to be measured at fair value on a
recurring basis from December 31, 2016 to December 31,
2018:
Significant Significant Other Significant
Balance as of December 31, 2016 $ 444,844 $
— $
—
Cash released from restriction (321,468 )
—
—
Fair value of warrants issued
—
— 2,214,000
Change in fair value of warrants
—
— 465,633
Balance as of December 31, 2017 123,376
— 2,679,633
Change in fair value of warrants 1,514,775
Exercise of warrants
—
— (4,194,408 )
Balance as of December 31, 2018 $ 123,376 $
— $
—</t>
  </si>
  <si>
    <t>Fair Values of Warrants Estimated by Using Black-Scholes Valuation Model</t>
  </si>
  <si>
    <t xml:space="preserve">The fair values of the warrants were estimated using the
Black-Scholes valuation model with the following assumptions:
June 4, 2018 December 31, 2017 September 21, 2017
Risk-free interest rate 1.77 % 1.72 % 1.38 %
Expected volatility 80 % 80 % 80 %
Expected dividend yield 0 0 0
Expected life 1 day 9 months 18 months </t>
  </si>
  <si>
    <t>Schedule Of Estimated Useful Lives Of Assets</t>
  </si>
  <si>
    <t xml:space="preserve">The estimated useful lives of the asset categories are set forth in
the table below:
Asset Category Useful Lives
Computer and office equipment 3 years
Laboratory equipment 5 years
Manufacturing equipment 7 years
Furniture and fixtures 5 years
Capitalized leasehold interest 25 years
Leasehold improvements lesser of useful </t>
  </si>
  <si>
    <t>Schedule of change in asset retirement obligations</t>
  </si>
  <si>
    <t>The change in asset retirement obligations is as folows:
For the year
ended
2018 2017
Balance at beginning of year $ 178,419 $ 221,254
Inception of asset retirement obligation 69,286
—
Amortization of interest (38,301 ) 19,313
Change in estimate (99,090 ) (75,011 )
Effects of exchange rate 17,805 12,863
Balance at end of year $ 128,119 $ 178,419</t>
  </si>
  <si>
    <t>Summary of Non-Current Assets by Geographical Area</t>
  </si>
  <si>
    <t>The following table summarizes non-current assets by geographical
area:
December 31, December 31,
United States $ 454,568 $ 436,463
United Kingdom 21,788,130 13,942,642
$ 22,242,698 $ 14,379,105</t>
  </si>
  <si>
    <t>Prepaid Expenses (Tables)</t>
  </si>
  <si>
    <t>Summary of Prepaid Expenses</t>
  </si>
  <si>
    <t>Prepaid expenses at December 31, 2018 and 2017 consist of the
following:
December 31, December 31,
Insurance $ 623,314 $ 163,284
Clinical Trial Costs 373,723 839,644
Research and Development 352,658 624,348
Other 330,233 160,595
Dues and License Fees 169,073 145,594
Rent 88,784 27,778
$ 1,937,785 $ 1,961,243</t>
  </si>
  <si>
    <t>Property, Plant and Equipment, net (Tables)</t>
  </si>
  <si>
    <t>Schedule of Property, Plant and Equipment, Net</t>
  </si>
  <si>
    <t>Property, plant and equipment, net at December 31, 2018 and
2017 consist of the following:
December 31, December 31,
Leasehold Improvements $ 11,538,377 $ 10,873,895
Capitalized Leasehold Interest 7,150,611
—
Manufacturing Equipment 3,779,950 2,477,637
Laboratory Equipment 1,485,544 993,409
Computer and Office Equipment 334,525 276,100
Asset Retirement Obligation 113,678 153,133
Furniture &amp; Fixtures 88,660 93,786
24,491,345 14,867,960
Less: Accumulated depreciation (2,477,108 ) (612,231 )
$ 22,014,237 $ 14,255,729</t>
  </si>
  <si>
    <t>Accrued Expenses (Tables)</t>
  </si>
  <si>
    <t>Schedule of Accrued Expenses</t>
  </si>
  <si>
    <t>Accrued expenses at December 31, 2018 and 2017 were comprised
of the following:
December 31, December 31,
Compensation and Benefits $ 5,731,438 $ 2,386,903
Clinical Trial Costs 4,013,094 4,859,410
Professional Fees 914,540 231,923
Consulting 821,009 1,220,477
Research and Development 236,271 73,379
Rent 122,770 387,267
Interest 40,800 33,437
Other 111,775 140,148
$ 11,991,697 $ 9,332,944</t>
  </si>
  <si>
    <t>Capitalized Leases (Tables)</t>
  </si>
  <si>
    <t>Schedule of Future Minimum Lease Payments</t>
  </si>
  <si>
    <t>The following is a schedule, by year, of future minimum lease
payments under the capital leases together with the present value
of the net minimum lease payments as of December 31, 2018:
2019 28,715
2020 7,179
Total minimum lease payments 35,894
Less: amount representing interest (1,598 )
Present value of net minimum lease payments 34,296
Less: current portion (27,199 )
Obligations under capital lease, less current portion $ 7,097</t>
  </si>
  <si>
    <t>Share-Based Compensation (Tables)</t>
  </si>
  <si>
    <t>Summary of Company's Share Option Activity Related to Employees, Non-Employee Members of the Board of Directors and Non-Employee Consultants</t>
  </si>
  <si>
    <t>A summary of the Company’s share option activity related to
employees, non-employee members of the board of directors and
non-employee consultants as of and for the years ended
December 31, 2018 and 2017 is as follows:
STOCK OPTION TABLE
Number of Weighted- Aggregate
Outstanding at December 31, 2016 333,660 $ 7.72
Granted 611,933 3.73
Exercised (1,288 ) (7.57 )
Expired
—
—
Forfeited (5,668 ) (7.72 )
Outstanding at December 31, 2017 938,637 $ 5.12
Granted 2,334,285 8.63
Exercised
—
—
Expired
—
—
Forfeited (10,557 ) (5.51 )
Outstanding at December 31, 2018 3,262,365 $ 7.64 $ 6,903,313
Weighted average remaining contractual life of options outstanding
as of December 31, 2017 (yrs) 9.09
Weighted average remaining contractual life of options outstanding
as of December 31, 2018 (yrs) 9.24
Options exercisable at December 31, 2017 186,394 $ 7.72
Options exercisable at December 31, 2018 535,241 $ 5.79
Weighted average remaining contractual life of options exercisable
as of December 31, 2017 (yrs) 8.21
Weighted average remaining contractual life of options exercisable
as of December 31, 2018 (yrs) 7.88</t>
  </si>
  <si>
    <t>Schedule of Grant Date Fair Values of the Stock Option Granted</t>
  </si>
  <si>
    <t>The grant date fair values of the stock options granted were
estimated using the Black-Scholes option valuation model with the
following ranges of assumptions (see Note 2):
2018 2017
Risk-free interest rate 2.32% - 2.98% 2.28% - 2.51%
Expected volatility 90% 80%
Expected dividend yield 0% 0%
Expected life (in years) 5.5 - 10.0 5.5 - 10.0</t>
  </si>
  <si>
    <t>Summary of Restricted Ordinary Shares</t>
  </si>
  <si>
    <t>A summary of the restricted Ordinary Shares is as follows:
Ordinary Shares $ Value
Non-vested at December 31, 2016 386,608 $ 3,020,191
Vesting during 2017 (280,695 ) (2,154,330 )
Non-vested at December 31, 2017 105,913 865,861
Issued during 2018 1,306,348 19,595,220
Vesting during 2018 (759,087 ) (10,663,471 )
Non-vested at December 31, 2018 653,174 $ 9,797,610</t>
  </si>
  <si>
    <t>Schedule of Share Based Compensation Expense</t>
  </si>
  <si>
    <t>During the years ended December 31, 2018 and 2017 the Company
recognized total share-based compensation expense in the
accompanying consolidated statements of operations and
comprehensive loss as follows:
2018 2017
Research and development $ 3,372,054 $ 2,374,899
General and administrative 14,511,500 584,832
Total share based compensation $ 17,883,554 $ 2,959,731</t>
  </si>
  <si>
    <t>Net Loss per Share (Tables)</t>
  </si>
  <si>
    <t>Schedule of Basic and Diluted Net Loss per Share</t>
  </si>
  <si>
    <t>Basic and diluted net loss per share is computed as follows:
2018 2017
Net loss—basic and diluted $ (82,865,874 ) $ (31,044,535 )
Accretion of Preferred Shares financing costs (1,806,512 ) (191,963 )
Accretion of warrant
— (615,000 )
Adjusted net loss—basic and diluted $ (84,672,386 ) $ (31,851,498 )
Weighted-average ordinary shares outstanding:
Basic and Diluted 18,948,520 8,572,315
Net loss per share:
Basic and Diluted $ (4.47 ) $ (3.72 )</t>
  </si>
  <si>
    <t>Schedule of Antidilutive Securities Excluded from Computation of Earnings per Share</t>
  </si>
  <si>
    <t>The following securities are considered to be Ordinary Share
equivalents, but were not included in the computation of diluted
net loss per Ordinary Share because to do so would have been
anti-dilutive:
December 31, December 31,
Preferred Shares
— 5,005,934
Restricted Ordinary Shares subject to forfeiture 653,174 105,913
Stock options 3,262,365 938,637
Warrants
— 927,594
3,915,539 6,978,078</t>
  </si>
  <si>
    <t>Income Taxes (Tables)</t>
  </si>
  <si>
    <t>Schedule of Company's Pre Tax Earnings</t>
  </si>
  <si>
    <t>The Company’s pre tax earnings from the United Kingdom and
United States locations are as follows:
December 31, December 31,
United Kingdom $ (73,359,977 ) $ (26,458,625 )
United States (9,980,287 ) (4,585,910 )
$ (83,340,264 ) $ (31,044,535 )</t>
  </si>
  <si>
    <t>Schedule of Reconciliation of Income Tax Benefit with Amounts at the U.K. Statutory Income Tax Rate</t>
  </si>
  <si>
    <t>The following table summarizes a reconciliation of income tax
benefit compared with the amounts at the U.K. statutory income tax
rate:
December 31, December 31,
Statutory rate (15,834,650 ) 19.00 % (5,976,073 ) 19.25 %
Permanent differences—other 1,438,934 -1.73 % 654,648 -2.11 %
RTP and other adjustments 387,509 -0.46 % (152,948 ) 0.49 %
U.K. tax credit 1,707,489 -2.05 % 539,136 -1.74 %
U.S. tax credit (436,250 ) 0.52 % (363,665 ) 1.17 %
Foreign tax rate differential (171,693 ) 0.21 % (673,619 ) 2.17 %
State and local rate, net of federal tax (1,159,522 ) 1.39 % (446,683 ) 1.44 %
UK Rate Change (17% at expected DTA turn) 1,104,863 -1.33 % 482,351 -1.55 %
U.S. state rate change (6,496 ) 0.01 % 993,998 -3.20 %
Change in valuation allowance 12,495,426 -14.99 % 4,942,855 -15.92 %
Actual income tax benefit effective tax rate (474,391 ) 0.57 %
— 0.00 %</t>
  </si>
  <si>
    <t>Schedule of Expense/(Benefit) for Income Taxes from Continuing Operations</t>
  </si>
  <si>
    <t>The Expense/(Benefit) for income taxes from continuing operations
consists of the following:
December 31, December 31,
Current Tax Expense/(Benefit)
United Kingdom
—
—
United States
—
—
Total Current
—
—
Deferred Tax Expense/(Benefit)
United Kingdom $ (8,888,096 ) $ (3,759,109 )
United States (3,606,275 ) (1,183,746 )
Total Deferred (12,494,371 ) (4,942,855 )
Change in Valuation Allowance 12,019,880 4,942,855
Total Income Tax Expense/(Benefit) $ (474,391 ) $
—</t>
  </si>
  <si>
    <t>Schedule of Deferred Tax Assets and Liabilities</t>
  </si>
  <si>
    <t>Deferred Tax Assets/(Liabilities)
December 31,
2018
Total UK US
Deferred Tax Assets:
Net operating loss carryforwards $ 20,646,185 $ 16,000,329 $ 4,645,856
Other 1,414,690 (46,604 ) 1,461,294
Tax Credit 1,133,656
— 1,133,656
Deferred tax assets 23,194,531 15,953,725 7,240,806
Less: valuation allowance (23,194,531 ) (15,953,725 ) (7,240,806 )
Net deferred tax asset $
— $
— $
—
December 31, 2017
Total UK US
Deferred Tax Assets:
Net operating loss carryforwards $ 9,462,690 $ 6,909,754 $ 2,552,937
Other 539,008 152,554 386,454
Tax Credit 697,406
— 697,406
Deferred tax assets 10,699,105 7,062,308 3,636,797
Less: valuation allowance (10,699,105 ) (7,062,308 ) (3,636,797 )
Net deferred tax asset $
— $
— $
—</t>
  </si>
  <si>
    <t>Related Party Transactions (Tables)</t>
  </si>
  <si>
    <t>Incurred Charges Included in Loss from Operations</t>
  </si>
  <si>
    <t>During the years ended December 31, 2018 and 2017, the Company
incurred the following charges in connection with the TSA which are
included in loss from operations:
2018 2017
Rent $ 557,698 $ 548,229
Personnel 6,493 39,721
Other 6,334 5,983
Total charges incurred $ 570,525 $ 593,933</t>
  </si>
  <si>
    <t>Commitments (Tables)</t>
  </si>
  <si>
    <t>Schedule of Future Minimum Rental Payments</t>
  </si>
  <si>
    <t>The aggregate future minimum rental payments of all leases,
including those discussed in Note 15 are as follows:
2019 $ 889,465
2020 $ 904,716
2021 $ 924,121
2022 $ 350,284
2023 $ 350,284
Thereafter $ 1,196,805
Total future rent payments $ 4,615,675</t>
  </si>
  <si>
    <t>July 27, 2018 Lease [Member]</t>
  </si>
  <si>
    <t>The aggregate future minimum rental payments under these operating
leases are as follows:
2019 $ 353,782
2020 $ 350,284
2021 $ 350,284
2022 $ 350,284
2023 $ 350,284
Thereafter $ 1,196,805
Total future rent payments $ 2,951,723</t>
  </si>
  <si>
    <t>Principal Business Activity - Additional Information (Detail)</t>
  </si>
  <si>
    <t>Feb. 27, 2019USD ($)shares</t>
  </si>
  <si>
    <t>Jan. 30, 2019USD ($)</t>
  </si>
  <si>
    <t>Jun. 07, 2018USD ($)$ / sharesshares</t>
  </si>
  <si>
    <t>Mar. 01, 2018shares</t>
  </si>
  <si>
    <t>Dec. 31, 2018USD ($)shares</t>
  </si>
  <si>
    <t>Feb. 27, 2018shares</t>
  </si>
  <si>
    <t>Dec. 31, 2017USD ($)shares</t>
  </si>
  <si>
    <t>Schedule Of Description Of Business [Line Items]</t>
  </si>
  <si>
    <t>Reverse share split ratio</t>
  </si>
  <si>
    <t>Common stock, shares issued | shares</t>
  </si>
  <si>
    <t>Private Placement [Member]</t>
  </si>
  <si>
    <t>JJDC [Member] | Private Placement [Member]</t>
  </si>
  <si>
    <t>Subsequent Event [Member] | Collaboration Option And License Agreement [Member] | JJDC [Member] | Private Placement [Member]</t>
  </si>
  <si>
    <t>Proceeds from issuance of common stock, net</t>
  </si>
  <si>
    <t>Subsequent Event [Member] | Collaboration Option And License Agreement [Member] | Janssen Pharmaceuticals Inc [Member]</t>
  </si>
  <si>
    <t>Upfront payment</t>
  </si>
  <si>
    <t>Minimum [Member] | Collaboration Option And License Agreement [Member] | JJDC [Member]</t>
  </si>
  <si>
    <t>Offsetting expense, period</t>
  </si>
  <si>
    <t>12 months</t>
  </si>
  <si>
    <t>Ordinary shares, issued | shares</t>
  </si>
  <si>
    <t>Ordinary shares, offering price | $ / shares</t>
  </si>
  <si>
    <t>Proceeds from issuance initial public offering net</t>
  </si>
  <si>
    <t>Summary of Significant Accounting Policies - Company's Financial Assets and Liabilities Measured at Fair Value (Detail) - Fair Value, Measurements, Recurring [Member] - USD ($)</t>
  </si>
  <si>
    <t>Restricted Cash [Member]</t>
  </si>
  <si>
    <t>Fair Value, Assets and Liabilities Measured on Recurring and Nonrecurring Basis [Line Items]</t>
  </si>
  <si>
    <t>Fair value, net asset (liability)</t>
  </si>
  <si>
    <t>Warrants [Member]</t>
  </si>
  <si>
    <t>Fair Value, Inputs, Level 1 [Member] | Restricted Cash [Member]</t>
  </si>
  <si>
    <t>Fair Value, Inputs, Level 3 [Member] | Warrants [Member]</t>
  </si>
  <si>
    <t>Summary of Significant Accounting Policies - Schedule of Assets and Liabilities Measured at Fair Value on Recurring Basis (Detail) - USD ($)</t>
  </si>
  <si>
    <t>Change in fair value of warrants</t>
  </si>
  <si>
    <t>Fair Value, Inputs, Level 1 [Member] | Fair Value, Measurements, Recurring [Member]</t>
  </si>
  <si>
    <t>Beginning balance</t>
  </si>
  <si>
    <t>Cash released from restriction</t>
  </si>
  <si>
    <t>Ending balance</t>
  </si>
  <si>
    <t>Fair Value, Inputs, Level 3 [Member] | Fair Value, Measurements, Recurring [Member]</t>
  </si>
  <si>
    <t>Fair value of warrants issued</t>
  </si>
  <si>
    <t>Summary of Significant Accounting Policies - Additional Information (Detail) - USD ($)</t>
  </si>
  <si>
    <t>Jan. 01, 2019</t>
  </si>
  <si>
    <t>Jun. 05, 2018</t>
  </si>
  <si>
    <t>Sep. 15, 2017</t>
  </si>
  <si>
    <t>Dec. 31, 2016</t>
  </si>
  <si>
    <t>Exercise of warrants liability</t>
  </si>
  <si>
    <t>Impairment charges</t>
  </si>
  <si>
    <t>Liability for uncertainty in income taxes</t>
  </si>
  <si>
    <t>Unrecognized tax benefits, income tax penalties and interest accrued</t>
  </si>
  <si>
    <t>Statutory tax rate</t>
  </si>
  <si>
    <t>19.00%</t>
  </si>
  <si>
    <t>19.25%</t>
  </si>
  <si>
    <t>Minimum [Member] | Subsequent Event [Member]</t>
  </si>
  <si>
    <t>Discount rate</t>
  </si>
  <si>
    <t>8.00%</t>
  </si>
  <si>
    <t>Operating lease right-of-use asset</t>
  </si>
  <si>
    <t>Operating lease liability</t>
  </si>
  <si>
    <t>Maximum [Member] | Subsequent Event [Member]</t>
  </si>
  <si>
    <t>10.00%</t>
  </si>
  <si>
    <t>Valuation Technique, Option Pricing Model [Member]</t>
  </si>
  <si>
    <t>Pricing valuation of ordinary share</t>
  </si>
  <si>
    <t>Federal [Member]</t>
  </si>
  <si>
    <t>21.00%</t>
  </si>
  <si>
    <t>34.00%</t>
  </si>
  <si>
    <t>Summary of Significant Accounting Policies - Fair Values of Warrants Estimated by Using Black-Scholes Valuation Model (Detail) - Warrants [Member]</t>
  </si>
  <si>
    <t>Jun. 04, 2018</t>
  </si>
  <si>
    <t>Sep. 21, 2017</t>
  </si>
  <si>
    <t>Fair Value Measurement Inputs and Valuation Techniques [Line Items]</t>
  </si>
  <si>
    <t>Risk-free interest rate</t>
  </si>
  <si>
    <t>1.77%</t>
  </si>
  <si>
    <t>1.38%</t>
  </si>
  <si>
    <t>1.72%</t>
  </si>
  <si>
    <t>Expected volatility</t>
  </si>
  <si>
    <t>80.00%</t>
  </si>
  <si>
    <t>Expected dividend yield</t>
  </si>
  <si>
    <t>0.00%</t>
  </si>
  <si>
    <t>Expected life</t>
  </si>
  <si>
    <t>1 day</t>
  </si>
  <si>
    <t>18 months</t>
  </si>
  <si>
    <t>9 months</t>
  </si>
  <si>
    <t>Summary of Significant Accounting Policies - Schedule Of Estimated Useful Lives Of Assets (Detail)</t>
  </si>
  <si>
    <t>Computer Equipment And Software [Member]</t>
  </si>
  <si>
    <t>Depreciation Amortization Impairment [Line Items]</t>
  </si>
  <si>
    <t>Estimated useful life (years)</t>
  </si>
  <si>
    <t>3 years</t>
  </si>
  <si>
    <t>Laboratory Equipment [Member]</t>
  </si>
  <si>
    <t>5 years</t>
  </si>
  <si>
    <t>Manufacturing Equipment [Member]</t>
  </si>
  <si>
    <t>7 years</t>
  </si>
  <si>
    <t>Furniture &amp; Fixtures [Member]</t>
  </si>
  <si>
    <t>Capitalized Leasehold Interest [Member]</t>
  </si>
  <si>
    <t>25 years</t>
  </si>
  <si>
    <t>Leasehold Improvements [Member]</t>
  </si>
  <si>
    <t>lesser of useful                                                    life or remaining                                                        term of lease</t>
  </si>
  <si>
    <t>Summary of Significant Accounting Policies - Schedule of Change in Asset Retirement Obligations (Detail) - USD ($)</t>
  </si>
  <si>
    <t>Asset Retirement Obligation [Abstract]</t>
  </si>
  <si>
    <t>Balance at beginning of year</t>
  </si>
  <si>
    <t>Inception of asset retirement obligation</t>
  </si>
  <si>
    <t>Amortization of interest</t>
  </si>
  <si>
    <t>Change in estimate</t>
  </si>
  <si>
    <t>Effects of exchange rate</t>
  </si>
  <si>
    <t>Balance at end of year</t>
  </si>
  <si>
    <t>Summary of Significant Accounting Policies - Summary of Non-Current Assets by Geographical Area (Detail) - USD ($)</t>
  </si>
  <si>
    <t>Operation By Geographical [Line Items]</t>
  </si>
  <si>
    <t>Non current assets</t>
  </si>
  <si>
    <t>United States</t>
  </si>
  <si>
    <t>United Kingdom</t>
  </si>
  <si>
    <t>Asset Acquisition - Additional Information (Detail) - USD ($)</t>
  </si>
  <si>
    <t>Oct. 05, 2018</t>
  </si>
  <si>
    <t>Acquisition Date [Line Items]</t>
  </si>
  <si>
    <t>Fair value of asset acquisition in process R&amp;D</t>
  </si>
  <si>
    <t>Contingent milestone payment</t>
  </si>
  <si>
    <t>Vector Neurosciences Inc [Member]</t>
  </si>
  <si>
    <t>Number of shares issued as initial merger consideration</t>
  </si>
  <si>
    <t>Agreement date</t>
  </si>
  <si>
    <t>Oct. 5,
		2018</t>
  </si>
  <si>
    <t>Period of shares issued as initial merger consideration</t>
  </si>
  <si>
    <t>Vector Neurosciences Inc [Member] | Maximum [Member]</t>
  </si>
  <si>
    <t>Value of stockholders additional ordinary shares</t>
  </si>
  <si>
    <t>Vector Neurosciences Inc [Member] | Issued at Closing of Merger [Member]</t>
  </si>
  <si>
    <t>Vector Neurosciences Inc [Member] | Issued Following Closing of Merger [Member]</t>
  </si>
  <si>
    <t>Prepaid Expenses - Summary of Prepaid Expenses (Detail) - USD ($)</t>
  </si>
  <si>
    <t>Deferred Costs, Capitalized, Prepaid, and Other Assets Disclosure [Abstract]</t>
  </si>
  <si>
    <t>Insurance</t>
  </si>
  <si>
    <t>Clinical Trial Costs</t>
  </si>
  <si>
    <t>Other</t>
  </si>
  <si>
    <t>Dues and License Fees</t>
  </si>
  <si>
    <t>Rent</t>
  </si>
  <si>
    <t>Property, Plant and Equipment, Net - Schedule of Property, Plant and Equipment, Net (Detail) - USD ($)</t>
  </si>
  <si>
    <t>Property, Plant and Equipment [Line Items]</t>
  </si>
  <si>
    <t>Property, plant and equipment, gross</t>
  </si>
  <si>
    <t>Less: Accumulated depreciation</t>
  </si>
  <si>
    <t>Computer and Office Equipment [Member]</t>
  </si>
  <si>
    <t>Asset Retirement Obligation [Member]</t>
  </si>
  <si>
    <t>Property, Plant &amp; Equipment, Net - Additional Information (Detail)</t>
  </si>
  <si>
    <t>Dec. 14, 2018USD ($)</t>
  </si>
  <si>
    <t>Dec. 14, 2018GBP (£)</t>
  </si>
  <si>
    <t>Jul. 31, 2018Lease</t>
  </si>
  <si>
    <t>Dec. 31, 2017USD ($)</t>
  </si>
  <si>
    <t>Dec. 31, 2016USD ($)</t>
  </si>
  <si>
    <t>Dec. 31, 2018GBP (£)</t>
  </si>
  <si>
    <t>Feb. 29, 2016USD ($)</t>
  </si>
  <si>
    <t>Asset retirement obligations, noncurrent</t>
  </si>
  <si>
    <t>Number of operating leases | Lease</t>
  </si>
  <si>
    <t>Depreciation expense</t>
  </si>
  <si>
    <t>Capital lease obligations</t>
  </si>
  <si>
    <t>Accumulated depreciation</t>
  </si>
  <si>
    <t>Operating Sublease [Member]</t>
  </si>
  <si>
    <t>Lessee operating Lease, term of contract</t>
  </si>
  <si>
    <t>108 years</t>
  </si>
  <si>
    <t>Payment of operating lease base rent</t>
  </si>
  <si>
    <t>Lessee operating Lease, additional term of lease</t>
  </si>
  <si>
    <t>Capital lease assets amortization period</t>
  </si>
  <si>
    <t>Exchange rate</t>
  </si>
  <si>
    <t>Asset retirement obligations, discounted rate</t>
  </si>
  <si>
    <t>Asset retirement obligation remeasurement period</t>
  </si>
  <si>
    <t>8 years</t>
  </si>
  <si>
    <t>Operating Sublease [Member] | Leasehold Improvements [Member]</t>
  </si>
  <si>
    <t>Asset retirement obligation recorded in leasehold improvements</t>
  </si>
  <si>
    <t>Restricted Cash - Additional Information (Detail) - USD ($)</t>
  </si>
  <si>
    <t>Other Noncurrent Liabilities [Member]</t>
  </si>
  <si>
    <t>Restricted Cash and Cash Equivalents Items [Line Items]</t>
  </si>
  <si>
    <t>Accrued Expenses - Schedule of Accrued Expenses (Detail) - USD ($)</t>
  </si>
  <si>
    <t>Compensation and Benefits</t>
  </si>
  <si>
    <t>Professional Fees</t>
  </si>
  <si>
    <t>Consulting</t>
  </si>
  <si>
    <t>Interest</t>
  </si>
  <si>
    <t>Capitalized Leases - Additional Information (Detail)</t>
  </si>
  <si>
    <t>Dec. 14, 2018</t>
  </si>
  <si>
    <t>Dec. 31, 2015USD ($)</t>
  </si>
  <si>
    <t>Feb. 29, 2016</t>
  </si>
  <si>
    <t>Lessee operating Lease, renewal term</t>
  </si>
  <si>
    <t>Capitalized lease, leasehold percentage</t>
  </si>
  <si>
    <t>75.00%</t>
  </si>
  <si>
    <t>Office Equipment [Member]</t>
  </si>
  <si>
    <t>Assets acquired</t>
  </si>
  <si>
    <t>Lease arrangement period</t>
  </si>
  <si>
    <t>Capital lease amount</t>
  </si>
  <si>
    <t>Capital lease interest rate</t>
  </si>
  <si>
    <t>6.90%</t>
  </si>
  <si>
    <t>9.35%</t>
  </si>
  <si>
    <t>Capitalized Leases - Schedule of Future Minimum Lease Payments (Detail) - USD ($)</t>
  </si>
  <si>
    <t>Leases [Abstract]</t>
  </si>
  <si>
    <t>2019</t>
  </si>
  <si>
    <t>2020</t>
  </si>
  <si>
    <t>Total minimum lease payments</t>
  </si>
  <si>
    <t>Less: amount representing interest</t>
  </si>
  <si>
    <t>Present value of net minimum lease payments</t>
  </si>
  <si>
    <t>Less: current portion</t>
  </si>
  <si>
    <t>Obligations under capital lease, less current portion</t>
  </si>
  <si>
    <t>Notes Payable - Additional Information (Detail) - USD ($)</t>
  </si>
  <si>
    <t>3 Months Ended</t>
  </si>
  <si>
    <t>Mar. 31, 2018</t>
  </si>
  <si>
    <t>Oct. 26, 2017</t>
  </si>
  <si>
    <t>Promissory note issued</t>
  </si>
  <si>
    <t>Promissory note rate of interest</t>
  </si>
  <si>
    <t>5.00%</t>
  </si>
  <si>
    <t>Promissory note expiration due date</t>
  </si>
  <si>
    <t>Repayment of promissory note</t>
  </si>
  <si>
    <t>Collaboration Agreement - Additional Information (Detail) - Janssen Pharmaceuticals Inc [Member] - Collaboration Agreement [Member]</t>
  </si>
  <si>
    <t>Collaborative Arrangements and Non-collaborative Arrangement Transactions [Line Items]</t>
  </si>
  <si>
    <t>Deferred research funding</t>
  </si>
  <si>
    <t>Deferred research funding, amortization period</t>
  </si>
  <si>
    <t>8 months</t>
  </si>
  <si>
    <t>Research and Development Expenses [Member]</t>
  </si>
  <si>
    <t>Amortized of deferred research funding</t>
  </si>
  <si>
    <t>Other Current Liabilities [Member]</t>
  </si>
  <si>
    <t>Share based Compensation - Additional Information (Detail) - USD ($)</t>
  </si>
  <si>
    <t>Jun. 07, 2018</t>
  </si>
  <si>
    <t>Mar. 01, 2018</t>
  </si>
  <si>
    <t>Dec. 31, 2015</t>
  </si>
  <si>
    <t>Share-based Compensation Arrangement by Share-based Payment Award [Line Items]</t>
  </si>
  <si>
    <t>Weighted average remaining contractual life of options outstanding</t>
  </si>
  <si>
    <t>9 years 2 months 26 days</t>
  </si>
  <si>
    <t>9 years 1 month 2 days</t>
  </si>
  <si>
    <t>Fair value of options Vested</t>
  </si>
  <si>
    <t>Share options granted during the period</t>
  </si>
  <si>
    <t>Fully-diluted outstanding shares</t>
  </si>
  <si>
    <t>Share based compensation</t>
  </si>
  <si>
    <t>Excess Tax Benefit from Share-based Compensation, Operating Activities</t>
  </si>
  <si>
    <t>Excess Tax Benefit from Share-based Compensation, Financing Activities</t>
  </si>
  <si>
    <t>Maximum [Member]</t>
  </si>
  <si>
    <t>10 years</t>
  </si>
  <si>
    <t>Ordinary shares awarded, per share</t>
  </si>
  <si>
    <t>3.00%</t>
  </si>
  <si>
    <t>Ordinary shares, issued</t>
  </si>
  <si>
    <t>Ordinary shares [Member] | General and Administrative Expense [Member]</t>
  </si>
  <si>
    <t>Restricted Shares [Member]</t>
  </si>
  <si>
    <t>Ordinary shares</t>
  </si>
  <si>
    <t>Ordinary shares forfeiture period</t>
  </si>
  <si>
    <t>Restricted Shares [Member] | General and Administrative Expense [Member]</t>
  </si>
  <si>
    <t>Restricted Shares [Member] | Ordinary shares [Member]</t>
  </si>
  <si>
    <t>Employee and Non Employee Board of Directors [Member]</t>
  </si>
  <si>
    <t>Total unvested options compensation expense</t>
  </si>
  <si>
    <t>Unvested options expected to be realized</t>
  </si>
  <si>
    <t>4 years</t>
  </si>
  <si>
    <t>3 years 5 months 1 day</t>
  </si>
  <si>
    <t>Weighted average grant date fair value of options granted</t>
  </si>
  <si>
    <t>Consultant [Member] | Restricted Shares [Member]</t>
  </si>
  <si>
    <t>Employee [Member] | Restricted Shares [Member]</t>
  </si>
  <si>
    <t>First Anniversary [Member]</t>
  </si>
  <si>
    <t>Vesting percentage</t>
  </si>
  <si>
    <t>25.00%</t>
  </si>
  <si>
    <t>Over Three Years [Member]</t>
  </si>
  <si>
    <t>Vesting period</t>
  </si>
  <si>
    <t>36 months</t>
  </si>
  <si>
    <t>Share Based Compensation - Summary of Company's Share Option Activity Related to Employees, Non-Employee Members of the Board of Directors and Non-Employee Consultants (Detail) - USD ($)</t>
  </si>
  <si>
    <t>Number of options, Beginning balance</t>
  </si>
  <si>
    <t>Number of options, Granted</t>
  </si>
  <si>
    <t>Number of options, Exercised</t>
  </si>
  <si>
    <t>Number of options, Expired</t>
  </si>
  <si>
    <t>Number of options, Forfeited</t>
  </si>
  <si>
    <t>Number of options, Ending balance</t>
  </si>
  <si>
    <t>Weighted- average exercise price, beginning balance</t>
  </si>
  <si>
    <t>Weighted- average exercise price, granted</t>
  </si>
  <si>
    <t>Number of options, Options exercisable</t>
  </si>
  <si>
    <t>Weighted- average exercise price, exercised</t>
  </si>
  <si>
    <t>Weighted average remaining contractual life of options Exercisable</t>
  </si>
  <si>
    <t>7 years 10 months 17 days</t>
  </si>
  <si>
    <t>8 years 2 months 15 days</t>
  </si>
  <si>
    <t>Weighted- average exercise price, expired</t>
  </si>
  <si>
    <t>Weighted- average exercise price, forfeited</t>
  </si>
  <si>
    <t>Weighted- average exercise price, ending balance</t>
  </si>
  <si>
    <t>Weighted- average exercise price, option Exercisable</t>
  </si>
  <si>
    <t>Aggregate Intrinsic Value</t>
  </si>
  <si>
    <t>Aggregate Intrinsic Value, Options Exercisable</t>
  </si>
  <si>
    <t>Share Based Compensation - Schedule of Grant Date Fair Values of the Stock Option Granted Black Scholes Valuation Model (Detail) - Employee and Non Employee Board of Directors [Member]</t>
  </si>
  <si>
    <t>2.32%</t>
  </si>
  <si>
    <t>2.28%</t>
  </si>
  <si>
    <t>2.98%</t>
  </si>
  <si>
    <t>2.51%</t>
  </si>
  <si>
    <t>90.00%</t>
  </si>
  <si>
    <t>Minimum [Member]</t>
  </si>
  <si>
    <t>Expected life of non-employee options (in years)</t>
  </si>
  <si>
    <t>5 years 6 months</t>
  </si>
  <si>
    <t>Share Based Compensation - Summary of Restricted Ordinary Shares (Detail) - Restricted Shares [Member] - USD ($)</t>
  </si>
  <si>
    <t>Non-vested Ordinary Shares, Beginning Balance</t>
  </si>
  <si>
    <t>Issued, Ordinary Shares</t>
  </si>
  <si>
    <t>Issued, Value</t>
  </si>
  <si>
    <t>Vesting, Ordinary Shares</t>
  </si>
  <si>
    <t>Non-vested Ordinary Shares, Ending Balance</t>
  </si>
  <si>
    <t>Non-vested Value, Beginning Balance</t>
  </si>
  <si>
    <t>Vesting, Value</t>
  </si>
  <si>
    <t>Non-vested Value, Ending Balance</t>
  </si>
  <si>
    <t>Share Based Compensation - Schedule of Share Based Compensation Expense (Detail) - USD ($)</t>
  </si>
  <si>
    <t>Share Based Compensation Expense [Line Items]</t>
  </si>
  <si>
    <t>Total share based compensation</t>
  </si>
  <si>
    <t>General and Administrative Expense [Member]</t>
  </si>
  <si>
    <t>Ordinary Shares, Convertible Preferred C Shares and Shareholders' Deficit - Additional Information (Detail) - USD ($)</t>
  </si>
  <si>
    <t>Mar. 15, 2018</t>
  </si>
  <si>
    <t>Nov. 02, 2017</t>
  </si>
  <si>
    <t>Aug. 16, 2017</t>
  </si>
  <si>
    <t>Jul. 31, 2017</t>
  </si>
  <si>
    <t>Percentage of fully diluted shares</t>
  </si>
  <si>
    <t>Stock issued during period, shares, stock options exercised</t>
  </si>
  <si>
    <t>Gross proceeds from preferred shares</t>
  </si>
  <si>
    <t>Conversion of note payable into convertible preferred C shares, shares</t>
  </si>
  <si>
    <t>Preferred share conversion value</t>
  </si>
  <si>
    <t>Preferred shares, purchase</t>
  </si>
  <si>
    <t>Preferred shares, exercise price</t>
  </si>
  <si>
    <t>Accretion of warrants issued in connection with convertible preferred shares</t>
  </si>
  <si>
    <t>Preferred shares, value</t>
  </si>
  <si>
    <t>Ordinary shares, offering price</t>
  </si>
  <si>
    <t>Proceeds from issuance initial public offering</t>
  </si>
  <si>
    <t>Offering costs</t>
  </si>
  <si>
    <t>Ordinary shares [Member] | Research Agreement [Member]</t>
  </si>
  <si>
    <t>Ordinary shares [Member] | Restricted Shares [Member]</t>
  </si>
  <si>
    <t>Preferred Shares [Member]</t>
  </si>
  <si>
    <t>Conversion rate of note payable into convertible preferred shares</t>
  </si>
  <si>
    <t>Preferred Shares [Member] | Issued at Closing of Merger [Member]</t>
  </si>
  <si>
    <t>Preferred Shares [Member] | Issued Following Closing of Merger [Member]</t>
  </si>
  <si>
    <t>Convertible Preferred C Shares [Member] | License Agreement [Member]</t>
  </si>
  <si>
    <t>Convertible Preferred C Shares [Member] | Payments In Lieu [Member]</t>
  </si>
  <si>
    <t>Shares issued, value</t>
  </si>
  <si>
    <t>Net Loss per Share - Schedule of Basic and Diluted Net Loss per Share (Detail) - USD ($)</t>
  </si>
  <si>
    <t>Net loss-basic and diluted</t>
  </si>
  <si>
    <t>Accretion of Preferred Shares financing costs</t>
  </si>
  <si>
    <t>Accretion of warrant</t>
  </si>
  <si>
    <t>Adjusted net loss-basic and diluted</t>
  </si>
  <si>
    <t>Weighted-average ordinary shares outstanding:</t>
  </si>
  <si>
    <t>Basic and Diluted</t>
  </si>
  <si>
    <t>Net loss per share:</t>
  </si>
  <si>
    <t>Net Loss per Share - Schedule of Antidilutive Securities Excluded from Computation of Earnings per Share (Detail) - shares</t>
  </si>
  <si>
    <t>Antidilutive Securities Excluded from Computation of Earnings Per Share [Line Items]</t>
  </si>
  <si>
    <t>Antidilutive securities excluded from computation of earning per share, amount</t>
  </si>
  <si>
    <t>Preferred Stock [Member]</t>
  </si>
  <si>
    <t>Stock Option [Member]</t>
  </si>
  <si>
    <t>Income Taxes - Additional Information (Detail) - USD ($)</t>
  </si>
  <si>
    <t>Apr. 01, 2020</t>
  </si>
  <si>
    <t>Apr. 01, 2017</t>
  </si>
  <si>
    <t>Income Taxes Disclosure [Line Items]</t>
  </si>
  <si>
    <t>Income tax expense (benefit)</t>
  </si>
  <si>
    <t>Federal net operating loss carryforwards</t>
  </si>
  <si>
    <t>State net operating loss carryforwards</t>
  </si>
  <si>
    <t>Foreign net operating loss carryforwards</t>
  </si>
  <si>
    <t>Income tax operating loss carryforward expiration date</t>
  </si>
  <si>
    <t>2036</t>
  </si>
  <si>
    <t>Deferred tax assets, tax credit carryforwards, orphan drug and research and development</t>
  </si>
  <si>
    <t>Deferred tax assets, tax credit carryforwards, expiration year</t>
  </si>
  <si>
    <t>Provision for valuation allowance</t>
  </si>
  <si>
    <t>Foreign tax rate differential</t>
  </si>
  <si>
    <t>17.00%</t>
  </si>
  <si>
    <t>0.21%</t>
  </si>
  <si>
    <t>2.17%</t>
  </si>
  <si>
    <t>Effective income tax rate reconciliation, at federal statutory Income tax rate, percent</t>
  </si>
  <si>
    <t>Decrease in the prior years deferred tax assets</t>
  </si>
  <si>
    <t>Scenario, Forecast [Member]</t>
  </si>
  <si>
    <t>18.00%</t>
  </si>
  <si>
    <t>Income Taxes - Summary of Company's Pre Tax Earnings (Detail) - USD ($)</t>
  </si>
  <si>
    <t>Income Before Income Taxes [Line Items]</t>
  </si>
  <si>
    <t>U.K. [Member]</t>
  </si>
  <si>
    <t>Income Taxes - Summary of Reconciliation of Income Tax Benefit with Amounts at the U.K. Statutory Income Tax Rate (Detail) - USD ($)</t>
  </si>
  <si>
    <t>Effective Income Tax Rate Reconciliation, Amount [Abstract]</t>
  </si>
  <si>
    <t>Statutory rate</t>
  </si>
  <si>
    <t>Permanent differences-other</t>
  </si>
  <si>
    <t>RTP and other adjustments</t>
  </si>
  <si>
    <t>U.K. tax credit</t>
  </si>
  <si>
    <t>U.S. tax credit</t>
  </si>
  <si>
    <t>State and local rate, net of federal tax</t>
  </si>
  <si>
    <t>UK Rate Change (17% at expected DTA turn)</t>
  </si>
  <si>
    <t>U.S. state rate change</t>
  </si>
  <si>
    <t>Change in valuation allowance</t>
  </si>
  <si>
    <t>Actual income tax benefit effective tax rate</t>
  </si>
  <si>
    <t>(1.73%)</t>
  </si>
  <si>
    <t>(2.11%)</t>
  </si>
  <si>
    <t>(0.46%)</t>
  </si>
  <si>
    <t>0.49%</t>
  </si>
  <si>
    <t>(2.05%)</t>
  </si>
  <si>
    <t>(1.74%)</t>
  </si>
  <si>
    <t>0.52%</t>
  </si>
  <si>
    <t>1.17%</t>
  </si>
  <si>
    <t>1.39%</t>
  </si>
  <si>
    <t>1.44%</t>
  </si>
  <si>
    <t>(1.33%)</t>
  </si>
  <si>
    <t>(1.55%)</t>
  </si>
  <si>
    <t>0.01%</t>
  </si>
  <si>
    <t>(3.20%)</t>
  </si>
  <si>
    <t>(14.99%)</t>
  </si>
  <si>
    <t>(15.92%)</t>
  </si>
  <si>
    <t>0.57%</t>
  </si>
  <si>
    <t>Income Taxes - Schedule of Expense/(Benefit) for Income Taxes from Continuing Operations (Detail) - USD ($)</t>
  </si>
  <si>
    <t>Current Tax Expense/(Benefit)</t>
  </si>
  <si>
    <t>Total Current</t>
  </si>
  <si>
    <t>Deferred Tax Expense/(Benefit)</t>
  </si>
  <si>
    <t>Total Deferred</t>
  </si>
  <si>
    <t>Income Taxes - Schedule of Deferred Tax Assets and Liabilities (Detail) - USD ($)</t>
  </si>
  <si>
    <t>Deferred Tax Assets:</t>
  </si>
  <si>
    <t>Net operating loss carryforwards</t>
  </si>
  <si>
    <t>Tax Credit</t>
  </si>
  <si>
    <t>Deferred tax assets</t>
  </si>
  <si>
    <t>Less: valuation allowance</t>
  </si>
  <si>
    <t>Net deferred tax asset</t>
  </si>
  <si>
    <t>Related Party Transactions - Additional Information (Detail)</t>
  </si>
  <si>
    <t>Nov. 02, 2017USD ($)$ / sharesshares</t>
  </si>
  <si>
    <t>May 01, 2017USD ($)</t>
  </si>
  <si>
    <t>Apr. 24, 2015</t>
  </si>
  <si>
    <t>Mar. 31, 2018USD ($)</t>
  </si>
  <si>
    <t>Dec. 31, 2018USD ($)$ / sharesshares</t>
  </si>
  <si>
    <t>Dec. 31, 2017GBP (£)</t>
  </si>
  <si>
    <t>Oct. 31, 2020USD ($)</t>
  </si>
  <si>
    <t>Oct. 31, 2020GBP (£)</t>
  </si>
  <si>
    <t>Jun. 05, 2018$ / shares</t>
  </si>
  <si>
    <t>Oct. 26, 2017USD ($)</t>
  </si>
  <si>
    <t>Sep. 21, 2017$ / shares</t>
  </si>
  <si>
    <t>Related Party Transaction [Line Items]</t>
  </si>
  <si>
    <t>Amount due under services agreement</t>
  </si>
  <si>
    <t>Related party transaction amounts of work orders issued</t>
  </si>
  <si>
    <t>Research and development expenses</t>
  </si>
  <si>
    <t>Aggregate future minimum rental payments under operating lease</t>
  </si>
  <si>
    <t>Convertible notes payable, interest rate</t>
  </si>
  <si>
    <t>Conversion of note payable into convertible preferred shares | shares</t>
  </si>
  <si>
    <t>Conversion rate of note payable into convertible preferred shares | $ / shares</t>
  </si>
  <si>
    <t>Accrued interest cancelled</t>
  </si>
  <si>
    <t>Warrant to purchase preferred shares | shares</t>
  </si>
  <si>
    <t>Warrant exercise price | $ / shares</t>
  </si>
  <si>
    <t>ARE [Member]</t>
  </si>
  <si>
    <t>Note payable to related party, amount</t>
  </si>
  <si>
    <t>Transition Services Agreement with Related Party [Member] | Kadmon [Member]</t>
  </si>
  <si>
    <t>Percentage of administrative fees</t>
  </si>
  <si>
    <t>7.00%</t>
  </si>
  <si>
    <t>Services termination date</t>
  </si>
  <si>
    <t>Apr. 24,
		2018</t>
  </si>
  <si>
    <t>Ownership percentage by related party</t>
  </si>
  <si>
    <t>12.90%</t>
  </si>
  <si>
    <t>Cash payment</t>
  </si>
  <si>
    <t>July 2016 Lease [Member]</t>
  </si>
  <si>
    <t>Operating lease expiration date</t>
  </si>
  <si>
    <t>Dec. 31,
		2021</t>
  </si>
  <si>
    <t>Operating leases rent expense payment description</t>
  </si>
  <si>
    <t>The Company records monthly rent expense on a  straight-line basis from July 1, 2016 through December 31, 2021.</t>
  </si>
  <si>
    <t>Operating lease rent expenses</t>
  </si>
  <si>
    <t>Letter of credit outstanding amount</t>
  </si>
  <si>
    <t>December 2016 [Member]</t>
  </si>
  <si>
    <t>Oct. 31,
		2032</t>
  </si>
  <si>
    <t>The Company recorded monthly rent  expense on a straight-line basis from December 15, 2016 through October 31,  2032.</t>
  </si>
  <si>
    <t>Operating lease termination date</t>
  </si>
  <si>
    <t>Mar. 31,
		2018</t>
  </si>
  <si>
    <t>Base rent and management fees</t>
  </si>
  <si>
    <t>UCL Consultants Limited [Member] | Research Agreement [Member]</t>
  </si>
  <si>
    <t>Agreement termination notice period</t>
  </si>
  <si>
    <t>30 days</t>
  </si>
  <si>
    <t>UCL Consultants Limited [Member] | Manufacturing Agreement [Member]</t>
  </si>
  <si>
    <t>Agreement termination date</t>
  </si>
  <si>
    <t>2018-01</t>
  </si>
  <si>
    <t>UCL Consultants Limited [Member] | Scenario, Forecast [Member] | Research Agreement [Member]</t>
  </si>
  <si>
    <t>Future obligations under agreement</t>
  </si>
  <si>
    <t>Related Party Transactions - Incurred Charges included in Loss from Operations (Detail) - USD ($)</t>
  </si>
  <si>
    <t>Total charges incurred</t>
  </si>
  <si>
    <t>Rent [Member]</t>
  </si>
  <si>
    <t>Personnel [Member]</t>
  </si>
  <si>
    <t>Other [Member]</t>
  </si>
  <si>
    <t>Commitments - Additional Information (Detail)</t>
  </si>
  <si>
    <t>Mar. 25, 2021USD ($)</t>
  </si>
  <si>
    <t>Jul. 27, 2018USD ($)Lease</t>
  </si>
  <si>
    <t>Jun. 07, 2018$ / sharesshares</t>
  </si>
  <si>
    <t>Aug. 24, 2017USD ($)</t>
  </si>
  <si>
    <t>Dec. 05, 2016USD ($)shares</t>
  </si>
  <si>
    <t>Mar. 22, 2016USD ($)</t>
  </si>
  <si>
    <t>Sep. 28, 2015$ / sharesshares</t>
  </si>
  <si>
    <t>Apr. 24, 2015$ / sharesshares</t>
  </si>
  <si>
    <t>Feb. 04, 2015EUR (€)Program</t>
  </si>
  <si>
    <t>Feb. 04, 2015USD ($)Program</t>
  </si>
  <si>
    <t>Dec. 31, 2018EUR (€)</t>
  </si>
  <si>
    <t>Apr. 30, 2017USD ($)</t>
  </si>
  <si>
    <t>Feb. 14, 2017USD ($)</t>
  </si>
  <si>
    <t>Dec. 31, 2018EUR (€)Leaseshares</t>
  </si>
  <si>
    <t>Dec. 31, 2018USD ($)Leaseshares</t>
  </si>
  <si>
    <t>Jan. 31, 2018USD ($)</t>
  </si>
  <si>
    <t>Dec. 31, 2017EUR (€)shares</t>
  </si>
  <si>
    <t>Dec. 05, 2019USD ($)</t>
  </si>
  <si>
    <t>Oct. 01, 2017</t>
  </si>
  <si>
    <t>Jan. 01, 2016USD ($)</t>
  </si>
  <si>
    <t>Other Commitments [Line Items]</t>
  </si>
  <si>
    <t>General and administrative expense</t>
  </si>
  <si>
    <t>Ordinary share | shares</t>
  </si>
  <si>
    <t>Service Agreements [Member]</t>
  </si>
  <si>
    <t>Employees aggregate compensation | €</t>
  </si>
  <si>
    <t>Employment Agreements [Member]</t>
  </si>
  <si>
    <t>Employees aggregate compensation</t>
  </si>
  <si>
    <t>Agreegate discretionary bonus</t>
  </si>
  <si>
    <t>Employee agreement description</t>
  </si>
  <si>
    <t>The employment agreements  also provide for an annual guaranteed cash bonus targeted at 100% of annual  compensation. The agreements also provide for discretionary annual performance  bonuses targeted to be not less than 50-60% of the employee's base salary and  grants of restricted stock.</t>
  </si>
  <si>
    <t>Employment agreement term</t>
  </si>
  <si>
    <t>Percentage of fully-diluted outstanding shares</t>
  </si>
  <si>
    <t>Consulting And Other Agreements [Member]</t>
  </si>
  <si>
    <t>Research Agreement One [Member]</t>
  </si>
  <si>
    <t>Consulting agreement term</t>
  </si>
  <si>
    <t>Quarterly payment received for Research and development agreement</t>
  </si>
  <si>
    <t>Employees share award | shares</t>
  </si>
  <si>
    <t>Employees share award, per share | $ / shares</t>
  </si>
  <si>
    <t>Restricted Shares [Member] | Service Agreements [Member]</t>
  </si>
  <si>
    <t>Restricted Shares [Member] | Consulting And Other Agreements [Member]</t>
  </si>
  <si>
    <t>Restricted Shares [Member] | Director [Member] | Consulting And Other Agreements [Member]</t>
  </si>
  <si>
    <t>Maximum [Member] | Service Agreements [Member]</t>
  </si>
  <si>
    <t>Maximum [Member] | Employment Agreements [Member]</t>
  </si>
  <si>
    <t>General and Administrative Expense [Member] | Restricted Shares [Member] | Consulting And Other Agreements [Member]</t>
  </si>
  <si>
    <t>U.S. Department Of Health And Human Services [Member] | Research Agreement [Member]</t>
  </si>
  <si>
    <t>Agreement amended date</t>
  </si>
  <si>
    <t>Mar. 25,
		2016</t>
  </si>
  <si>
    <t>Agreement expiration date</t>
  </si>
  <si>
    <t>Apr. 30,
		2017</t>
  </si>
  <si>
    <t>Research agreement payment received period</t>
  </si>
  <si>
    <t>Cornell University [Member] | Research Agreement [Member]</t>
  </si>
  <si>
    <t>Jun. 12,
		2017</t>
  </si>
  <si>
    <t>Research and collaboration agreement period</t>
  </si>
  <si>
    <t>1 year</t>
  </si>
  <si>
    <t>Research and collaboration agreement amount</t>
  </si>
  <si>
    <t>Cornell University [Member] | Issued at Closing of Merger [Member] | Research Agreement [Member]</t>
  </si>
  <si>
    <t>Cornell University [Member] | Issued Following Closing of Merger [Member] | Research Agreement [Member]</t>
  </si>
  <si>
    <t>Research and development amended agreement amount</t>
  </si>
  <si>
    <t>National Institutes of Health [Member] | License Agreement [Member]</t>
  </si>
  <si>
    <t>BRI-Alzan [Member] | License Agreement [Member]</t>
  </si>
  <si>
    <t>Sales milestone payments</t>
  </si>
  <si>
    <t>Scenario, Forecast [Member] | U.S. Department Of Health And Human Services [Member] | Research Agreement [Member]</t>
  </si>
  <si>
    <t>Mar. 25,
		2021</t>
  </si>
  <si>
    <t>Scenario, Forecast [Member] | Cornell University [Member] | Research Agreement [Member]</t>
  </si>
  <si>
    <t>License Agreements Effective February 4, 2015 [Member] | UCL Business, PLC [Member] | License Agreement [Member]</t>
  </si>
  <si>
    <t>Number of collaborations programs | Program</t>
  </si>
  <si>
    <t>Maintenance fee</t>
  </si>
  <si>
    <t>License Agreement Effective July 28, 2017 [Member] | UCL Business, PLC [Member] | License Agreement [Member]</t>
  </si>
  <si>
    <t>License Agreements Effective March 15, 2018 [Member] | UCL Business, PLC [Member] | License Agreement [Member]</t>
  </si>
  <si>
    <t>July 27, 2018 Lease [Member] | London UK [Member]</t>
  </si>
  <si>
    <t>Operating lease rent expense</t>
  </si>
  <si>
    <t>Annual base rent</t>
  </si>
  <si>
    <t>May 24,
		2027</t>
  </si>
  <si>
    <t>Number of leases expired | Lease</t>
  </si>
  <si>
    <t>Number of new leases | Lease</t>
  </si>
  <si>
    <t>February,2016 Lease [Member] | London UK [Member]</t>
  </si>
  <si>
    <t>Operating lease expiration</t>
  </si>
  <si>
    <t>2021-02</t>
  </si>
  <si>
    <t>October 1,2017 Lease [Member] | Leiden Netherland [Member]</t>
  </si>
  <si>
    <t>2018-09</t>
  </si>
  <si>
    <t>Term of non-cancellable operating lease</t>
  </si>
  <si>
    <t>October 1,2017 Lease [Member] | Leiden Netherland [Member] | Minimum [Member]</t>
  </si>
  <si>
    <t>Operating lease, renewal Term</t>
  </si>
  <si>
    <t>October 1,2017 Lease [Member] | Leiden Netherland [Member] | Maximum [Member]</t>
  </si>
  <si>
    <t>June 2017 Lease [Member] | London UK [Member]</t>
  </si>
  <si>
    <t>2018-07</t>
  </si>
  <si>
    <t>The Company records monthly rent  expense on a straight-line basis from June 1, 2017 through July 23, 2018.</t>
  </si>
  <si>
    <t>Number of non cancellable operating leases | Lease</t>
  </si>
  <si>
    <t>Commitments - Schedule of Future Minimum Rental Payments (Detail) - USD ($)</t>
  </si>
  <si>
    <t>Jul. 27, 2018</t>
  </si>
  <si>
    <t>Operating Leased Assets [Line Items]</t>
  </si>
  <si>
    <t>2021</t>
  </si>
  <si>
    <t>2022</t>
  </si>
  <si>
    <t>2023</t>
  </si>
  <si>
    <t>Thereafter</t>
  </si>
  <si>
    <t>Total future rent payments</t>
  </si>
  <si>
    <t>Employee Benefit Plans - Additional Information (Detail) - USD ($)</t>
  </si>
  <si>
    <t>May 01, 2019</t>
  </si>
  <si>
    <t>Apr. 30, 2019</t>
  </si>
  <si>
    <t>Jan. 01, 2017</t>
  </si>
  <si>
    <t>Aug. 01, 2016</t>
  </si>
  <si>
    <t>Compensation And Retirement Disclosure [Line Items]</t>
  </si>
  <si>
    <t>Defined contribution plan, annual contributions per employee, percent</t>
  </si>
  <si>
    <t>6.00%</t>
  </si>
  <si>
    <t>United States | Minimum [Member]</t>
  </si>
  <si>
    <t>Defined contribution plan employee eligibility age</t>
  </si>
  <si>
    <t>21 years</t>
  </si>
  <si>
    <t>United Kingdom [Member]</t>
  </si>
  <si>
    <t>Defined benefit plan, plan assets, contributions by employer</t>
  </si>
  <si>
    <t>United Kingdom [Member] | Minimum [Member]</t>
  </si>
  <si>
    <t>Defined contribution plan, employer matching contribution, percent</t>
  </si>
  <si>
    <t>7.50%</t>
  </si>
  <si>
    <t>United Kingdom [Member] | Maximum [Member]</t>
  </si>
  <si>
    <t>United Kingdom [Member] | Scenario, Forecast [Member] | Minimum [Member]</t>
  </si>
  <si>
    <t>United Kingdom [Member] | Scenario, Forecast [Member] | Maximum [Member]</t>
  </si>
  <si>
    <t>9.00%</t>
  </si>
  <si>
    <t>Subsequent Events - Additional Information (Detail)</t>
  </si>
  <si>
    <t>Jul. 31, 2019</t>
  </si>
  <si>
    <t>Jan. 29, 2019USD ($)shares</t>
  </si>
  <si>
    <t>Jan. 29, 2019GBP (£)shares</t>
  </si>
  <si>
    <t>Feb. 27, 2018USD ($)shares</t>
  </si>
  <si>
    <t>Dec. 31, 2018shares</t>
  </si>
  <si>
    <t>Dec. 31, 2017shares</t>
  </si>
  <si>
    <t>Subsequent Event [Line Items]</t>
  </si>
  <si>
    <t>Proceeds from issuance of private placement | $</t>
  </si>
  <si>
    <t>Offering costs | $</t>
  </si>
  <si>
    <t>Subsequent Event [Member] | Private Placement [Member]</t>
  </si>
  <si>
    <t>Registration Payment Arrangement Liquidated Damages Percent</t>
  </si>
  <si>
    <t>1.00%</t>
  </si>
  <si>
    <t>Subsequent Event [Member] | License Agreement [Member]</t>
  </si>
  <si>
    <t>License agreement amendment description</t>
  </si>
  <si>
    <t>On January 29, 2019, the Company amended and restated the following agreements: (i) the License Agreement, dated February 4, 2015, as amended, between the Company and UCL Business, Plc (“UCLB”); (ii) the License Agreement, dated July 28, 2017, as amended, between the Company and UCLB; and (iii) the License Agreement, dated March 15, 2018, between the Company and UCLB to establish new stand-alone license agreements for the following inherited retinal disease programs: (a) achromatopsia (“ACHM”) caused by mutations in CNGB3; (b) ACHM caused by mutations in CNGA3; (c) X-linked retinitis pigmentosa (“XLRP”); and (d) RPE65-mediated IRD.</t>
  </si>
  <si>
    <t>License arrangement upfront payment</t>
  </si>
  <si>
    <t>Subsequent Event [Member] | Collaboration Agreement [Member] | Janssen Pharmaceuticals Inc [Member]</t>
  </si>
  <si>
    <t>Upfront payment | $</t>
  </si>
  <si>
    <t>Commercial milestone payments | $</t>
  </si>
  <si>
    <t>Subsequent Event [Member] | Clinical Collaborative Arrangement [Member] | Janssen Pharmaceuticals Inc [Member]</t>
  </si>
  <si>
    <t>Percentage of royalties payable on annual net sales of licensed product statement</t>
  </si>
  <si>
    <t>20.00%</t>
  </si>
  <si>
    <t>Percentage of costs payable on annual net sales of licensed product statement</t>
  </si>
  <si>
    <t>100.00%</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0000_);_(&quot;$ &quot;(#,##0.00000000)" numFmtId="166"/>
    <numFmt formatCode="_(&quot;$ &quot;#,##0.00_);_(&quot;$ &quot;(#,##0.00)" numFmtId="167"/>
    <numFmt formatCode="#,##0.000_);(#,##0.000)" numFmtId="168"/>
    <numFmt formatCode="_(&quot;£ &quot;#,##0_);_(&quot;£ &quot;(#,##0)" numFmtId="169"/>
    <numFmt formatCode="#,##0.0000_);(#,##0.00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9</v>
      </c>
    </row>
    <row r="21" spans="1:4">
      <c r="A21" s="4" t="s">
        <v>36</v>
      </c>
      <c r="C21" s="5" t="n">
        <v>33183734</v>
      </c>
    </row>
    <row r="22" spans="1:4">
      <c r="A22" s="4" t="s">
        <v>37</v>
      </c>
      <c r="D22" s="6" t="n">
        <v>15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68080175</v>
      </c>
      <c r="C3" s="7" t="n">
        <v>8548638</v>
      </c>
    </row>
    <row r="4" spans="1:3">
      <c r="A4" s="4" t="s">
        <v>42</v>
      </c>
      <c r="B4" s="5" t="n">
        <v>1937785</v>
      </c>
      <c r="C4" s="5" t="n">
        <v>1961243</v>
      </c>
    </row>
    <row r="5" spans="1:3">
      <c r="A5" s="4" t="s">
        <v>43</v>
      </c>
      <c r="B5" s="5" t="n">
        <v>4634105</v>
      </c>
      <c r="C5" s="5" t="n">
        <v>965233</v>
      </c>
    </row>
    <row r="6" spans="1:3">
      <c r="A6" s="4" t="s">
        <v>44</v>
      </c>
      <c r="B6" s="5" t="n">
        <v>74652065</v>
      </c>
      <c r="C6" s="5" t="n">
        <v>11475114</v>
      </c>
    </row>
    <row r="7" spans="1:3">
      <c r="A7" s="4" t="s">
        <v>45</v>
      </c>
      <c r="B7" s="5" t="n">
        <v>22014237</v>
      </c>
      <c r="C7" s="5" t="n">
        <v>14255729</v>
      </c>
    </row>
    <row r="8" spans="1:3">
      <c r="A8" s="4" t="s">
        <v>46</v>
      </c>
      <c r="B8" s="5" t="n">
        <v>105085</v>
      </c>
    </row>
    <row r="9" spans="1:3">
      <c r="A9" s="4" t="s">
        <v>47</v>
      </c>
      <c r="B9" s="5" t="n">
        <v>123376</v>
      </c>
      <c r="C9" s="5" t="n">
        <v>123376</v>
      </c>
    </row>
    <row r="10" spans="1:3">
      <c r="A10" s="4" t="s">
        <v>48</v>
      </c>
      <c r="B10" s="5" t="n">
        <v>96894763</v>
      </c>
      <c r="C10" s="5" t="n">
        <v>25854219</v>
      </c>
    </row>
    <row r="11" spans="1:3">
      <c r="A11" s="3" t="s">
        <v>49</v>
      </c>
    </row>
    <row r="12" spans="1:3">
      <c r="A12" s="4" t="s">
        <v>50</v>
      </c>
      <c r="B12" s="5" t="n">
        <v>3042861</v>
      </c>
      <c r="C12" s="5" t="n">
        <v>7055380</v>
      </c>
    </row>
    <row r="13" spans="1:3">
      <c r="A13" s="4" t="s">
        <v>51</v>
      </c>
      <c r="B13" s="5" t="n">
        <v>11991697</v>
      </c>
      <c r="C13" s="5" t="n">
        <v>9332944</v>
      </c>
    </row>
    <row r="14" spans="1:3">
      <c r="A14" s="4" t="s">
        <v>52</v>
      </c>
      <c r="C14" s="5" t="n">
        <v>1442009</v>
      </c>
    </row>
    <row r="15" spans="1:3">
      <c r="A15" s="4" t="s">
        <v>53</v>
      </c>
      <c r="C15" s="5" t="n">
        <v>2679633</v>
      </c>
    </row>
    <row r="16" spans="1:3">
      <c r="A16" s="4" t="s">
        <v>54</v>
      </c>
      <c r="B16" s="5" t="n">
        <v>27199</v>
      </c>
      <c r="C16" s="5" t="n">
        <v>30850</v>
      </c>
    </row>
    <row r="17" spans="1:3">
      <c r="A17" s="4" t="s">
        <v>55</v>
      </c>
      <c r="B17" s="5" t="n">
        <v>0</v>
      </c>
      <c r="C17" s="5" t="n">
        <v>861030</v>
      </c>
    </row>
    <row r="18" spans="1:3">
      <c r="A18" s="4" t="s">
        <v>56</v>
      </c>
      <c r="B18" s="5" t="n">
        <v>437053</v>
      </c>
    </row>
    <row r="19" spans="1:3">
      <c r="A19" s="4" t="s">
        <v>57</v>
      </c>
      <c r="B19" s="5" t="n">
        <v>15498810</v>
      </c>
      <c r="C19" s="5" t="n">
        <v>21401846</v>
      </c>
    </row>
    <row r="20" spans="1:3">
      <c r="A20" s="4" t="s">
        <v>58</v>
      </c>
      <c r="B20" s="5" t="n">
        <v>7097</v>
      </c>
      <c r="C20" s="5" t="n">
        <v>34298</v>
      </c>
    </row>
    <row r="21" spans="1:3">
      <c r="A21" s="4" t="s">
        <v>59</v>
      </c>
      <c r="B21" s="5" t="n">
        <v>201264</v>
      </c>
      <c r="C21" s="5" t="n">
        <v>266290</v>
      </c>
    </row>
    <row r="22" spans="1:3">
      <c r="A22" s="4" t="s">
        <v>60</v>
      </c>
      <c r="B22" s="5" t="n">
        <v>128119</v>
      </c>
      <c r="C22" s="5" t="n">
        <v>178419</v>
      </c>
    </row>
    <row r="23" spans="1:3">
      <c r="A23" s="4" t="s">
        <v>61</v>
      </c>
      <c r="B23" s="5" t="n">
        <v>15835290</v>
      </c>
      <c r="C23" s="5" t="n">
        <v>21880853</v>
      </c>
    </row>
    <row r="24" spans="1:3">
      <c r="A24" s="4" t="s">
        <v>62</v>
      </c>
      <c r="B24" s="4" t="s">
        <v>63</v>
      </c>
      <c r="C24" s="4" t="s">
        <v>63</v>
      </c>
    </row>
    <row r="25" spans="1:3">
      <c r="A25" s="4" t="s">
        <v>64</v>
      </c>
      <c r="C25" s="5" t="n">
        <v>51338631</v>
      </c>
    </row>
    <row r="26" spans="1:3">
      <c r="A26" s="3" t="s">
        <v>65</v>
      </c>
    </row>
    <row r="27" spans="1:3">
      <c r="A27" s="4" t="s">
        <v>66</v>
      </c>
      <c r="B27" s="5" t="n">
        <v>1064</v>
      </c>
      <c r="C27" s="5" t="n">
        <v>342</v>
      </c>
    </row>
    <row r="28" spans="1:3">
      <c r="A28" s="4" t="s">
        <v>67</v>
      </c>
      <c r="B28" s="5" t="n">
        <v>229054460</v>
      </c>
      <c r="C28" s="5" t="n">
        <v>20080713</v>
      </c>
    </row>
    <row r="29" spans="1:3">
      <c r="A29" s="4" t="s">
        <v>68</v>
      </c>
      <c r="B29" s="5" t="n">
        <v>293666</v>
      </c>
      <c r="C29" s="5" t="n">
        <v>-2022477</v>
      </c>
    </row>
    <row r="30" spans="1:3">
      <c r="A30" s="4" t="s">
        <v>69</v>
      </c>
      <c r="B30" s="5" t="n">
        <v>-148289717</v>
      </c>
      <c r="C30" s="5" t="n">
        <v>-65423843</v>
      </c>
    </row>
    <row r="31" spans="1:3">
      <c r="A31" s="4" t="s">
        <v>70</v>
      </c>
      <c r="B31" s="5" t="n">
        <v>81059473</v>
      </c>
      <c r="C31" s="5" t="n">
        <v>-47365265</v>
      </c>
    </row>
    <row r="32" spans="1:3">
      <c r="A32" s="4" t="s">
        <v>71</v>
      </c>
      <c r="B32" s="7" t="n">
        <v>96894763</v>
      </c>
      <c r="C32" s="7" t="n">
        <v>258542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2</v>
      </c>
    </row>
    <row r="4" spans="1:2">
      <c r="A4" s="4" t="s">
        <v>255</v>
      </c>
      <c r="B4" s="4" t="s">
        <v>256</v>
      </c>
    </row>
    <row r="5" spans="1:2">
      <c r="A5" s="4" t="s">
        <v>257</v>
      </c>
      <c r="B5" s="4" t="s">
        <v>258</v>
      </c>
    </row>
    <row r="6" spans="1:2">
      <c r="A6" s="4" t="s">
        <v>251</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72</v>
      </c>
      <c r="B13" s="4" t="s">
        <v>273</v>
      </c>
    </row>
    <row r="14" spans="1:2">
      <c r="A14" s="4" t="s">
        <v>274</v>
      </c>
      <c r="B14" s="4" t="s">
        <v>275</v>
      </c>
    </row>
    <row r="15" spans="1:2">
      <c r="A15" s="4" t="s">
        <v>239</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287</v>
      </c>
      <c r="B21" s="4" t="s">
        <v>288</v>
      </c>
    </row>
    <row r="22" spans="1:2">
      <c r="A22" s="4" t="s">
        <v>289</v>
      </c>
      <c r="B22" s="4" t="s">
        <v>290</v>
      </c>
    </row>
    <row r="23" spans="1:2">
      <c r="A23" s="4" t="s">
        <v>291</v>
      </c>
      <c r="B23" s="4" t="s">
        <v>292</v>
      </c>
    </row>
    <row r="24" spans="1:2">
      <c r="A24" s="4" t="s">
        <v>293</v>
      </c>
      <c r="B24" s="4" t="s">
        <v>294</v>
      </c>
    </row>
    <row r="25" spans="1:2">
      <c r="A25" s="4" t="s">
        <v>295</v>
      </c>
      <c r="B25"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297</v>
      </c>
      <c r="B1" s="2" t="s">
        <v>1</v>
      </c>
    </row>
    <row r="2" spans="1:2">
      <c r="B2" s="2" t="s">
        <v>2</v>
      </c>
    </row>
    <row r="3" spans="1:2">
      <c r="A3" s="3" t="s">
        <v>202</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210</v>
      </c>
    </row>
    <row r="4" spans="1:2">
      <c r="A4" s="4" t="s">
        <v>311</v>
      </c>
      <c r="B4"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72</v>
      </c>
      <c r="B1" s="2" t="s">
        <v>2</v>
      </c>
      <c r="C1" s="2" t="s">
        <v>39</v>
      </c>
    </row>
    <row r="2" spans="1:3">
      <c r="A2" s="3" t="s">
        <v>73</v>
      </c>
    </row>
    <row r="3" spans="1:3">
      <c r="A3" s="4" t="s">
        <v>74</v>
      </c>
      <c r="B3" s="5" t="n">
        <v>0</v>
      </c>
      <c r="C3" s="5" t="n">
        <v>5005935</v>
      </c>
    </row>
    <row r="4" spans="1:3">
      <c r="A4" s="4" t="s">
        <v>75</v>
      </c>
      <c r="C4" s="7" t="n">
        <v>52455700</v>
      </c>
    </row>
    <row r="5" spans="1:3">
      <c r="A5" s="4" t="s">
        <v>76</v>
      </c>
      <c r="B5" s="8" t="n">
        <v>3.881e-05</v>
      </c>
      <c r="C5" s="8" t="n">
        <v>3.881e-05</v>
      </c>
    </row>
    <row r="6" spans="1:3">
      <c r="A6" s="4" t="s">
        <v>77</v>
      </c>
      <c r="B6" s="5" t="n">
        <v>1288327750</v>
      </c>
      <c r="C6" s="5" t="n">
        <v>1288327750</v>
      </c>
    </row>
    <row r="7" spans="1:3">
      <c r="A7" s="4" t="s">
        <v>78</v>
      </c>
      <c r="B7" s="5" t="n">
        <v>27386632</v>
      </c>
      <c r="C7" s="5" t="n">
        <v>8826190</v>
      </c>
    </row>
    <row r="8" spans="1:3">
      <c r="A8" s="4" t="s">
        <v>79</v>
      </c>
      <c r="B8" s="5" t="n">
        <v>27386632</v>
      </c>
      <c r="C8" s="5" t="n">
        <v>87145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3</v>
      </c>
      <c r="B1" s="2" t="s">
        <v>1</v>
      </c>
    </row>
    <row r="2" spans="1:2">
      <c r="B2" s="2" t="s">
        <v>2</v>
      </c>
    </row>
    <row r="3" spans="1:2">
      <c r="A3" s="3" t="s">
        <v>213</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6</v>
      </c>
      <c r="B1" s="2" t="s">
        <v>1</v>
      </c>
    </row>
    <row r="2" spans="1:2">
      <c r="B2" s="2" t="s">
        <v>2</v>
      </c>
    </row>
    <row r="3" spans="1:2">
      <c r="A3" s="3" t="s">
        <v>219</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19</v>
      </c>
      <c r="B1" s="2" t="s">
        <v>1</v>
      </c>
    </row>
    <row r="2" spans="1:2">
      <c r="B2" s="2" t="s">
        <v>2</v>
      </c>
    </row>
    <row r="3" spans="1:2">
      <c r="A3" s="3" t="s">
        <v>222</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31</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0</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43</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48</v>
      </c>
      <c r="B1" s="2" t="s">
        <v>1</v>
      </c>
    </row>
    <row r="2" spans="1:2">
      <c r="B2" s="2" t="s">
        <v>2</v>
      </c>
    </row>
    <row r="3" spans="1:2">
      <c r="A3" s="4" t="s">
        <v>349</v>
      </c>
      <c r="B3" s="4" t="s">
        <v>350</v>
      </c>
    </row>
    <row r="4" spans="1:2">
      <c r="A4" s="4" t="s">
        <v>351</v>
      </c>
    </row>
    <row r="5" spans="1:2">
      <c r="A5" s="4" t="s">
        <v>349</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 customWidth="1" max="5" min="5" width="20"/>
    <col customWidth="1" max="6" min="6" width="27"/>
    <col customWidth="1" max="7" min="7" width="20"/>
    <col customWidth="1" max="8" min="8" width="27"/>
  </cols>
  <sheetData>
    <row r="1" spans="1:8">
      <c r="A1" s="1" t="s">
        <v>353</v>
      </c>
      <c r="B1" s="2" t="s">
        <v>354</v>
      </c>
      <c r="C1" s="2" t="s">
        <v>355</v>
      </c>
      <c r="D1" s="2" t="s">
        <v>356</v>
      </c>
      <c r="E1" s="2" t="s">
        <v>357</v>
      </c>
      <c r="F1" s="2" t="s">
        <v>358</v>
      </c>
      <c r="G1" s="2" t="s">
        <v>359</v>
      </c>
      <c r="H1" s="2" t="s">
        <v>360</v>
      </c>
    </row>
    <row r="2" spans="1:8">
      <c r="A2" s="3" t="s">
        <v>361</v>
      </c>
    </row>
    <row r="3" spans="1:8">
      <c r="A3" s="4" t="s">
        <v>362</v>
      </c>
      <c r="D3" s="10" t="n">
        <v>0.257</v>
      </c>
    </row>
    <row r="4" spans="1:8">
      <c r="A4" s="4" t="s">
        <v>69</v>
      </c>
      <c r="F4" s="7" t="n">
        <v>-148289717</v>
      </c>
      <c r="H4" s="7" t="n">
        <v>-65423843</v>
      </c>
    </row>
    <row r="5" spans="1:8">
      <c r="A5" s="4" t="s">
        <v>41</v>
      </c>
      <c r="F5" s="7" t="n">
        <v>68080175</v>
      </c>
      <c r="H5" s="7" t="n">
        <v>8548638</v>
      </c>
    </row>
    <row r="6" spans="1:8">
      <c r="A6" s="4" t="s">
        <v>363</v>
      </c>
      <c r="F6" s="5" t="n">
        <v>27386632</v>
      </c>
      <c r="H6" s="5" t="n">
        <v>8826190</v>
      </c>
    </row>
    <row r="7" spans="1:8">
      <c r="A7" s="4" t="s">
        <v>180</v>
      </c>
      <c r="F7" s="7" t="n">
        <v>69750000</v>
      </c>
    </row>
    <row r="8" spans="1:8">
      <c r="A8" s="4" t="s">
        <v>364</v>
      </c>
    </row>
    <row r="9" spans="1:8">
      <c r="A9" s="3" t="s">
        <v>361</v>
      </c>
    </row>
    <row r="10" spans="1:8">
      <c r="A10" s="4" t="s">
        <v>363</v>
      </c>
      <c r="G10" s="5" t="n">
        <v>5797102</v>
      </c>
    </row>
    <row r="11" spans="1:8">
      <c r="A11" s="4" t="s">
        <v>365</v>
      </c>
    </row>
    <row r="12" spans="1:8">
      <c r="A12" s="3" t="s">
        <v>361</v>
      </c>
    </row>
    <row r="13" spans="1:8">
      <c r="A13" s="4" t="s">
        <v>363</v>
      </c>
      <c r="G13" s="5" t="n">
        <v>2898550</v>
      </c>
    </row>
    <row r="14" spans="1:8">
      <c r="A14" s="4" t="s">
        <v>366</v>
      </c>
    </row>
    <row r="15" spans="1:8">
      <c r="A15" s="3" t="s">
        <v>361</v>
      </c>
    </row>
    <row r="16" spans="1:8">
      <c r="A16" s="4" t="s">
        <v>363</v>
      </c>
      <c r="B16" s="5" t="n">
        <v>5797102</v>
      </c>
    </row>
    <row r="17" spans="1:8">
      <c r="A17" s="4" t="s">
        <v>180</v>
      </c>
      <c r="B17" s="7" t="n">
        <v>80000000</v>
      </c>
    </row>
    <row r="18" spans="1:8">
      <c r="A18" s="4" t="s">
        <v>367</v>
      </c>
      <c r="B18" s="7" t="n">
        <v>77400000</v>
      </c>
    </row>
    <row r="19" spans="1:8">
      <c r="A19" s="4" t="s">
        <v>368</v>
      </c>
    </row>
    <row r="20" spans="1:8">
      <c r="A20" s="3" t="s">
        <v>361</v>
      </c>
    </row>
    <row r="21" spans="1:8">
      <c r="A21" s="4" t="s">
        <v>369</v>
      </c>
      <c r="C21" s="7" t="n">
        <v>100000000</v>
      </c>
    </row>
    <row r="22" spans="1:8">
      <c r="A22" s="4" t="s">
        <v>370</v>
      </c>
    </row>
    <row r="23" spans="1:8">
      <c r="A23" s="3" t="s">
        <v>361</v>
      </c>
    </row>
    <row r="24" spans="1:8">
      <c r="A24" s="4" t="s">
        <v>371</v>
      </c>
      <c r="F24" s="4" t="s">
        <v>372</v>
      </c>
    </row>
    <row r="25" spans="1:8">
      <c r="A25" s="4" t="s">
        <v>110</v>
      </c>
    </row>
    <row r="26" spans="1:8">
      <c r="A26" s="3" t="s">
        <v>361</v>
      </c>
    </row>
    <row r="27" spans="1:8">
      <c r="A27" s="4" t="s">
        <v>373</v>
      </c>
      <c r="D27" s="5" t="n">
        <v>5000000</v>
      </c>
      <c r="E27" s="5" t="n">
        <v>550162</v>
      </c>
    </row>
    <row r="28" spans="1:8">
      <c r="A28" s="4" t="s">
        <v>374</v>
      </c>
      <c r="D28" s="7" t="n">
        <v>15</v>
      </c>
    </row>
    <row r="29" spans="1:8">
      <c r="A29" s="4" t="s">
        <v>375</v>
      </c>
      <c r="D29" s="7" t="n">
        <v>65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9</v>
      </c>
    </row>
    <row r="2" spans="1:3">
      <c r="A2" s="4" t="s">
        <v>377</v>
      </c>
    </row>
    <row r="3" spans="1:3">
      <c r="A3" s="3" t="s">
        <v>378</v>
      </c>
    </row>
    <row r="4" spans="1:3">
      <c r="A4" s="4" t="s">
        <v>379</v>
      </c>
      <c r="B4" s="7" t="n">
        <v>123376</v>
      </c>
      <c r="C4" s="7" t="n">
        <v>123376</v>
      </c>
    </row>
    <row r="5" spans="1:3">
      <c r="A5" s="4" t="s">
        <v>380</v>
      </c>
    </row>
    <row r="6" spans="1:3">
      <c r="A6" s="3" t="s">
        <v>378</v>
      </c>
    </row>
    <row r="7" spans="1:3">
      <c r="A7" s="4" t="s">
        <v>379</v>
      </c>
      <c r="C7" s="5" t="n">
        <v>2679633</v>
      </c>
    </row>
    <row r="8" spans="1:3">
      <c r="A8" s="4" t="s">
        <v>381</v>
      </c>
    </row>
    <row r="9" spans="1:3">
      <c r="A9" s="3" t="s">
        <v>378</v>
      </c>
    </row>
    <row r="10" spans="1:3">
      <c r="A10" s="4" t="s">
        <v>379</v>
      </c>
      <c r="B10" s="7" t="n">
        <v>123376</v>
      </c>
      <c r="C10" s="5" t="n">
        <v>123376</v>
      </c>
    </row>
    <row r="11" spans="1:3">
      <c r="A11" s="4" t="s">
        <v>382</v>
      </c>
    </row>
    <row r="12" spans="1:3">
      <c r="A12" s="3" t="s">
        <v>378</v>
      </c>
    </row>
    <row r="13" spans="1:3">
      <c r="A13" s="4" t="s">
        <v>379</v>
      </c>
      <c r="C13" s="7" t="n">
        <v>26796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9</v>
      </c>
    </row>
    <row r="3" spans="1:3">
      <c r="A3" s="3" t="s">
        <v>81</v>
      </c>
    </row>
    <row r="4" spans="1:3">
      <c r="A4" s="4" t="s">
        <v>82</v>
      </c>
      <c r="B4" s="7" t="n">
        <v>44483938</v>
      </c>
      <c r="C4" s="7" t="n">
        <v>9325017</v>
      </c>
    </row>
    <row r="5" spans="1:3">
      <c r="A5" s="4" t="s">
        <v>83</v>
      </c>
      <c r="B5" s="5" t="n">
        <v>33620223</v>
      </c>
      <c r="C5" s="5" t="n">
        <v>22359712</v>
      </c>
    </row>
    <row r="6" spans="1:3">
      <c r="A6" s="4" t="s">
        <v>84</v>
      </c>
      <c r="B6" s="5" t="n">
        <v>78104161</v>
      </c>
      <c r="C6" s="5" t="n">
        <v>31684729</v>
      </c>
    </row>
    <row r="7" spans="1:3">
      <c r="A7" s="4" t="s">
        <v>85</v>
      </c>
      <c r="B7" s="5" t="n">
        <v>-78104161</v>
      </c>
      <c r="C7" s="5" t="n">
        <v>-31684729</v>
      </c>
    </row>
    <row r="8" spans="1:3">
      <c r="A8" s="3" t="s">
        <v>86</v>
      </c>
    </row>
    <row r="9" spans="1:3">
      <c r="A9" s="4" t="s">
        <v>87</v>
      </c>
      <c r="B9" s="5" t="n">
        <v>83075</v>
      </c>
    </row>
    <row r="10" spans="1:3">
      <c r="A10" s="4" t="s">
        <v>88</v>
      </c>
      <c r="B10" s="5" t="n">
        <v>-3824383</v>
      </c>
      <c r="C10" s="5" t="n">
        <v>1676117</v>
      </c>
    </row>
    <row r="11" spans="1:3">
      <c r="A11" s="4" t="s">
        <v>89</v>
      </c>
      <c r="C11" s="5" t="n">
        <v>-553500</v>
      </c>
    </row>
    <row r="12" spans="1:3">
      <c r="A12" s="4" t="s">
        <v>90</v>
      </c>
      <c r="B12" s="5" t="n">
        <v>-1514775</v>
      </c>
      <c r="C12" s="5" t="n">
        <v>-465633</v>
      </c>
    </row>
    <row r="13" spans="1:3">
      <c r="A13" s="4" t="s">
        <v>91</v>
      </c>
      <c r="B13" s="5" t="n">
        <v>53408</v>
      </c>
      <c r="C13" s="5" t="n">
        <v>26073</v>
      </c>
    </row>
    <row r="14" spans="1:3">
      <c r="A14" s="4" t="s">
        <v>92</v>
      </c>
      <c r="B14" s="5" t="n">
        <v>-33429</v>
      </c>
      <c r="C14" s="5" t="n">
        <v>-42863</v>
      </c>
    </row>
    <row r="15" spans="1:3">
      <c r="A15" s="4" t="s">
        <v>93</v>
      </c>
      <c r="B15" s="5" t="n">
        <v>-83340265</v>
      </c>
      <c r="C15" s="5" t="n">
        <v>-31044535</v>
      </c>
    </row>
    <row r="16" spans="1:3">
      <c r="A16" s="4" t="s">
        <v>94</v>
      </c>
      <c r="B16" s="5" t="n">
        <v>474391</v>
      </c>
      <c r="C16" s="5" t="n">
        <v>0</v>
      </c>
    </row>
    <row r="17" spans="1:3">
      <c r="A17" s="4" t="s">
        <v>95</v>
      </c>
      <c r="B17" s="5" t="n">
        <v>-82865874</v>
      </c>
      <c r="C17" s="5" t="n">
        <v>-31044535</v>
      </c>
    </row>
    <row r="18" spans="1:3">
      <c r="A18" s="3" t="s">
        <v>96</v>
      </c>
    </row>
    <row r="19" spans="1:3">
      <c r="A19" s="4" t="s">
        <v>97</v>
      </c>
      <c r="B19" s="5" t="n">
        <v>2316143</v>
      </c>
      <c r="C19" s="5" t="n">
        <v>-1361365</v>
      </c>
    </row>
    <row r="20" spans="1:3">
      <c r="A20" s="4" t="s">
        <v>98</v>
      </c>
      <c r="B20" s="5" t="n">
        <v>-80549731</v>
      </c>
      <c r="C20" s="5" t="n">
        <v>-32405900</v>
      </c>
    </row>
    <row r="21" spans="1:3">
      <c r="A21" s="4" t="s">
        <v>95</v>
      </c>
      <c r="B21" s="5" t="n">
        <v>-82865874</v>
      </c>
      <c r="C21" s="5" t="n">
        <v>-31044535</v>
      </c>
    </row>
    <row r="22" spans="1:3">
      <c r="A22" s="4" t="s">
        <v>99</v>
      </c>
      <c r="B22" s="5" t="n">
        <v>-1806512</v>
      </c>
      <c r="C22" s="5" t="n">
        <v>-806963</v>
      </c>
    </row>
    <row r="23" spans="1:3">
      <c r="A23" s="4" t="s">
        <v>100</v>
      </c>
      <c r="B23" s="7" t="n">
        <v>-84672386</v>
      </c>
      <c r="C23" s="7" t="n">
        <v>-31851498</v>
      </c>
    </row>
    <row r="24" spans="1:3">
      <c r="A24" s="4" t="s">
        <v>101</v>
      </c>
      <c r="B24" s="9" t="n">
        <v>-4.47</v>
      </c>
      <c r="C24" s="9" t="n">
        <v>-3.72</v>
      </c>
    </row>
    <row r="25" spans="1:3">
      <c r="A25" s="4" t="s">
        <v>102</v>
      </c>
      <c r="B25" s="5" t="n">
        <v>18948520</v>
      </c>
      <c r="C25" s="5" t="n">
        <v>857231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9</v>
      </c>
    </row>
    <row r="3" spans="1:3">
      <c r="A3" s="3" t="s">
        <v>378</v>
      </c>
    </row>
    <row r="4" spans="1:3">
      <c r="A4" s="4" t="s">
        <v>384</v>
      </c>
      <c r="B4" s="7" t="n">
        <v>1514775</v>
      </c>
      <c r="C4" s="7" t="n">
        <v>465633</v>
      </c>
    </row>
    <row r="5" spans="1:3">
      <c r="A5" s="4" t="s">
        <v>385</v>
      </c>
    </row>
    <row r="6" spans="1:3">
      <c r="A6" s="3" t="s">
        <v>378</v>
      </c>
    </row>
    <row r="7" spans="1:3">
      <c r="A7" s="4" t="s">
        <v>386</v>
      </c>
      <c r="C7" s="5" t="n">
        <v>444844</v>
      </c>
    </row>
    <row r="8" spans="1:3">
      <c r="A8" s="4" t="s">
        <v>387</v>
      </c>
      <c r="C8" s="5" t="n">
        <v>-321468</v>
      </c>
    </row>
    <row r="9" spans="1:3">
      <c r="A9" s="4" t="s">
        <v>388</v>
      </c>
      <c r="B9" s="5" t="n">
        <v>123376</v>
      </c>
      <c r="C9" s="5" t="n">
        <v>123376</v>
      </c>
    </row>
    <row r="10" spans="1:3">
      <c r="A10" s="4" t="s">
        <v>389</v>
      </c>
    </row>
    <row r="11" spans="1:3">
      <c r="A11" s="3" t="s">
        <v>378</v>
      </c>
    </row>
    <row r="12" spans="1:3">
      <c r="A12" s="4" t="s">
        <v>390</v>
      </c>
      <c r="C12" s="5" t="n">
        <v>2214000</v>
      </c>
    </row>
    <row r="13" spans="1:3">
      <c r="A13" s="4" t="s">
        <v>384</v>
      </c>
      <c r="B13" s="5" t="n">
        <v>1514775</v>
      </c>
      <c r="C13" s="5" t="n">
        <v>465633</v>
      </c>
    </row>
    <row r="14" spans="1:3">
      <c r="A14" s="4" t="s">
        <v>149</v>
      </c>
      <c r="B14" s="7" t="n">
        <v>-4194408</v>
      </c>
    </row>
    <row r="15" spans="1:3">
      <c r="A15" s="4" t="s">
        <v>388</v>
      </c>
      <c r="C15" s="7" t="n">
        <v>267963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91</v>
      </c>
      <c r="B1" s="2" t="s">
        <v>1</v>
      </c>
    </row>
    <row r="2" spans="1:7">
      <c r="B2" s="2" t="s">
        <v>2</v>
      </c>
      <c r="C2" s="2" t="s">
        <v>39</v>
      </c>
      <c r="D2" s="2" t="s">
        <v>392</v>
      </c>
      <c r="E2" s="2" t="s">
        <v>393</v>
      </c>
      <c r="F2" s="2" t="s">
        <v>394</v>
      </c>
      <c r="G2" s="2" t="s">
        <v>395</v>
      </c>
    </row>
    <row r="3" spans="1:7">
      <c r="A3" s="4" t="s">
        <v>53</v>
      </c>
      <c r="C3" s="7" t="n">
        <v>2679633</v>
      </c>
      <c r="E3" s="7" t="n">
        <v>4194408</v>
      </c>
    </row>
    <row r="4" spans="1:7">
      <c r="A4" s="4" t="s">
        <v>384</v>
      </c>
      <c r="B4" s="7" t="n">
        <v>1514775</v>
      </c>
      <c r="C4" s="5" t="n">
        <v>465633</v>
      </c>
    </row>
    <row r="5" spans="1:7">
      <c r="A5" s="4" t="s">
        <v>396</v>
      </c>
      <c r="B5" s="5" t="n">
        <v>4194408</v>
      </c>
    </row>
    <row r="6" spans="1:7">
      <c r="A6" s="4" t="s">
        <v>397</v>
      </c>
      <c r="B6" s="5" t="n">
        <v>0</v>
      </c>
      <c r="C6" s="5" t="n">
        <v>0</v>
      </c>
    </row>
    <row r="7" spans="1:7">
      <c r="A7" s="4" t="s">
        <v>398</v>
      </c>
      <c r="B7" s="5" t="n">
        <v>0</v>
      </c>
      <c r="C7" s="7" t="n">
        <v>0</v>
      </c>
    </row>
    <row r="8" spans="1:7">
      <c r="A8" s="4" t="s">
        <v>399</v>
      </c>
      <c r="B8" s="7" t="n">
        <v>0</v>
      </c>
    </row>
    <row r="9" spans="1:7">
      <c r="A9" s="4" t="s">
        <v>400</v>
      </c>
      <c r="B9" s="4" t="s">
        <v>401</v>
      </c>
      <c r="C9" s="4" t="s">
        <v>402</v>
      </c>
    </row>
    <row r="10" spans="1:7">
      <c r="A10" s="4" t="s">
        <v>403</v>
      </c>
    </row>
    <row r="11" spans="1:7">
      <c r="A11" s="4" t="s">
        <v>404</v>
      </c>
      <c r="D11" s="4" t="s">
        <v>405</v>
      </c>
    </row>
    <row r="12" spans="1:7">
      <c r="A12" s="4" t="s">
        <v>406</v>
      </c>
      <c r="D12" s="7" t="n">
        <v>3300000</v>
      </c>
    </row>
    <row r="13" spans="1:7">
      <c r="A13" s="4" t="s">
        <v>407</v>
      </c>
      <c r="D13" s="7" t="n">
        <v>3600000</v>
      </c>
    </row>
    <row r="14" spans="1:7">
      <c r="A14" s="4" t="s">
        <v>408</v>
      </c>
    </row>
    <row r="15" spans="1:7">
      <c r="A15" s="4" t="s">
        <v>404</v>
      </c>
      <c r="D15" s="4" t="s">
        <v>409</v>
      </c>
    </row>
    <row r="16" spans="1:7">
      <c r="A16" s="4" t="s">
        <v>406</v>
      </c>
      <c r="D16" s="7" t="n">
        <v>3600000</v>
      </c>
    </row>
    <row r="17" spans="1:7">
      <c r="A17" s="4" t="s">
        <v>407</v>
      </c>
      <c r="D17" s="7" t="n">
        <v>3800000</v>
      </c>
    </row>
    <row r="18" spans="1:7">
      <c r="A18" s="4" t="s">
        <v>410</v>
      </c>
    </row>
    <row r="19" spans="1:7">
      <c r="A19" s="4" t="s">
        <v>411</v>
      </c>
      <c r="C19" s="9" t="n">
        <v>5.63</v>
      </c>
      <c r="F19" s="9" t="n">
        <v>2.64</v>
      </c>
      <c r="G19" s="9" t="n">
        <v>7.57</v>
      </c>
    </row>
    <row r="20" spans="1:7">
      <c r="A20" s="4" t="s">
        <v>412</v>
      </c>
    </row>
    <row r="21" spans="1:7">
      <c r="A21" s="4" t="s">
        <v>400</v>
      </c>
      <c r="B21" s="4" t="s">
        <v>413</v>
      </c>
      <c r="C21" s="4" t="s">
        <v>414</v>
      </c>
    </row>
    <row r="22" spans="1:7">
      <c r="A22" s="4" t="s">
        <v>113</v>
      </c>
    </row>
    <row r="23" spans="1:7">
      <c r="A23" s="4" t="s">
        <v>396</v>
      </c>
      <c r="B23" s="7" t="n">
        <v>41944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416</v>
      </c>
      <c r="C1" s="2" t="s">
        <v>417</v>
      </c>
      <c r="D1" s="2" t="s">
        <v>39</v>
      </c>
    </row>
    <row r="2" spans="1:4">
      <c r="A2" s="3" t="s">
        <v>418</v>
      </c>
    </row>
    <row r="3" spans="1:4">
      <c r="A3" s="4" t="s">
        <v>419</v>
      </c>
      <c r="B3" s="4" t="s">
        <v>420</v>
      </c>
      <c r="C3" s="4" t="s">
        <v>421</v>
      </c>
      <c r="D3" s="4" t="s">
        <v>422</v>
      </c>
    </row>
    <row r="4" spans="1:4">
      <c r="A4" s="4" t="s">
        <v>423</v>
      </c>
      <c r="B4" s="4" t="s">
        <v>424</v>
      </c>
      <c r="C4" s="4" t="s">
        <v>424</v>
      </c>
      <c r="D4" s="4" t="s">
        <v>424</v>
      </c>
    </row>
    <row r="5" spans="1:4">
      <c r="A5" s="4" t="s">
        <v>425</v>
      </c>
      <c r="B5" s="4" t="s">
        <v>426</v>
      </c>
      <c r="C5" s="4" t="s">
        <v>426</v>
      </c>
      <c r="D5" s="4" t="s">
        <v>426</v>
      </c>
    </row>
    <row r="6" spans="1:4">
      <c r="A6" s="4" t="s">
        <v>427</v>
      </c>
      <c r="B6" s="4" t="s">
        <v>428</v>
      </c>
      <c r="C6" s="4" t="s">
        <v>429</v>
      </c>
      <c r="D6" s="4" t="s">
        <v>4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4" t="s">
        <v>432</v>
      </c>
    </row>
    <row r="4" spans="1:2">
      <c r="A4" s="3" t="s">
        <v>433</v>
      </c>
    </row>
    <row r="5" spans="1:2">
      <c r="A5" s="4" t="s">
        <v>434</v>
      </c>
      <c r="B5" s="4" t="s">
        <v>435</v>
      </c>
    </row>
    <row r="6" spans="1:2">
      <c r="A6" s="4" t="s">
        <v>436</v>
      </c>
    </row>
    <row r="7" spans="1:2">
      <c r="A7" s="3" t="s">
        <v>433</v>
      </c>
    </row>
    <row r="8" spans="1:2">
      <c r="A8" s="4" t="s">
        <v>434</v>
      </c>
      <c r="B8" s="4" t="s">
        <v>437</v>
      </c>
    </row>
    <row r="9" spans="1:2">
      <c r="A9" s="4" t="s">
        <v>438</v>
      </c>
    </row>
    <row r="10" spans="1:2">
      <c r="A10" s="3" t="s">
        <v>433</v>
      </c>
    </row>
    <row r="11" spans="1:2">
      <c r="A11" s="4" t="s">
        <v>434</v>
      </c>
      <c r="B11" s="4" t="s">
        <v>439</v>
      </c>
    </row>
    <row r="12" spans="1:2">
      <c r="A12" s="4" t="s">
        <v>440</v>
      </c>
    </row>
    <row r="13" spans="1:2">
      <c r="A13" s="3" t="s">
        <v>433</v>
      </c>
    </row>
    <row r="14" spans="1:2">
      <c r="A14" s="4" t="s">
        <v>434</v>
      </c>
      <c r="B14" s="4" t="s">
        <v>437</v>
      </c>
    </row>
    <row r="15" spans="1:2">
      <c r="A15" s="4" t="s">
        <v>441</v>
      </c>
    </row>
    <row r="16" spans="1:2">
      <c r="A16" s="3" t="s">
        <v>433</v>
      </c>
    </row>
    <row r="17" spans="1:2">
      <c r="A17" s="4" t="s">
        <v>434</v>
      </c>
      <c r="B17" s="4" t="s">
        <v>442</v>
      </c>
    </row>
    <row r="18" spans="1:2">
      <c r="A18" s="4" t="s">
        <v>443</v>
      </c>
    </row>
    <row r="19" spans="1:2">
      <c r="A19" s="3" t="s">
        <v>433</v>
      </c>
    </row>
    <row r="20" spans="1:2">
      <c r="A20" s="4" t="s">
        <v>434</v>
      </c>
      <c r="B20" s="4" t="s">
        <v>4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9</v>
      </c>
    </row>
    <row r="3" spans="1:3">
      <c r="A3" s="3" t="s">
        <v>446</v>
      </c>
    </row>
    <row r="4" spans="1:3">
      <c r="A4" s="4" t="s">
        <v>447</v>
      </c>
      <c r="B4" s="7" t="n">
        <v>178419</v>
      </c>
      <c r="C4" s="7" t="n">
        <v>221254</v>
      </c>
    </row>
    <row r="5" spans="1:3">
      <c r="A5" s="4" t="s">
        <v>448</v>
      </c>
      <c r="B5" s="5" t="n">
        <v>69286</v>
      </c>
    </row>
    <row r="6" spans="1:3">
      <c r="A6" s="4" t="s">
        <v>449</v>
      </c>
      <c r="B6" s="5" t="n">
        <v>-38301</v>
      </c>
      <c r="C6" s="5" t="n">
        <v>19313</v>
      </c>
    </row>
    <row r="7" spans="1:3">
      <c r="A7" s="4" t="s">
        <v>450</v>
      </c>
      <c r="B7" s="5" t="n">
        <v>-99090</v>
      </c>
      <c r="C7" s="5" t="n">
        <v>-75011</v>
      </c>
    </row>
    <row r="8" spans="1:3">
      <c r="A8" s="4" t="s">
        <v>451</v>
      </c>
      <c r="B8" s="5" t="n">
        <v>17805</v>
      </c>
      <c r="C8" s="5" t="n">
        <v>12863</v>
      </c>
    </row>
    <row r="9" spans="1:3">
      <c r="A9" s="4" t="s">
        <v>452</v>
      </c>
      <c r="B9" s="7" t="n">
        <v>128119</v>
      </c>
      <c r="C9" s="7" t="n">
        <v>1784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9</v>
      </c>
    </row>
    <row r="2" spans="1:3">
      <c r="A2" s="3" t="s">
        <v>454</v>
      </c>
    </row>
    <row r="3" spans="1:3">
      <c r="A3" s="4" t="s">
        <v>455</v>
      </c>
      <c r="B3" s="7" t="n">
        <v>22242698</v>
      </c>
      <c r="C3" s="7" t="n">
        <v>14379105</v>
      </c>
    </row>
    <row r="4" spans="1:3">
      <c r="A4" s="4" t="s">
        <v>456</v>
      </c>
    </row>
    <row r="5" spans="1:3">
      <c r="A5" s="3" t="s">
        <v>454</v>
      </c>
    </row>
    <row r="6" spans="1:3">
      <c r="A6" s="4" t="s">
        <v>455</v>
      </c>
      <c r="B6" s="5" t="n">
        <v>454568</v>
      </c>
      <c r="C6" s="5" t="n">
        <v>436463</v>
      </c>
    </row>
    <row r="7" spans="1:3">
      <c r="A7" s="4" t="s">
        <v>457</v>
      </c>
    </row>
    <row r="8" spans="1:3">
      <c r="A8" s="3" t="s">
        <v>454</v>
      </c>
    </row>
    <row r="9" spans="1:3">
      <c r="A9" s="4" t="s">
        <v>455</v>
      </c>
      <c r="B9" s="7" t="n">
        <v>21788130</v>
      </c>
      <c r="C9" s="7" t="n">
        <v>139426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459</v>
      </c>
      <c r="C1" s="2" t="s">
        <v>2</v>
      </c>
    </row>
    <row r="2" spans="1:3">
      <c r="A2" s="3" t="s">
        <v>460</v>
      </c>
    </row>
    <row r="3" spans="1:3">
      <c r="A3" s="4" t="s">
        <v>461</v>
      </c>
      <c r="B3" s="7" t="n">
        <v>2990250</v>
      </c>
    </row>
    <row r="4" spans="1:3">
      <c r="A4" s="4" t="s">
        <v>462</v>
      </c>
      <c r="C4" s="7" t="n">
        <v>21000000</v>
      </c>
    </row>
    <row r="5" spans="1:3">
      <c r="A5" s="4" t="s">
        <v>463</v>
      </c>
    </row>
    <row r="6" spans="1:3">
      <c r="A6" s="3" t="s">
        <v>460</v>
      </c>
    </row>
    <row r="7" spans="1:3">
      <c r="A7" s="4" t="s">
        <v>464</v>
      </c>
      <c r="B7" s="5" t="n">
        <v>225000</v>
      </c>
    </row>
    <row r="8" spans="1:3">
      <c r="A8" s="4" t="s">
        <v>465</v>
      </c>
      <c r="B8" s="4" t="s">
        <v>466</v>
      </c>
    </row>
    <row r="9" spans="1:3">
      <c r="A9" s="4" t="s">
        <v>467</v>
      </c>
      <c r="B9" s="4" t="s">
        <v>429</v>
      </c>
    </row>
    <row r="10" spans="1:3">
      <c r="A10" s="4" t="s">
        <v>468</v>
      </c>
    </row>
    <row r="11" spans="1:3">
      <c r="A11" s="3" t="s">
        <v>460</v>
      </c>
    </row>
    <row r="12" spans="1:3">
      <c r="A12" s="4" t="s">
        <v>469</v>
      </c>
      <c r="B12" s="7" t="n">
        <v>21000000</v>
      </c>
    </row>
    <row r="13" spans="1:3">
      <c r="A13" s="4" t="s">
        <v>470</v>
      </c>
    </row>
    <row r="14" spans="1:3">
      <c r="A14" s="3" t="s">
        <v>460</v>
      </c>
    </row>
    <row r="15" spans="1:3">
      <c r="A15" s="4" t="s">
        <v>464</v>
      </c>
      <c r="B15" s="5" t="n">
        <v>202500</v>
      </c>
    </row>
    <row r="16" spans="1:3">
      <c r="A16" s="4" t="s">
        <v>471</v>
      </c>
    </row>
    <row r="17" spans="1:3">
      <c r="A17" s="3" t="s">
        <v>460</v>
      </c>
    </row>
    <row r="18" spans="1:3">
      <c r="A18" s="4" t="s">
        <v>464</v>
      </c>
      <c r="B18" s="5" t="n">
        <v>22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72</v>
      </c>
      <c r="B1" s="2" t="s">
        <v>2</v>
      </c>
      <c r="C1" s="2" t="s">
        <v>39</v>
      </c>
    </row>
    <row r="2" spans="1:3">
      <c r="A2" s="3" t="s">
        <v>473</v>
      </c>
    </row>
    <row r="3" spans="1:3">
      <c r="A3" s="4" t="s">
        <v>474</v>
      </c>
      <c r="B3" s="7" t="n">
        <v>623314</v>
      </c>
      <c r="C3" s="7" t="n">
        <v>163284</v>
      </c>
    </row>
    <row r="4" spans="1:3">
      <c r="A4" s="4" t="s">
        <v>475</v>
      </c>
      <c r="B4" s="5" t="n">
        <v>373723</v>
      </c>
      <c r="C4" s="5" t="n">
        <v>839644</v>
      </c>
    </row>
    <row r="5" spans="1:3">
      <c r="A5" s="4" t="s">
        <v>277</v>
      </c>
      <c r="B5" s="5" t="n">
        <v>352658</v>
      </c>
      <c r="C5" s="5" t="n">
        <v>624348</v>
      </c>
    </row>
    <row r="6" spans="1:3">
      <c r="A6" s="4" t="s">
        <v>476</v>
      </c>
      <c r="B6" s="5" t="n">
        <v>330233</v>
      </c>
      <c r="C6" s="5" t="n">
        <v>160595</v>
      </c>
    </row>
    <row r="7" spans="1:3">
      <c r="A7" s="4" t="s">
        <v>477</v>
      </c>
      <c r="B7" s="5" t="n">
        <v>169073</v>
      </c>
      <c r="C7" s="5" t="n">
        <v>145594</v>
      </c>
    </row>
    <row r="8" spans="1:3">
      <c r="A8" s="4" t="s">
        <v>478</v>
      </c>
      <c r="B8" s="5" t="n">
        <v>88784</v>
      </c>
      <c r="C8" s="5" t="n">
        <v>27778</v>
      </c>
    </row>
    <row r="9" spans="1:3">
      <c r="A9" s="4" t="s">
        <v>107</v>
      </c>
      <c r="B9" s="7" t="n">
        <v>1937785</v>
      </c>
      <c r="C9" s="7" t="n">
        <v>19612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9</v>
      </c>
    </row>
    <row r="2" spans="1:3">
      <c r="A2" s="3" t="s">
        <v>480</v>
      </c>
    </row>
    <row r="3" spans="1:3">
      <c r="A3" s="4" t="s">
        <v>481</v>
      </c>
      <c r="B3" s="7" t="n">
        <v>24491345</v>
      </c>
      <c r="C3" s="7" t="n">
        <v>14867960</v>
      </c>
    </row>
    <row r="4" spans="1:3">
      <c r="A4" s="4" t="s">
        <v>482</v>
      </c>
      <c r="B4" s="5" t="n">
        <v>-2477108</v>
      </c>
      <c r="C4" s="5" t="n">
        <v>-612231</v>
      </c>
    </row>
    <row r="5" spans="1:3">
      <c r="A5" s="4" t="s">
        <v>45</v>
      </c>
      <c r="B5" s="5" t="n">
        <v>22014237</v>
      </c>
      <c r="C5" s="5" t="n">
        <v>14255729</v>
      </c>
    </row>
    <row r="6" spans="1:3">
      <c r="A6" s="4" t="s">
        <v>443</v>
      </c>
    </row>
    <row r="7" spans="1:3">
      <c r="A7" s="3" t="s">
        <v>480</v>
      </c>
    </row>
    <row r="8" spans="1:3">
      <c r="A8" s="4" t="s">
        <v>481</v>
      </c>
      <c r="B8" s="5" t="n">
        <v>11538377</v>
      </c>
      <c r="C8" s="5" t="n">
        <v>10873895</v>
      </c>
    </row>
    <row r="9" spans="1:3">
      <c r="A9" s="4" t="s">
        <v>441</v>
      </c>
    </row>
    <row r="10" spans="1:3">
      <c r="A10" s="3" t="s">
        <v>480</v>
      </c>
    </row>
    <row r="11" spans="1:3">
      <c r="A11" s="4" t="s">
        <v>481</v>
      </c>
      <c r="B11" s="5" t="n">
        <v>7150611</v>
      </c>
    </row>
    <row r="12" spans="1:3">
      <c r="A12" s="4" t="s">
        <v>438</v>
      </c>
    </row>
    <row r="13" spans="1:3">
      <c r="A13" s="3" t="s">
        <v>480</v>
      </c>
    </row>
    <row r="14" spans="1:3">
      <c r="A14" s="4" t="s">
        <v>481</v>
      </c>
      <c r="B14" s="5" t="n">
        <v>3779950</v>
      </c>
      <c r="C14" s="5" t="n">
        <v>2477637</v>
      </c>
    </row>
    <row r="15" spans="1:3">
      <c r="A15" s="4" t="s">
        <v>436</v>
      </c>
    </row>
    <row r="16" spans="1:3">
      <c r="A16" s="3" t="s">
        <v>480</v>
      </c>
    </row>
    <row r="17" spans="1:3">
      <c r="A17" s="4" t="s">
        <v>481</v>
      </c>
      <c r="B17" s="5" t="n">
        <v>1485544</v>
      </c>
      <c r="C17" s="5" t="n">
        <v>993409</v>
      </c>
    </row>
    <row r="18" spans="1:3">
      <c r="A18" s="4" t="s">
        <v>483</v>
      </c>
    </row>
    <row r="19" spans="1:3">
      <c r="A19" s="3" t="s">
        <v>480</v>
      </c>
    </row>
    <row r="20" spans="1:3">
      <c r="A20" s="4" t="s">
        <v>481</v>
      </c>
      <c r="B20" s="5" t="n">
        <v>334525</v>
      </c>
      <c r="C20" s="5" t="n">
        <v>276100</v>
      </c>
    </row>
    <row r="21" spans="1:3">
      <c r="A21" s="4" t="s">
        <v>484</v>
      </c>
    </row>
    <row r="22" spans="1:3">
      <c r="A22" s="3" t="s">
        <v>480</v>
      </c>
    </row>
    <row r="23" spans="1:3">
      <c r="A23" s="4" t="s">
        <v>481</v>
      </c>
      <c r="B23" s="5" t="n">
        <v>113678</v>
      </c>
      <c r="C23" s="5" t="n">
        <v>153133</v>
      </c>
    </row>
    <row r="24" spans="1:3">
      <c r="A24" s="4" t="s">
        <v>440</v>
      </c>
    </row>
    <row r="25" spans="1:3">
      <c r="A25" s="3" t="s">
        <v>480</v>
      </c>
    </row>
    <row r="26" spans="1:3">
      <c r="A26" s="4" t="s">
        <v>481</v>
      </c>
      <c r="B26" s="7" t="n">
        <v>88660</v>
      </c>
      <c r="C26" s="7" t="n">
        <v>937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19"/>
    <col customWidth="1" max="5" min="5" width="21"/>
    <col customWidth="1" max="6" min="6" width="21"/>
    <col customWidth="1" max="7" min="7" width="21"/>
    <col customWidth="1" max="8" min="8" width="21"/>
    <col customWidth="1" max="9" min="9" width="21"/>
    <col customWidth="1" max="10" min="10" width="21"/>
  </cols>
  <sheetData>
    <row r="1" spans="1:10">
      <c r="A1" s="1" t="s">
        <v>485</v>
      </c>
      <c r="B1" s="2" t="s">
        <v>486</v>
      </c>
      <c r="C1" s="2" t="s">
        <v>487</v>
      </c>
      <c r="D1" s="2" t="s">
        <v>488</v>
      </c>
      <c r="E1" s="2" t="s">
        <v>158</v>
      </c>
      <c r="F1" s="2" t="s">
        <v>158</v>
      </c>
      <c r="G1" s="2" t="s">
        <v>489</v>
      </c>
      <c r="H1" s="2" t="s">
        <v>490</v>
      </c>
      <c r="I1" s="2" t="s">
        <v>491</v>
      </c>
      <c r="J1" s="2" t="s">
        <v>492</v>
      </c>
    </row>
    <row r="2" spans="1:10">
      <c r="A2" s="3" t="s">
        <v>480</v>
      </c>
    </row>
    <row r="3" spans="1:10">
      <c r="A3" s="4" t="s">
        <v>493</v>
      </c>
      <c r="E3" s="7" t="n">
        <v>140129</v>
      </c>
      <c r="F3" s="7" t="n">
        <v>140129</v>
      </c>
    </row>
    <row r="4" spans="1:10">
      <c r="A4" s="4" t="s">
        <v>60</v>
      </c>
      <c r="E4" s="5" t="n">
        <v>128119</v>
      </c>
      <c r="F4" s="5" t="n">
        <v>128119</v>
      </c>
      <c r="G4" s="7" t="n">
        <v>178419</v>
      </c>
      <c r="H4" s="7" t="n">
        <v>221254</v>
      </c>
    </row>
    <row r="5" spans="1:10">
      <c r="A5" s="4" t="s">
        <v>494</v>
      </c>
      <c r="D5" s="5" t="n">
        <v>2</v>
      </c>
    </row>
    <row r="6" spans="1:10">
      <c r="A6" s="4" t="s">
        <v>58</v>
      </c>
      <c r="E6" s="5" t="n">
        <v>7097</v>
      </c>
      <c r="F6" s="5" t="n">
        <v>7097</v>
      </c>
      <c r="G6" s="5" t="n">
        <v>34298</v>
      </c>
    </row>
    <row r="7" spans="1:10">
      <c r="A7" s="4" t="s">
        <v>495</v>
      </c>
      <c r="F7" s="5" t="n">
        <v>2053220</v>
      </c>
      <c r="G7" s="5" t="n">
        <v>679177</v>
      </c>
    </row>
    <row r="8" spans="1:10">
      <c r="A8" s="4" t="s">
        <v>443</v>
      </c>
    </row>
    <row r="9" spans="1:10">
      <c r="A9" s="3" t="s">
        <v>480</v>
      </c>
    </row>
    <row r="10" spans="1:10">
      <c r="A10" s="4" t="s">
        <v>60</v>
      </c>
      <c r="E10" s="5" t="n">
        <v>69286</v>
      </c>
      <c r="F10" s="5" t="n">
        <v>69286</v>
      </c>
    </row>
    <row r="11" spans="1:10">
      <c r="A11" s="4" t="s">
        <v>441</v>
      </c>
    </row>
    <row r="12" spans="1:10">
      <c r="A12" s="3" t="s">
        <v>480</v>
      </c>
    </row>
    <row r="13" spans="1:10">
      <c r="A13" s="4" t="s">
        <v>496</v>
      </c>
      <c r="E13" s="5" t="n">
        <v>7150611</v>
      </c>
      <c r="F13" s="5" t="n">
        <v>7150611</v>
      </c>
    </row>
    <row r="14" spans="1:10">
      <c r="A14" s="4" t="s">
        <v>497</v>
      </c>
      <c r="E14" s="5" t="n">
        <v>6928</v>
      </c>
      <c r="F14" s="5" t="n">
        <v>6928</v>
      </c>
    </row>
    <row r="15" spans="1:10">
      <c r="A15" s="4" t="s">
        <v>483</v>
      </c>
    </row>
    <row r="16" spans="1:10">
      <c r="A16" s="3" t="s">
        <v>480</v>
      </c>
    </row>
    <row r="17" spans="1:10">
      <c r="A17" s="4" t="s">
        <v>58</v>
      </c>
      <c r="E17" s="5" t="n">
        <v>95880</v>
      </c>
      <c r="F17" s="5" t="n">
        <v>95880</v>
      </c>
      <c r="G17" s="5" t="n">
        <v>95880</v>
      </c>
    </row>
    <row r="18" spans="1:10">
      <c r="A18" s="4" t="s">
        <v>497</v>
      </c>
      <c r="E18" s="7" t="n">
        <v>62912</v>
      </c>
      <c r="F18" s="7" t="n">
        <v>62912</v>
      </c>
      <c r="G18" s="7" t="n">
        <v>34552</v>
      </c>
    </row>
    <row r="19" spans="1:10">
      <c r="A19" s="4" t="s">
        <v>498</v>
      </c>
    </row>
    <row r="20" spans="1:10">
      <c r="A20" s="3" t="s">
        <v>480</v>
      </c>
    </row>
    <row r="21" spans="1:10">
      <c r="A21" s="4" t="s">
        <v>499</v>
      </c>
      <c r="B21" s="4" t="s">
        <v>500</v>
      </c>
      <c r="C21" s="4" t="s">
        <v>500</v>
      </c>
      <c r="E21" s="4" t="s">
        <v>500</v>
      </c>
      <c r="F21" s="4" t="s">
        <v>500</v>
      </c>
      <c r="I21" s="4" t="s">
        <v>500</v>
      </c>
      <c r="J21" s="4" t="s">
        <v>437</v>
      </c>
    </row>
    <row r="22" spans="1:10">
      <c r="A22" s="4" t="s">
        <v>501</v>
      </c>
      <c r="B22" s="7" t="n">
        <v>6615000</v>
      </c>
      <c r="C22" s="11" t="n">
        <v>5250000</v>
      </c>
    </row>
    <row r="23" spans="1:10">
      <c r="A23" s="4" t="s">
        <v>502</v>
      </c>
      <c r="J23" s="4" t="s">
        <v>437</v>
      </c>
    </row>
    <row r="24" spans="1:10">
      <c r="A24" s="4" t="s">
        <v>496</v>
      </c>
      <c r="E24" s="7" t="n">
        <v>7150611</v>
      </c>
      <c r="F24" s="7" t="n">
        <v>7150611</v>
      </c>
      <c r="I24" s="11" t="n">
        <v>5613165</v>
      </c>
    </row>
    <row r="25" spans="1:10">
      <c r="A25" s="4" t="s">
        <v>503</v>
      </c>
      <c r="B25" s="4" t="s">
        <v>442</v>
      </c>
      <c r="C25" s="4" t="s">
        <v>442</v>
      </c>
      <c r="E25" s="4" t="s">
        <v>442</v>
      </c>
    </row>
    <row r="26" spans="1:10">
      <c r="A26" s="4" t="s">
        <v>504</v>
      </c>
      <c r="B26" s="12" t="n">
        <v>1.26</v>
      </c>
      <c r="C26" s="12" t="n">
        <v>1.26</v>
      </c>
      <c r="E26" s="12" t="n">
        <v>1.2739</v>
      </c>
      <c r="F26" s="12" t="n">
        <v>1.2739</v>
      </c>
      <c r="I26" s="12" t="n">
        <v>1.2739</v>
      </c>
    </row>
    <row r="27" spans="1:10">
      <c r="A27" s="4" t="s">
        <v>493</v>
      </c>
      <c r="J27" s="7" t="n">
        <v>306400</v>
      </c>
    </row>
    <row r="28" spans="1:10">
      <c r="A28" s="4" t="s">
        <v>505</v>
      </c>
      <c r="H28" s="4" t="s">
        <v>405</v>
      </c>
    </row>
    <row r="29" spans="1:10">
      <c r="A29" s="4" t="s">
        <v>506</v>
      </c>
      <c r="G29" s="4" t="s">
        <v>507</v>
      </c>
    </row>
    <row r="30" spans="1:10">
      <c r="A30" s="4" t="s">
        <v>508</v>
      </c>
    </row>
    <row r="31" spans="1:10">
      <c r="A31" s="3" t="s">
        <v>480</v>
      </c>
    </row>
    <row r="32" spans="1:10">
      <c r="A32" s="4" t="s">
        <v>60</v>
      </c>
      <c r="H32" s="7" t="n">
        <v>205659</v>
      </c>
    </row>
    <row r="33" spans="1:10">
      <c r="A33" s="4" t="s">
        <v>509</v>
      </c>
      <c r="B33" s="7" t="n">
        <v>-99090</v>
      </c>
      <c r="G33" s="7" t="n">
        <v>-750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9</v>
      </c>
    </row>
    <row r="3" spans="1:3">
      <c r="A3" s="3" t="s">
        <v>104</v>
      </c>
    </row>
    <row r="4" spans="1:3">
      <c r="A4" s="4" t="s">
        <v>105</v>
      </c>
      <c r="B4" s="7" t="n">
        <v>474391</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10</v>
      </c>
      <c r="B1" s="2" t="s">
        <v>2</v>
      </c>
      <c r="C1" s="2" t="s">
        <v>39</v>
      </c>
    </row>
    <row r="2" spans="1:3">
      <c r="A2" s="4" t="s">
        <v>511</v>
      </c>
    </row>
    <row r="3" spans="1:3">
      <c r="A3" s="3" t="s">
        <v>512</v>
      </c>
    </row>
    <row r="4" spans="1:3">
      <c r="A4" s="4" t="s">
        <v>47</v>
      </c>
      <c r="B4" s="7" t="n">
        <v>123376</v>
      </c>
      <c r="C4" s="7" t="n">
        <v>1233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13</v>
      </c>
      <c r="B1" s="2" t="s">
        <v>2</v>
      </c>
      <c r="C1" s="2" t="s">
        <v>39</v>
      </c>
    </row>
    <row r="2" spans="1:3">
      <c r="A2" s="3" t="s">
        <v>219</v>
      </c>
    </row>
    <row r="3" spans="1:3">
      <c r="A3" s="4" t="s">
        <v>514</v>
      </c>
      <c r="B3" s="7" t="n">
        <v>5731438</v>
      </c>
      <c r="C3" s="7" t="n">
        <v>2386903</v>
      </c>
    </row>
    <row r="4" spans="1:3">
      <c r="A4" s="4" t="s">
        <v>475</v>
      </c>
      <c r="B4" s="5" t="n">
        <v>4013094</v>
      </c>
      <c r="C4" s="5" t="n">
        <v>4859410</v>
      </c>
    </row>
    <row r="5" spans="1:3">
      <c r="A5" s="4" t="s">
        <v>515</v>
      </c>
      <c r="B5" s="5" t="n">
        <v>914540</v>
      </c>
      <c r="C5" s="5" t="n">
        <v>231923</v>
      </c>
    </row>
    <row r="6" spans="1:3">
      <c r="A6" s="4" t="s">
        <v>516</v>
      </c>
      <c r="B6" s="5" t="n">
        <v>821009</v>
      </c>
      <c r="C6" s="5" t="n">
        <v>1220477</v>
      </c>
    </row>
    <row r="7" spans="1:3">
      <c r="A7" s="4" t="s">
        <v>277</v>
      </c>
      <c r="B7" s="5" t="n">
        <v>236271</v>
      </c>
      <c r="C7" s="5" t="n">
        <v>73379</v>
      </c>
    </row>
    <row r="8" spans="1:3">
      <c r="A8" s="4" t="s">
        <v>478</v>
      </c>
      <c r="B8" s="5" t="n">
        <v>122770</v>
      </c>
      <c r="C8" s="5" t="n">
        <v>387267</v>
      </c>
    </row>
    <row r="9" spans="1:3">
      <c r="A9" s="4" t="s">
        <v>517</v>
      </c>
      <c r="B9" s="5" t="n">
        <v>40800</v>
      </c>
      <c r="C9" s="5" t="n">
        <v>33437</v>
      </c>
    </row>
    <row r="10" spans="1:3">
      <c r="A10" s="4" t="s">
        <v>476</v>
      </c>
      <c r="B10" s="5" t="n">
        <v>111775</v>
      </c>
      <c r="C10" s="5" t="n">
        <v>140148</v>
      </c>
    </row>
    <row r="11" spans="1:3">
      <c r="A11" s="4" t="s">
        <v>51</v>
      </c>
      <c r="B11" s="7" t="n">
        <v>11991697</v>
      </c>
      <c r="C11" s="7" t="n">
        <v>93329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3"/>
    <col customWidth="1" max="2" min="2" width="14"/>
    <col customWidth="1" max="3" min="3" width="21"/>
    <col customWidth="1" max="4" min="4" width="21"/>
    <col customWidth="1" max="5" min="5" width="21"/>
    <col customWidth="1" max="6" min="6" width="21"/>
    <col customWidth="1" max="7" min="7" width="14"/>
  </cols>
  <sheetData>
    <row r="1" spans="1:7">
      <c r="A1" s="1" t="s">
        <v>518</v>
      </c>
      <c r="B1" s="2" t="s">
        <v>519</v>
      </c>
      <c r="C1" s="2" t="s">
        <v>158</v>
      </c>
      <c r="D1" s="2" t="s">
        <v>489</v>
      </c>
      <c r="E1" s="2" t="s">
        <v>520</v>
      </c>
      <c r="F1" s="2" t="s">
        <v>491</v>
      </c>
      <c r="G1" s="2" t="s">
        <v>521</v>
      </c>
    </row>
    <row r="2" spans="1:7">
      <c r="A2" s="4" t="s">
        <v>498</v>
      </c>
    </row>
    <row r="3" spans="1:7">
      <c r="A3" s="4" t="s">
        <v>522</v>
      </c>
      <c r="B3" s="4" t="s">
        <v>500</v>
      </c>
      <c r="C3" s="4" t="s">
        <v>500</v>
      </c>
      <c r="F3" s="4" t="s">
        <v>500</v>
      </c>
      <c r="G3" s="4" t="s">
        <v>437</v>
      </c>
    </row>
    <row r="4" spans="1:7">
      <c r="A4" s="4" t="s">
        <v>523</v>
      </c>
      <c r="C4" s="4" t="s">
        <v>524</v>
      </c>
    </row>
    <row r="5" spans="1:7">
      <c r="A5" s="4" t="s">
        <v>503</v>
      </c>
      <c r="B5" s="4" t="s">
        <v>442</v>
      </c>
      <c r="C5" s="4" t="s">
        <v>442</v>
      </c>
    </row>
    <row r="6" spans="1:7">
      <c r="A6" s="4" t="s">
        <v>496</v>
      </c>
      <c r="C6" s="7" t="n">
        <v>7150611</v>
      </c>
      <c r="F6" s="11" t="n">
        <v>5613165</v>
      </c>
    </row>
    <row r="7" spans="1:7">
      <c r="A7" s="4" t="s">
        <v>525</v>
      </c>
    </row>
    <row r="8" spans="1:7">
      <c r="A8" s="4" t="s">
        <v>526</v>
      </c>
      <c r="D8" s="7" t="n">
        <v>78063</v>
      </c>
      <c r="E8" s="7" t="n">
        <v>17817</v>
      </c>
    </row>
    <row r="9" spans="1:7">
      <c r="A9" s="4" t="s">
        <v>527</v>
      </c>
      <c r="D9" s="4" t="s">
        <v>435</v>
      </c>
      <c r="E9" s="4" t="s">
        <v>435</v>
      </c>
    </row>
    <row r="10" spans="1:7">
      <c r="A10" s="4" t="s">
        <v>528</v>
      </c>
      <c r="D10" s="7" t="n">
        <v>86145</v>
      </c>
      <c r="E10" s="7" t="n">
        <v>20502</v>
      </c>
    </row>
    <row r="11" spans="1:7">
      <c r="A11" s="4" t="s">
        <v>529</v>
      </c>
      <c r="D11" s="4" t="s">
        <v>530</v>
      </c>
      <c r="E11" s="4" t="s">
        <v>5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9</v>
      </c>
    </row>
    <row r="2" spans="1:3">
      <c r="A2" s="3" t="s">
        <v>533</v>
      </c>
    </row>
    <row r="3" spans="1:3">
      <c r="A3" s="4" t="s">
        <v>534</v>
      </c>
      <c r="B3" s="7" t="n">
        <v>28715</v>
      </c>
    </row>
    <row r="4" spans="1:3">
      <c r="A4" s="4" t="s">
        <v>535</v>
      </c>
      <c r="B4" s="5" t="n">
        <v>7179</v>
      </c>
    </row>
    <row r="5" spans="1:3">
      <c r="A5" s="4" t="s">
        <v>536</v>
      </c>
      <c r="B5" s="5" t="n">
        <v>35894</v>
      </c>
    </row>
    <row r="6" spans="1:3">
      <c r="A6" s="4" t="s">
        <v>537</v>
      </c>
      <c r="B6" s="5" t="n">
        <v>-1598</v>
      </c>
    </row>
    <row r="7" spans="1:3">
      <c r="A7" s="4" t="s">
        <v>538</v>
      </c>
      <c r="B7" s="5" t="n">
        <v>34296</v>
      </c>
    </row>
    <row r="8" spans="1:3">
      <c r="A8" s="4" t="s">
        <v>539</v>
      </c>
      <c r="B8" s="5" t="n">
        <v>-27199</v>
      </c>
      <c r="C8" s="7" t="n">
        <v>-30850</v>
      </c>
    </row>
    <row r="9" spans="1:3">
      <c r="A9" s="4" t="s">
        <v>540</v>
      </c>
      <c r="B9" s="5" t="n">
        <v>7097</v>
      </c>
      <c r="C9" s="7" t="n">
        <v>34298</v>
      </c>
    </row>
    <row r="10" spans="1:3">
      <c r="A10" s="4" t="s">
        <v>538</v>
      </c>
      <c r="B10" s="7" t="n">
        <v>3429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541</v>
      </c>
      <c r="B1" s="2" t="s">
        <v>542</v>
      </c>
      <c r="C1" s="2" t="s">
        <v>1</v>
      </c>
    </row>
    <row r="2" spans="1:5">
      <c r="B2" s="2" t="s">
        <v>543</v>
      </c>
      <c r="C2" s="2" t="s">
        <v>2</v>
      </c>
      <c r="D2" s="2" t="s">
        <v>39</v>
      </c>
      <c r="E2" s="2" t="s">
        <v>544</v>
      </c>
    </row>
    <row r="3" spans="1:5">
      <c r="A3" s="3" t="s">
        <v>225</v>
      </c>
    </row>
    <row r="4" spans="1:5">
      <c r="A4" s="4" t="s">
        <v>545</v>
      </c>
      <c r="E4" s="7" t="n">
        <v>1442009</v>
      </c>
    </row>
    <row r="5" spans="1:5">
      <c r="A5" s="4" t="s">
        <v>546</v>
      </c>
      <c r="C5" s="4" t="s">
        <v>547</v>
      </c>
    </row>
    <row r="6" spans="1:5">
      <c r="A6" s="4" t="s">
        <v>548</v>
      </c>
      <c r="C6" s="4" t="s">
        <v>11</v>
      </c>
    </row>
    <row r="7" spans="1:5">
      <c r="A7" s="4" t="s">
        <v>549</v>
      </c>
      <c r="B7" s="7" t="n">
        <v>1472433</v>
      </c>
    </row>
    <row r="8" spans="1:5">
      <c r="A8" s="4" t="s">
        <v>92</v>
      </c>
      <c r="C8" s="7" t="n">
        <v>33429</v>
      </c>
      <c r="D8" s="7" t="n">
        <v>42863</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1</v>
      </c>
    </row>
    <row r="2" spans="1:2">
      <c r="B2" s="2" t="s">
        <v>158</v>
      </c>
    </row>
    <row r="3" spans="1:2">
      <c r="A3" s="3" t="s">
        <v>551</v>
      </c>
    </row>
    <row r="4" spans="1:2">
      <c r="A4" s="4" t="s">
        <v>552</v>
      </c>
      <c r="B4" s="7" t="n">
        <v>658667</v>
      </c>
    </row>
    <row r="5" spans="1:2">
      <c r="A5" s="4" t="s">
        <v>553</v>
      </c>
      <c r="B5" s="4" t="s">
        <v>554</v>
      </c>
    </row>
    <row r="6" spans="1:2">
      <c r="A6" s="4" t="s">
        <v>555</v>
      </c>
    </row>
    <row r="7" spans="1:2">
      <c r="A7" s="3" t="s">
        <v>551</v>
      </c>
    </row>
    <row r="8" spans="1:2">
      <c r="A8" s="4" t="s">
        <v>556</v>
      </c>
      <c r="B8" s="7" t="n">
        <v>224576</v>
      </c>
    </row>
    <row r="9" spans="1:2">
      <c r="A9" s="4" t="s">
        <v>557</v>
      </c>
    </row>
    <row r="10" spans="1:2">
      <c r="A10" s="3" t="s">
        <v>551</v>
      </c>
    </row>
    <row r="11" spans="1:2">
      <c r="A11" s="4" t="s">
        <v>552</v>
      </c>
      <c r="B11" s="7" t="n">
        <v>4340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23"/>
    <col customWidth="1" max="6" min="6" width="14"/>
  </cols>
  <sheetData>
    <row r="1" spans="1:6">
      <c r="A1" s="1" t="s">
        <v>558</v>
      </c>
      <c r="B1" s="2" t="s">
        <v>559</v>
      </c>
      <c r="C1" s="2" t="s">
        <v>560</v>
      </c>
      <c r="D1" s="2" t="s">
        <v>2</v>
      </c>
      <c r="E1" s="2" t="s">
        <v>39</v>
      </c>
      <c r="F1" s="2" t="s">
        <v>561</v>
      </c>
    </row>
    <row r="2" spans="1:6">
      <c r="A2" s="3" t="s">
        <v>562</v>
      </c>
    </row>
    <row r="3" spans="1:6">
      <c r="A3" s="4" t="s">
        <v>563</v>
      </c>
      <c r="D3" s="4" t="s">
        <v>564</v>
      </c>
      <c r="E3" s="4" t="s">
        <v>565</v>
      </c>
    </row>
    <row r="4" spans="1:6">
      <c r="A4" s="4" t="s">
        <v>566</v>
      </c>
      <c r="D4" s="7" t="n">
        <v>1387607</v>
      </c>
      <c r="E4" s="7" t="n">
        <v>898699</v>
      </c>
    </row>
    <row r="5" spans="1:6">
      <c r="A5" s="4" t="s">
        <v>567</v>
      </c>
      <c r="D5" s="5" t="n">
        <v>2334285</v>
      </c>
      <c r="E5" s="5" t="n">
        <v>611933</v>
      </c>
    </row>
    <row r="6" spans="1:6">
      <c r="A6" s="4" t="s">
        <v>568</v>
      </c>
      <c r="B6" s="4" t="s">
        <v>547</v>
      </c>
    </row>
    <row r="7" spans="1:6">
      <c r="A7" s="4" t="s">
        <v>569</v>
      </c>
      <c r="D7" s="7" t="n">
        <v>17883554</v>
      </c>
      <c r="E7" s="7" t="n">
        <v>2959731</v>
      </c>
    </row>
    <row r="8" spans="1:6">
      <c r="A8" s="4" t="s">
        <v>570</v>
      </c>
      <c r="D8" s="5" t="n">
        <v>0</v>
      </c>
      <c r="E8" s="5" t="n">
        <v>0</v>
      </c>
    </row>
    <row r="9" spans="1:6">
      <c r="A9" s="4" t="s">
        <v>571</v>
      </c>
      <c r="D9" s="7" t="n">
        <v>0</v>
      </c>
      <c r="E9" s="7" t="n">
        <v>0</v>
      </c>
    </row>
    <row r="10" spans="1:6">
      <c r="A10" s="4" t="s">
        <v>572</v>
      </c>
    </row>
    <row r="11" spans="1:6">
      <c r="A11" s="3" t="s">
        <v>562</v>
      </c>
    </row>
    <row r="12" spans="1:6">
      <c r="A12" s="4" t="s">
        <v>563</v>
      </c>
      <c r="D12" s="4" t="s">
        <v>573</v>
      </c>
    </row>
    <row r="13" spans="1:6">
      <c r="A13" s="4" t="s">
        <v>110</v>
      </c>
    </row>
    <row r="14" spans="1:6">
      <c r="A14" s="3" t="s">
        <v>562</v>
      </c>
    </row>
    <row r="15" spans="1:6">
      <c r="A15" s="4" t="s">
        <v>574</v>
      </c>
      <c r="B15" s="7" t="n">
        <v>15</v>
      </c>
    </row>
    <row r="16" spans="1:6">
      <c r="A16" s="4" t="s">
        <v>568</v>
      </c>
      <c r="C16" s="4" t="s">
        <v>575</v>
      </c>
    </row>
    <row r="17" spans="1:6">
      <c r="A17" s="4" t="s">
        <v>569</v>
      </c>
      <c r="C17" s="7" t="n">
        <v>3096104</v>
      </c>
      <c r="D17" s="7" t="n">
        <v>6456215</v>
      </c>
    </row>
    <row r="18" spans="1:6">
      <c r="A18" s="4" t="s">
        <v>576</v>
      </c>
      <c r="B18" s="5" t="n">
        <v>5000000</v>
      </c>
      <c r="C18" s="5" t="n">
        <v>550162</v>
      </c>
    </row>
    <row r="19" spans="1:6">
      <c r="A19" s="4" t="s">
        <v>577</v>
      </c>
    </row>
    <row r="20" spans="1:6">
      <c r="A20" s="3" t="s">
        <v>562</v>
      </c>
    </row>
    <row r="21" spans="1:6">
      <c r="A21" s="4" t="s">
        <v>569</v>
      </c>
      <c r="D21" s="7" t="n">
        <v>3096104</v>
      </c>
    </row>
    <row r="22" spans="1:6">
      <c r="A22" s="4" t="s">
        <v>578</v>
      </c>
    </row>
    <row r="23" spans="1:6">
      <c r="A23" s="3" t="s">
        <v>562</v>
      </c>
    </row>
    <row r="24" spans="1:6">
      <c r="A24" s="4" t="s">
        <v>579</v>
      </c>
      <c r="B24" s="5" t="n">
        <v>1306348</v>
      </c>
      <c r="D24" s="5" t="n">
        <v>1306348</v>
      </c>
    </row>
    <row r="25" spans="1:6">
      <c r="A25" s="4" t="s">
        <v>580</v>
      </c>
      <c r="F25" s="4" t="s">
        <v>435</v>
      </c>
    </row>
    <row r="26" spans="1:6">
      <c r="A26" s="4" t="s">
        <v>574</v>
      </c>
      <c r="B26" s="7" t="n">
        <v>15</v>
      </c>
    </row>
    <row r="27" spans="1:6">
      <c r="A27" s="4" t="s">
        <v>568</v>
      </c>
      <c r="B27" s="4" t="s">
        <v>547</v>
      </c>
    </row>
    <row r="28" spans="1:6">
      <c r="A28" s="4" t="s">
        <v>569</v>
      </c>
      <c r="D28" s="7" t="n">
        <v>20141876</v>
      </c>
    </row>
    <row r="29" spans="1:6">
      <c r="A29" s="4" t="s">
        <v>581</v>
      </c>
    </row>
    <row r="30" spans="1:6">
      <c r="A30" s="3" t="s">
        <v>562</v>
      </c>
    </row>
    <row r="31" spans="1:6">
      <c r="A31" s="4" t="s">
        <v>569</v>
      </c>
      <c r="D31" s="7" t="n">
        <v>10156868</v>
      </c>
    </row>
    <row r="32" spans="1:6">
      <c r="A32" s="4" t="s">
        <v>582</v>
      </c>
    </row>
    <row r="33" spans="1:6">
      <c r="A33" s="3" t="s">
        <v>562</v>
      </c>
    </row>
    <row r="34" spans="1:6">
      <c r="A34" s="4" t="s">
        <v>579</v>
      </c>
      <c r="F34" s="5" t="n">
        <v>867935</v>
      </c>
    </row>
    <row r="35" spans="1:6">
      <c r="A35" s="4" t="s">
        <v>583</v>
      </c>
    </row>
    <row r="36" spans="1:6">
      <c r="A36" s="3" t="s">
        <v>562</v>
      </c>
    </row>
    <row r="37" spans="1:6">
      <c r="A37" s="4" t="s">
        <v>567</v>
      </c>
      <c r="D37" s="5" t="n">
        <v>2334285</v>
      </c>
      <c r="E37" s="5" t="n">
        <v>611933</v>
      </c>
    </row>
    <row r="38" spans="1:6">
      <c r="A38" s="4" t="s">
        <v>584</v>
      </c>
      <c r="D38" s="7" t="n">
        <v>17415098</v>
      </c>
      <c r="E38" s="7" t="n">
        <v>987413</v>
      </c>
    </row>
    <row r="39" spans="1:6">
      <c r="A39" s="4" t="s">
        <v>585</v>
      </c>
      <c r="D39" s="4" t="s">
        <v>586</v>
      </c>
      <c r="E39" s="4" t="s">
        <v>587</v>
      </c>
    </row>
    <row r="40" spans="1:6">
      <c r="A40" s="4" t="s">
        <v>588</v>
      </c>
      <c r="D40" s="9" t="n">
        <v>6.53</v>
      </c>
      <c r="E40" s="9" t="n">
        <v>3.1</v>
      </c>
    </row>
    <row r="41" spans="1:6">
      <c r="A41" s="4" t="s">
        <v>589</v>
      </c>
    </row>
    <row r="42" spans="1:6">
      <c r="A42" s="3" t="s">
        <v>562</v>
      </c>
    </row>
    <row r="43" spans="1:6">
      <c r="A43" s="4" t="s">
        <v>574</v>
      </c>
      <c r="D43" s="13" t="n">
        <v>7.72</v>
      </c>
    </row>
    <row r="44" spans="1:6">
      <c r="A44" s="4" t="s">
        <v>590</v>
      </c>
    </row>
    <row r="45" spans="1:6">
      <c r="A45" s="3" t="s">
        <v>562</v>
      </c>
    </row>
    <row r="46" spans="1:6">
      <c r="A46" s="4" t="s">
        <v>574</v>
      </c>
      <c r="D46" s="9" t="n">
        <v>7.76</v>
      </c>
    </row>
    <row r="47" spans="1:6">
      <c r="A47" s="4" t="s">
        <v>591</v>
      </c>
    </row>
    <row r="48" spans="1:6">
      <c r="A48" s="3" t="s">
        <v>562</v>
      </c>
    </row>
    <row r="49" spans="1:6">
      <c r="A49" s="4" t="s">
        <v>592</v>
      </c>
      <c r="D49" s="4" t="s">
        <v>593</v>
      </c>
    </row>
    <row r="50" spans="1:6">
      <c r="A50" s="4" t="s">
        <v>594</v>
      </c>
    </row>
    <row r="51" spans="1:6">
      <c r="A51" s="3" t="s">
        <v>562</v>
      </c>
    </row>
    <row r="52" spans="1:6">
      <c r="A52" s="4" t="s">
        <v>595</v>
      </c>
      <c r="D52" s="4" t="s">
        <v>5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97</v>
      </c>
      <c r="B1" s="2" t="s">
        <v>1</v>
      </c>
    </row>
    <row r="2" spans="1:3">
      <c r="B2" s="2" t="s">
        <v>2</v>
      </c>
      <c r="C2" s="2" t="s">
        <v>39</v>
      </c>
    </row>
    <row r="3" spans="1:3">
      <c r="A3" s="3" t="s">
        <v>231</v>
      </c>
    </row>
    <row r="4" spans="1:3">
      <c r="A4" s="4" t="s">
        <v>598</v>
      </c>
      <c r="B4" s="5" t="n">
        <v>938637</v>
      </c>
      <c r="C4" s="5" t="n">
        <v>333660</v>
      </c>
    </row>
    <row r="5" spans="1:3">
      <c r="A5" s="4" t="s">
        <v>599</v>
      </c>
      <c r="B5" s="5" t="n">
        <v>2334285</v>
      </c>
      <c r="C5" s="5" t="n">
        <v>611933</v>
      </c>
    </row>
    <row r="6" spans="1:3">
      <c r="A6" s="4" t="s">
        <v>600</v>
      </c>
      <c r="C6" s="5" t="n">
        <v>1288</v>
      </c>
    </row>
    <row r="7" spans="1:3">
      <c r="A7" s="4" t="s">
        <v>601</v>
      </c>
      <c r="B7" s="5" t="n">
        <v>0</v>
      </c>
      <c r="C7" s="5" t="n">
        <v>0</v>
      </c>
    </row>
    <row r="8" spans="1:3">
      <c r="A8" s="4" t="s">
        <v>602</v>
      </c>
      <c r="B8" s="5" t="n">
        <v>-10557</v>
      </c>
      <c r="C8" s="5" t="n">
        <v>-5668</v>
      </c>
    </row>
    <row r="9" spans="1:3">
      <c r="A9" s="4" t="s">
        <v>603</v>
      </c>
      <c r="B9" s="5" t="n">
        <v>3262365</v>
      </c>
      <c r="C9" s="5" t="n">
        <v>938637</v>
      </c>
    </row>
    <row r="10" spans="1:3">
      <c r="A10" s="4" t="s">
        <v>604</v>
      </c>
      <c r="B10" s="9" t="n">
        <v>5.12</v>
      </c>
      <c r="C10" s="9" t="n">
        <v>7.72</v>
      </c>
    </row>
    <row r="11" spans="1:3">
      <c r="A11" s="4" t="s">
        <v>563</v>
      </c>
      <c r="B11" s="4" t="s">
        <v>564</v>
      </c>
      <c r="C11" s="4" t="s">
        <v>565</v>
      </c>
    </row>
    <row r="12" spans="1:3">
      <c r="A12" s="4" t="s">
        <v>605</v>
      </c>
      <c r="B12" s="9" t="n">
        <v>8.630000000000001</v>
      </c>
      <c r="C12" s="9" t="n">
        <v>3.73</v>
      </c>
    </row>
    <row r="13" spans="1:3">
      <c r="A13" s="4" t="s">
        <v>606</v>
      </c>
      <c r="B13" s="5" t="n">
        <v>535241</v>
      </c>
      <c r="C13" s="5" t="n">
        <v>186394</v>
      </c>
    </row>
    <row r="14" spans="1:3">
      <c r="A14" s="4" t="s">
        <v>607</v>
      </c>
      <c r="C14" s="9" t="n">
        <v>7.57</v>
      </c>
    </row>
    <row r="15" spans="1:3">
      <c r="A15" s="4" t="s">
        <v>608</v>
      </c>
      <c r="B15" s="4" t="s">
        <v>609</v>
      </c>
      <c r="C15" s="4" t="s">
        <v>610</v>
      </c>
    </row>
    <row r="16" spans="1:3">
      <c r="A16" s="4" t="s">
        <v>611</v>
      </c>
      <c r="B16" s="7" t="n">
        <v>0</v>
      </c>
      <c r="C16" s="7" t="n">
        <v>0</v>
      </c>
    </row>
    <row r="17" spans="1:3">
      <c r="A17" s="4" t="s">
        <v>612</v>
      </c>
      <c r="B17" s="13" t="n">
        <v>-5.51</v>
      </c>
      <c r="C17" s="13" t="n">
        <v>-7.72</v>
      </c>
    </row>
    <row r="18" spans="1:3">
      <c r="A18" s="4" t="s">
        <v>613</v>
      </c>
      <c r="B18" s="13" t="n">
        <v>7.64</v>
      </c>
      <c r="C18" s="13" t="n">
        <v>5.12</v>
      </c>
    </row>
    <row r="19" spans="1:3">
      <c r="A19" s="4" t="s">
        <v>614</v>
      </c>
      <c r="B19" s="9" t="n">
        <v>5.79</v>
      </c>
      <c r="C19" s="9" t="n">
        <v>7.72</v>
      </c>
    </row>
    <row r="20" spans="1:3">
      <c r="A20" s="4" t="s">
        <v>615</v>
      </c>
      <c r="B20" s="7" t="n">
        <v>6903313</v>
      </c>
    </row>
    <row r="21" spans="1:3">
      <c r="A21" s="4" t="s">
        <v>616</v>
      </c>
      <c r="B21" s="7" t="n">
        <v>0</v>
      </c>
      <c r="C21"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17</v>
      </c>
      <c r="B1" s="2" t="s">
        <v>1</v>
      </c>
    </row>
    <row r="2" spans="1:3">
      <c r="B2" s="2" t="s">
        <v>2</v>
      </c>
      <c r="C2" s="2" t="s">
        <v>39</v>
      </c>
    </row>
    <row r="3" spans="1:3">
      <c r="A3" s="3" t="s">
        <v>562</v>
      </c>
    </row>
    <row r="4" spans="1:3">
      <c r="A4" s="4" t="s">
        <v>419</v>
      </c>
      <c r="B4" s="4" t="s">
        <v>618</v>
      </c>
      <c r="C4" s="4" t="s">
        <v>619</v>
      </c>
    </row>
    <row r="5" spans="1:3">
      <c r="A5" s="4" t="s">
        <v>419</v>
      </c>
      <c r="B5" s="4" t="s">
        <v>620</v>
      </c>
      <c r="C5" s="4" t="s">
        <v>621</v>
      </c>
    </row>
    <row r="6" spans="1:3">
      <c r="A6" s="4" t="s">
        <v>423</v>
      </c>
      <c r="B6" s="4" t="s">
        <v>622</v>
      </c>
      <c r="C6" s="4" t="s">
        <v>424</v>
      </c>
    </row>
    <row r="7" spans="1:3">
      <c r="A7" s="4" t="s">
        <v>425</v>
      </c>
      <c r="B7" s="4" t="s">
        <v>426</v>
      </c>
      <c r="C7" s="4" t="s">
        <v>426</v>
      </c>
    </row>
    <row r="8" spans="1:3">
      <c r="A8" s="4" t="s">
        <v>623</v>
      </c>
    </row>
    <row r="9" spans="1:3">
      <c r="A9" s="3" t="s">
        <v>562</v>
      </c>
    </row>
    <row r="10" spans="1:3">
      <c r="A10" s="4" t="s">
        <v>624</v>
      </c>
      <c r="B10" s="4" t="s">
        <v>625</v>
      </c>
      <c r="C10" s="4" t="s">
        <v>625</v>
      </c>
    </row>
    <row r="11" spans="1:3">
      <c r="A11" s="4" t="s">
        <v>572</v>
      </c>
    </row>
    <row r="12" spans="1:3">
      <c r="A12" s="3" t="s">
        <v>562</v>
      </c>
    </row>
    <row r="13" spans="1:3">
      <c r="A13" s="4" t="s">
        <v>624</v>
      </c>
      <c r="B13" s="4" t="s">
        <v>573</v>
      </c>
      <c r="C13" s="4" t="s">
        <v>5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6</v>
      </c>
      <c r="B1" s="2" t="s">
        <v>559</v>
      </c>
      <c r="C1" s="2" t="s">
        <v>2</v>
      </c>
      <c r="D1" s="2" t="s">
        <v>39</v>
      </c>
    </row>
    <row r="2" spans="1:4">
      <c r="A2" s="3" t="s">
        <v>562</v>
      </c>
    </row>
    <row r="3" spans="1:4">
      <c r="A3" s="4" t="s">
        <v>627</v>
      </c>
      <c r="C3" s="5" t="n">
        <v>105913</v>
      </c>
      <c r="D3" s="5" t="n">
        <v>386608</v>
      </c>
    </row>
    <row r="4" spans="1:4">
      <c r="A4" s="4" t="s">
        <v>628</v>
      </c>
      <c r="B4" s="5" t="n">
        <v>1306348</v>
      </c>
      <c r="C4" s="5" t="n">
        <v>1306348</v>
      </c>
    </row>
    <row r="5" spans="1:4">
      <c r="A5" s="4" t="s">
        <v>629</v>
      </c>
      <c r="C5" s="7" t="n">
        <v>19595220</v>
      </c>
    </row>
    <row r="6" spans="1:4">
      <c r="A6" s="4" t="s">
        <v>630</v>
      </c>
      <c r="C6" s="5" t="n">
        <v>-759087</v>
      </c>
      <c r="D6" s="5" t="n">
        <v>-280695</v>
      </c>
    </row>
    <row r="7" spans="1:4">
      <c r="A7" s="4" t="s">
        <v>631</v>
      </c>
      <c r="C7" s="5" t="n">
        <v>653174</v>
      </c>
      <c r="D7" s="5" t="n">
        <v>105913</v>
      </c>
    </row>
    <row r="8" spans="1:4">
      <c r="A8" s="4" t="s">
        <v>632</v>
      </c>
      <c r="C8" s="7" t="n">
        <v>865861</v>
      </c>
      <c r="D8" s="7" t="n">
        <v>3020191</v>
      </c>
    </row>
    <row r="9" spans="1:4">
      <c r="A9" s="4" t="s">
        <v>633</v>
      </c>
      <c r="C9" s="5" t="n">
        <v>-10663471</v>
      </c>
      <c r="D9" s="5" t="n">
        <v>-2154330</v>
      </c>
    </row>
    <row r="10" spans="1:4">
      <c r="A10" s="4" t="s">
        <v>634</v>
      </c>
      <c r="C10" s="7" t="n">
        <v>9797610</v>
      </c>
      <c r="D10" s="7" t="n">
        <v>8658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outlineLevelCol="0"/>
  <cols>
    <col customWidth="1" max="1" min="1" width="80"/>
    <col customWidth="1" max="2" min="2" width="14"/>
    <col customWidth="1" max="3" min="3" width="42"/>
    <col customWidth="1" max="4" min="4" width="13"/>
    <col customWidth="1" max="5" min="5" width="25"/>
    <col customWidth="1" max="6" min="6" width="66"/>
    <col customWidth="1" max="7" min="7" width="37"/>
    <col customWidth="1" max="8" min="8" width="44"/>
    <col customWidth="1" max="9" min="9" width="80"/>
    <col customWidth="1" max="10" min="10" width="56"/>
    <col customWidth="1" max="11" min="11" width="55"/>
    <col customWidth="1" max="12" min="12" width="29"/>
    <col customWidth="1" max="13" min="13" width="40"/>
    <col customWidth="1" max="14" min="14" width="65"/>
    <col customWidth="1" max="15" min="15" width="66"/>
    <col customWidth="1" max="16" min="16" width="64"/>
  </cols>
  <sheetData>
    <row r="1" spans="1:16">
      <c r="A1" s="1" t="s">
        <v>106</v>
      </c>
      <c r="B1" s="2" t="s">
        <v>107</v>
      </c>
      <c r="C1" s="2" t="s">
        <v>108</v>
      </c>
      <c r="D1" s="2" t="s">
        <v>109</v>
      </c>
      <c r="E1" s="2" t="s">
        <v>110</v>
      </c>
      <c r="F1" s="2" t="s">
        <v>111</v>
      </c>
      <c r="G1" s="2" t="s">
        <v>112</v>
      </c>
      <c r="H1" s="2" t="s">
        <v>113</v>
      </c>
      <c r="I1" s="2" t="s">
        <v>114</v>
      </c>
      <c r="J1" s="2" t="s">
        <v>115</v>
      </c>
      <c r="K1" s="2" t="s">
        <v>116</v>
      </c>
      <c r="L1" s="2" t="s">
        <v>117</v>
      </c>
      <c r="M1" s="2" t="s">
        <v>118</v>
      </c>
      <c r="N1" s="2" t="s">
        <v>119</v>
      </c>
      <c r="O1" s="2" t="s">
        <v>120</v>
      </c>
      <c r="P1" s="2" t="s">
        <v>121</v>
      </c>
    </row>
    <row r="2" spans="1:16">
      <c r="A2" s="4" t="s">
        <v>122</v>
      </c>
      <c r="M2" s="7" t="n">
        <v>32833660</v>
      </c>
    </row>
    <row r="3" spans="1:16">
      <c r="A3" s="4" t="s">
        <v>123</v>
      </c>
      <c r="B3" s="7" t="n">
        <v>-17139083</v>
      </c>
      <c r="E3" s="7" t="n">
        <v>342</v>
      </c>
      <c r="H3" s="7" t="n">
        <v>17900995</v>
      </c>
      <c r="K3" s="7" t="n">
        <v>-661112</v>
      </c>
      <c r="L3" s="7" t="n">
        <v>-34379308</v>
      </c>
    </row>
    <row r="4" spans="1:16">
      <c r="A4" s="4" t="s">
        <v>124</v>
      </c>
      <c r="M4" s="5" t="n">
        <v>1574739</v>
      </c>
    </row>
    <row r="5" spans="1:16">
      <c r="A5" s="4" t="s">
        <v>125</v>
      </c>
      <c r="E5" s="5" t="n">
        <v>8818461</v>
      </c>
    </row>
    <row r="6" spans="1:16">
      <c r="A6" s="4" t="s">
        <v>126</v>
      </c>
      <c r="B6" s="7" t="n">
        <v>9950</v>
      </c>
      <c r="H6" s="5" t="n">
        <v>9950</v>
      </c>
    </row>
    <row r="7" spans="1:16">
      <c r="A7" s="4" t="s">
        <v>127</v>
      </c>
      <c r="B7" s="5" t="n">
        <v>1288</v>
      </c>
      <c r="E7" s="5" t="n">
        <v>1288</v>
      </c>
    </row>
    <row r="8" spans="1:16">
      <c r="A8" s="4" t="s">
        <v>128</v>
      </c>
      <c r="B8" s="7" t="n">
        <v>17000</v>
      </c>
      <c r="H8" s="5" t="n">
        <v>17000</v>
      </c>
    </row>
    <row r="9" spans="1:16">
      <c r="A9" s="4" t="s">
        <v>129</v>
      </c>
      <c r="E9" s="5" t="n">
        <v>6441</v>
      </c>
    </row>
    <row r="10" spans="1:16">
      <c r="A10" s="4" t="s">
        <v>130</v>
      </c>
      <c r="B10" s="5" t="n">
        <v>33115157</v>
      </c>
      <c r="H10" s="5" t="n">
        <v>33115157</v>
      </c>
      <c r="M10" s="7" t="n">
        <v>-33115157</v>
      </c>
    </row>
    <row r="11" spans="1:16">
      <c r="A11" s="4" t="s">
        <v>131</v>
      </c>
      <c r="M11" s="5" t="n">
        <v>-1584469</v>
      </c>
    </row>
    <row r="12" spans="1:16">
      <c r="A12" s="4" t="s">
        <v>132</v>
      </c>
      <c r="B12" s="5" t="n">
        <v>-33206360</v>
      </c>
      <c r="H12" s="5" t="n">
        <v>-33206360</v>
      </c>
      <c r="M12" s="7" t="n">
        <v>33206360</v>
      </c>
    </row>
    <row r="13" spans="1:16">
      <c r="A13" s="4" t="s">
        <v>133</v>
      </c>
      <c r="M13" s="5" t="n">
        <v>3168929</v>
      </c>
    </row>
    <row r="14" spans="1:16">
      <c r="A14" s="4" t="s">
        <v>134</v>
      </c>
      <c r="M14" s="7" t="n">
        <v>2500000</v>
      </c>
    </row>
    <row r="15" spans="1:16">
      <c r="A15" s="4" t="s">
        <v>135</v>
      </c>
      <c r="M15" s="5" t="n">
        <v>238579</v>
      </c>
    </row>
    <row r="16" spans="1:16">
      <c r="A16" s="4" t="s">
        <v>136</v>
      </c>
      <c r="M16" s="7" t="n">
        <v>15198008</v>
      </c>
    </row>
    <row r="17" spans="1:16">
      <c r="A17" s="4" t="s">
        <v>137</v>
      </c>
      <c r="M17" s="5" t="n">
        <v>1608157</v>
      </c>
    </row>
    <row r="18" spans="1:16">
      <c r="A18" s="4" t="s">
        <v>138</v>
      </c>
      <c r="B18" s="5" t="n">
        <v>-100760</v>
      </c>
      <c r="H18" s="5" t="n">
        <v>-100760</v>
      </c>
    </row>
    <row r="19" spans="1:16">
      <c r="A19" s="4" t="s">
        <v>139</v>
      </c>
      <c r="B19" s="5" t="n">
        <v>-615000</v>
      </c>
      <c r="H19" s="5" t="n">
        <v>-615000</v>
      </c>
    </row>
    <row r="20" spans="1:16">
      <c r="A20" s="4" t="s">
        <v>138</v>
      </c>
      <c r="M20" s="7" t="n">
        <v>100760</v>
      </c>
    </row>
    <row r="21" spans="1:16">
      <c r="A21" s="4" t="s">
        <v>139</v>
      </c>
      <c r="M21" s="5" t="n">
        <v>615000</v>
      </c>
    </row>
    <row r="22" spans="1:16">
      <c r="A22" s="4" t="s">
        <v>140</v>
      </c>
      <c r="B22" s="5" t="n">
        <v>2959731</v>
      </c>
      <c r="H22" s="5" t="n">
        <v>2959731</v>
      </c>
    </row>
    <row r="23" spans="1:16">
      <c r="A23" s="4" t="s">
        <v>141</v>
      </c>
      <c r="B23" s="5" t="n">
        <v>-1361365</v>
      </c>
      <c r="K23" s="5" t="n">
        <v>-1361365</v>
      </c>
    </row>
    <row r="24" spans="1:16">
      <c r="A24" s="4" t="s">
        <v>95</v>
      </c>
      <c r="B24" s="5" t="n">
        <v>-31044535</v>
      </c>
      <c r="L24" s="5" t="n">
        <v>-31044535</v>
      </c>
    </row>
    <row r="25" spans="1:16">
      <c r="A25" s="4" t="s">
        <v>142</v>
      </c>
      <c r="M25" s="7" t="n">
        <v>51338631</v>
      </c>
    </row>
    <row r="26" spans="1:16">
      <c r="A26" s="4" t="s">
        <v>143</v>
      </c>
      <c r="B26" s="7" t="n">
        <v>-47365265</v>
      </c>
      <c r="E26" s="7" t="n">
        <v>342</v>
      </c>
      <c r="H26" s="5" t="n">
        <v>20080713</v>
      </c>
      <c r="K26" s="5" t="n">
        <v>-2022477</v>
      </c>
      <c r="L26" s="5" t="n">
        <v>-65423843</v>
      </c>
    </row>
    <row r="27" spans="1:16">
      <c r="A27" s="4" t="s">
        <v>144</v>
      </c>
      <c r="B27" s="5" t="n">
        <v>5005935</v>
      </c>
      <c r="M27" s="5" t="n">
        <v>5005935</v>
      </c>
    </row>
    <row r="28" spans="1:16">
      <c r="A28" s="4" t="s">
        <v>145</v>
      </c>
      <c r="E28" s="5" t="n">
        <v>8826190</v>
      </c>
    </row>
    <row r="29" spans="1:16">
      <c r="A29" s="4" t="s">
        <v>146</v>
      </c>
      <c r="N29" s="7" t="n">
        <v>1356129</v>
      </c>
      <c r="O29" s="7" t="n">
        <v>140000</v>
      </c>
      <c r="P29" s="7" t="n">
        <v>56159119</v>
      </c>
    </row>
    <row r="30" spans="1:16">
      <c r="A30" s="4" t="s">
        <v>147</v>
      </c>
      <c r="D30" s="7" t="n">
        <v>65192378</v>
      </c>
      <c r="G30" s="7" t="n">
        <v>194</v>
      </c>
      <c r="J30" s="7" t="n">
        <v>65192184</v>
      </c>
    </row>
    <row r="31" spans="1:16">
      <c r="A31" s="4" t="s">
        <v>148</v>
      </c>
      <c r="G31" s="5" t="n">
        <v>5000000</v>
      </c>
      <c r="N31" s="5" t="n">
        <v>129419</v>
      </c>
      <c r="O31" s="5" t="n">
        <v>13360</v>
      </c>
      <c r="P31" s="5" t="n">
        <v>5425124</v>
      </c>
    </row>
    <row r="32" spans="1:16">
      <c r="A32" s="4" t="s">
        <v>134</v>
      </c>
      <c r="B32" s="7" t="n">
        <v>120520391</v>
      </c>
      <c r="E32" s="7" t="n">
        <v>446</v>
      </c>
      <c r="H32" s="5" t="n">
        <v>120519945</v>
      </c>
      <c r="M32" s="7" t="n">
        <v>-120520391</v>
      </c>
    </row>
    <row r="33" spans="1:16">
      <c r="A33" s="4" t="s">
        <v>135</v>
      </c>
      <c r="E33" s="5" t="n">
        <v>11501432</v>
      </c>
      <c r="M33" s="5" t="n">
        <v>-11501432</v>
      </c>
    </row>
    <row r="34" spans="1:16">
      <c r="A34" s="4" t="s">
        <v>138</v>
      </c>
      <c r="B34" s="5" t="n">
        <v>-761012</v>
      </c>
      <c r="H34" s="5" t="n">
        <v>-761012</v>
      </c>
    </row>
    <row r="35" spans="1:16">
      <c r="A35" s="4" t="s">
        <v>139</v>
      </c>
      <c r="B35" s="5" t="n">
        <v>-1045500</v>
      </c>
      <c r="H35" s="5" t="n">
        <v>-1045500</v>
      </c>
    </row>
    <row r="36" spans="1:16">
      <c r="A36" s="4" t="s">
        <v>138</v>
      </c>
      <c r="M36" s="7" t="n">
        <v>761012</v>
      </c>
    </row>
    <row r="37" spans="1:16">
      <c r="A37" s="4" t="s">
        <v>139</v>
      </c>
      <c r="M37" s="5" t="n">
        <v>1045500</v>
      </c>
    </row>
    <row r="38" spans="1:16">
      <c r="A38" s="4" t="s">
        <v>149</v>
      </c>
      <c r="B38" s="5" t="n">
        <v>4194408</v>
      </c>
      <c r="H38" s="5" t="n">
        <v>4194408</v>
      </c>
      <c r="M38" s="7" t="n">
        <v>9720000</v>
      </c>
    </row>
    <row r="39" spans="1:16">
      <c r="A39" s="4" t="s">
        <v>150</v>
      </c>
      <c r="M39" s="5" t="n">
        <v>927594</v>
      </c>
    </row>
    <row r="40" spans="1:16">
      <c r="A40" s="4" t="s">
        <v>151</v>
      </c>
      <c r="C40" s="7" t="n">
        <v>2990250</v>
      </c>
      <c r="F40" s="7" t="n">
        <v>9</v>
      </c>
      <c r="I40" s="7" t="n">
        <v>2990241</v>
      </c>
    </row>
    <row r="41" spans="1:16">
      <c r="A41" s="4" t="s">
        <v>152</v>
      </c>
      <c r="F41" s="5" t="n">
        <v>202500</v>
      </c>
    </row>
    <row r="42" spans="1:16">
      <c r="A42" s="4" t="s">
        <v>140</v>
      </c>
      <c r="B42" s="5" t="n">
        <v>17883554</v>
      </c>
      <c r="E42" s="7" t="n">
        <v>73</v>
      </c>
      <c r="H42" s="5" t="n">
        <v>17883481</v>
      </c>
    </row>
    <row r="43" spans="1:16">
      <c r="A43" s="4" t="s">
        <v>153</v>
      </c>
      <c r="E43" s="5" t="n">
        <v>1856510</v>
      </c>
    </row>
    <row r="44" spans="1:16">
      <c r="A44" s="4" t="s">
        <v>141</v>
      </c>
      <c r="B44" s="5" t="n">
        <v>2316143</v>
      </c>
      <c r="K44" s="5" t="n">
        <v>2316143</v>
      </c>
    </row>
    <row r="45" spans="1:16">
      <c r="A45" s="4" t="s">
        <v>95</v>
      </c>
      <c r="B45" s="5" t="n">
        <v>-82865874</v>
      </c>
      <c r="L45" s="5" t="n">
        <v>-82865874</v>
      </c>
    </row>
    <row r="46" spans="1:16">
      <c r="A46" s="4" t="s">
        <v>154</v>
      </c>
      <c r="B46" s="7" t="n">
        <v>81059473</v>
      </c>
      <c r="E46" s="7" t="n">
        <v>1064</v>
      </c>
      <c r="H46" s="7" t="n">
        <v>229054460</v>
      </c>
      <c r="K46" s="7" t="n">
        <v>293666</v>
      </c>
      <c r="L46" s="7" t="n">
        <v>-148289717</v>
      </c>
    </row>
    <row r="47" spans="1:16">
      <c r="A47" s="4" t="s">
        <v>155</v>
      </c>
      <c r="B47" s="5" t="n">
        <v>0</v>
      </c>
    </row>
    <row r="48" spans="1:16">
      <c r="A48" s="4" t="s">
        <v>156</v>
      </c>
      <c r="E48" s="5" t="n">
        <v>2738663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9</v>
      </c>
    </row>
    <row r="3" spans="1:3">
      <c r="A3" s="3" t="s">
        <v>636</v>
      </c>
    </row>
    <row r="4" spans="1:3">
      <c r="A4" s="4" t="s">
        <v>637</v>
      </c>
      <c r="B4" s="7" t="n">
        <v>17883554</v>
      </c>
      <c r="C4" s="7" t="n">
        <v>2959731</v>
      </c>
    </row>
    <row r="5" spans="1:3">
      <c r="A5" s="4" t="s">
        <v>555</v>
      </c>
    </row>
    <row r="6" spans="1:3">
      <c r="A6" s="3" t="s">
        <v>636</v>
      </c>
    </row>
    <row r="7" spans="1:3">
      <c r="A7" s="4" t="s">
        <v>637</v>
      </c>
      <c r="B7" s="5" t="n">
        <v>3372054</v>
      </c>
      <c r="C7" s="5" t="n">
        <v>2374899</v>
      </c>
    </row>
    <row r="8" spans="1:3">
      <c r="A8" s="4" t="s">
        <v>638</v>
      </c>
    </row>
    <row r="9" spans="1:3">
      <c r="A9" s="3" t="s">
        <v>636</v>
      </c>
    </row>
    <row r="10" spans="1:3">
      <c r="A10" s="4" t="s">
        <v>637</v>
      </c>
      <c r="B10" s="7" t="n">
        <v>14511500</v>
      </c>
      <c r="C10" s="7" t="n">
        <v>5848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9</v>
      </c>
      <c r="B1" s="2" t="s">
        <v>459</v>
      </c>
      <c r="C1" s="2" t="s">
        <v>559</v>
      </c>
      <c r="D1" s="2" t="s">
        <v>393</v>
      </c>
      <c r="E1" s="2" t="s">
        <v>640</v>
      </c>
      <c r="F1" s="2" t="s">
        <v>560</v>
      </c>
      <c r="G1" s="2" t="s">
        <v>641</v>
      </c>
      <c r="H1" s="2" t="s">
        <v>417</v>
      </c>
      <c r="I1" s="2" t="s">
        <v>642</v>
      </c>
      <c r="J1" s="2" t="s">
        <v>643</v>
      </c>
      <c r="K1" s="2" t="s">
        <v>2</v>
      </c>
      <c r="L1" s="2" t="s">
        <v>39</v>
      </c>
      <c r="M1" s="2" t="s">
        <v>561</v>
      </c>
    </row>
    <row r="2" spans="1:13">
      <c r="A2" s="4" t="s">
        <v>644</v>
      </c>
      <c r="C2" s="4" t="s">
        <v>547</v>
      </c>
    </row>
    <row r="3" spans="1:13">
      <c r="A3" s="4" t="s">
        <v>645</v>
      </c>
      <c r="L3" s="5" t="n">
        <v>1288</v>
      </c>
    </row>
    <row r="4" spans="1:13">
      <c r="A4" s="4" t="s">
        <v>646</v>
      </c>
      <c r="K4" s="7" t="n">
        <v>56849594</v>
      </c>
      <c r="L4" s="7" t="n">
        <v>16854653</v>
      </c>
    </row>
    <row r="5" spans="1:13">
      <c r="A5" s="4" t="s">
        <v>647</v>
      </c>
      <c r="G5" s="5" t="n">
        <v>238579</v>
      </c>
    </row>
    <row r="6" spans="1:13">
      <c r="A6" s="4" t="s">
        <v>648</v>
      </c>
      <c r="C6" s="7" t="n">
        <v>664718</v>
      </c>
      <c r="K6" s="5" t="n">
        <v>1806512</v>
      </c>
      <c r="L6" s="5" t="n">
        <v>191963</v>
      </c>
    </row>
    <row r="7" spans="1:13">
      <c r="A7" s="4" t="s">
        <v>200</v>
      </c>
      <c r="G7" s="7" t="n">
        <v>2500000</v>
      </c>
      <c r="K7" s="7" t="n">
        <v>120520391</v>
      </c>
    </row>
    <row r="8" spans="1:13">
      <c r="A8" s="4" t="s">
        <v>649</v>
      </c>
      <c r="D8" s="5" t="n">
        <v>927594</v>
      </c>
      <c r="H8" s="5" t="n">
        <v>695696</v>
      </c>
    </row>
    <row r="9" spans="1:13">
      <c r="A9" s="4" t="s">
        <v>650</v>
      </c>
      <c r="D9" s="9" t="n">
        <v>10.48</v>
      </c>
      <c r="H9" s="9" t="n">
        <v>10.48</v>
      </c>
      <c r="K9" s="9" t="n">
        <v>2.7</v>
      </c>
    </row>
    <row r="10" spans="1:13">
      <c r="A10" s="4" t="s">
        <v>651</v>
      </c>
      <c r="H10" s="7" t="n">
        <v>1660500</v>
      </c>
      <c r="K10" s="7" t="n">
        <v>-1045500</v>
      </c>
      <c r="L10" s="5" t="n">
        <v>-615000</v>
      </c>
    </row>
    <row r="11" spans="1:13">
      <c r="A11" s="4" t="s">
        <v>89</v>
      </c>
      <c r="L11" s="5" t="n">
        <v>553500</v>
      </c>
    </row>
    <row r="12" spans="1:13">
      <c r="A12" s="4" t="s">
        <v>90</v>
      </c>
      <c r="K12" s="5" t="n">
        <v>1514775</v>
      </c>
      <c r="L12" s="5" t="n">
        <v>465633</v>
      </c>
    </row>
    <row r="13" spans="1:13">
      <c r="A13" s="4" t="s">
        <v>53</v>
      </c>
      <c r="D13" s="7" t="n">
        <v>4194408</v>
      </c>
      <c r="L13" s="7" t="n">
        <v>2679633</v>
      </c>
    </row>
    <row r="14" spans="1:13">
      <c r="A14" s="4" t="s">
        <v>652</v>
      </c>
      <c r="D14" s="7" t="n">
        <v>9720000</v>
      </c>
      <c r="K14" s="7" t="n">
        <v>9720000</v>
      </c>
    </row>
    <row r="15" spans="1:13">
      <c r="A15" s="4" t="s">
        <v>463</v>
      </c>
    </row>
    <row r="16" spans="1:13">
      <c r="A16" s="4" t="s">
        <v>464</v>
      </c>
      <c r="B16" s="5" t="n">
        <v>225000</v>
      </c>
    </row>
    <row r="17" spans="1:13">
      <c r="A17" s="4" t="s">
        <v>467</v>
      </c>
      <c r="B17" s="4" t="s">
        <v>429</v>
      </c>
    </row>
    <row r="18" spans="1:13">
      <c r="A18" s="4" t="s">
        <v>470</v>
      </c>
    </row>
    <row r="19" spans="1:13">
      <c r="A19" s="4" t="s">
        <v>464</v>
      </c>
      <c r="B19" s="5" t="n">
        <v>202500</v>
      </c>
    </row>
    <row r="20" spans="1:13">
      <c r="A20" s="4" t="s">
        <v>471</v>
      </c>
    </row>
    <row r="21" spans="1:13">
      <c r="A21" s="4" t="s">
        <v>464</v>
      </c>
      <c r="B21" s="5" t="n">
        <v>22500</v>
      </c>
    </row>
    <row r="22" spans="1:13">
      <c r="A22" s="4" t="s">
        <v>578</v>
      </c>
    </row>
    <row r="23" spans="1:13">
      <c r="A23" s="4" t="s">
        <v>653</v>
      </c>
      <c r="C23" s="7" t="n">
        <v>15</v>
      </c>
    </row>
    <row r="24" spans="1:13">
      <c r="A24" s="4" t="s">
        <v>579</v>
      </c>
      <c r="C24" s="5" t="n">
        <v>1306348</v>
      </c>
      <c r="K24" s="5" t="n">
        <v>1306348</v>
      </c>
    </row>
    <row r="25" spans="1:13">
      <c r="A25" s="4" t="s">
        <v>644</v>
      </c>
      <c r="C25" s="4" t="s">
        <v>547</v>
      </c>
    </row>
    <row r="26" spans="1:13">
      <c r="A26" s="4" t="s">
        <v>110</v>
      </c>
    </row>
    <row r="27" spans="1:13">
      <c r="A27" s="4" t="s">
        <v>576</v>
      </c>
      <c r="C27" s="5" t="n">
        <v>5000000</v>
      </c>
      <c r="F27" s="5" t="n">
        <v>550162</v>
      </c>
    </row>
    <row r="28" spans="1:13">
      <c r="A28" s="4" t="s">
        <v>653</v>
      </c>
      <c r="C28" s="7" t="n">
        <v>15</v>
      </c>
    </row>
    <row r="29" spans="1:13">
      <c r="A29" s="4" t="s">
        <v>654</v>
      </c>
      <c r="C29" s="7" t="n">
        <v>75000000</v>
      </c>
    </row>
    <row r="30" spans="1:13">
      <c r="A30" s="4" t="s">
        <v>655</v>
      </c>
      <c r="C30" s="7" t="n">
        <v>9807622</v>
      </c>
      <c r="K30" s="7" t="n">
        <v>4115843</v>
      </c>
    </row>
    <row r="31" spans="1:13">
      <c r="A31" s="4" t="s">
        <v>644</v>
      </c>
      <c r="F31" s="4" t="s">
        <v>575</v>
      </c>
    </row>
    <row r="32" spans="1:13">
      <c r="A32" s="4" t="s">
        <v>645</v>
      </c>
      <c r="J32" s="5" t="n">
        <v>1288</v>
      </c>
      <c r="L32" s="5" t="n">
        <v>1288</v>
      </c>
    </row>
    <row r="33" spans="1:13">
      <c r="A33" s="4" t="s">
        <v>647</v>
      </c>
      <c r="C33" s="5" t="n">
        <v>11501432</v>
      </c>
      <c r="K33" s="5" t="n">
        <v>11501432</v>
      </c>
    </row>
    <row r="34" spans="1:13">
      <c r="A34" s="4" t="s">
        <v>200</v>
      </c>
      <c r="K34" s="7" t="n">
        <v>446</v>
      </c>
    </row>
    <row r="35" spans="1:13">
      <c r="A35" s="4" t="s">
        <v>656</v>
      </c>
    </row>
    <row r="36" spans="1:13">
      <c r="A36" s="4" t="s">
        <v>576</v>
      </c>
      <c r="I36" s="5" t="n">
        <v>6441</v>
      </c>
    </row>
    <row r="37" spans="1:13">
      <c r="A37" s="4" t="s">
        <v>657</v>
      </c>
    </row>
    <row r="38" spans="1:13">
      <c r="A38" s="4" t="s">
        <v>579</v>
      </c>
      <c r="M38" s="5" t="n">
        <v>867935</v>
      </c>
    </row>
    <row r="39" spans="1:13">
      <c r="A39" s="4" t="s">
        <v>658</v>
      </c>
    </row>
    <row r="40" spans="1:13">
      <c r="A40" s="4" t="s">
        <v>576</v>
      </c>
      <c r="H40" s="5" t="n">
        <v>715737</v>
      </c>
      <c r="K40" s="5" t="n">
        <v>5425124</v>
      </c>
    </row>
    <row r="41" spans="1:13">
      <c r="A41" s="4" t="s">
        <v>653</v>
      </c>
      <c r="H41" s="9" t="n">
        <v>10.48</v>
      </c>
      <c r="K41" s="9" t="n">
        <v>10.48</v>
      </c>
    </row>
    <row r="42" spans="1:13">
      <c r="A42" s="4" t="s">
        <v>655</v>
      </c>
      <c r="K42" s="7" t="n">
        <v>690473</v>
      </c>
      <c r="L42" s="7" t="n">
        <v>98804</v>
      </c>
    </row>
    <row r="43" spans="1:13">
      <c r="A43" s="4" t="s">
        <v>646</v>
      </c>
      <c r="K43" s="5" t="n">
        <v>56849611</v>
      </c>
      <c r="L43" s="7" t="n">
        <v>16854656</v>
      </c>
    </row>
    <row r="44" spans="1:13">
      <c r="A44" s="4" t="s">
        <v>647</v>
      </c>
      <c r="G44" s="5" t="n">
        <v>238579</v>
      </c>
    </row>
    <row r="45" spans="1:13">
      <c r="A45" s="4" t="s">
        <v>659</v>
      </c>
      <c r="G45" s="13" t="n">
        <v>10.48</v>
      </c>
    </row>
    <row r="46" spans="1:13">
      <c r="A46" s="4" t="s">
        <v>660</v>
      </c>
    </row>
    <row r="47" spans="1:13">
      <c r="A47" s="4" t="s">
        <v>576</v>
      </c>
      <c r="L47" s="5" t="n">
        <v>9739</v>
      </c>
    </row>
    <row r="48" spans="1:13">
      <c r="A48" s="4" t="s">
        <v>653</v>
      </c>
      <c r="L48" s="9" t="n">
        <v>20.96</v>
      </c>
    </row>
    <row r="49" spans="1:13">
      <c r="A49" s="4" t="s">
        <v>661</v>
      </c>
    </row>
    <row r="50" spans="1:13">
      <c r="A50" s="4" t="s">
        <v>576</v>
      </c>
      <c r="L50" s="5" t="n">
        <v>1598418</v>
      </c>
    </row>
    <row r="51" spans="1:13">
      <c r="A51" s="4" t="s">
        <v>653</v>
      </c>
      <c r="L51" s="9" t="n">
        <v>10.48</v>
      </c>
    </row>
    <row r="52" spans="1:13">
      <c r="A52" s="4" t="s">
        <v>118</v>
      </c>
    </row>
    <row r="53" spans="1:13">
      <c r="A53" s="4" t="s">
        <v>655</v>
      </c>
      <c r="K53" s="7" t="n">
        <v>690475</v>
      </c>
    </row>
    <row r="54" spans="1:13">
      <c r="A54" s="4" t="s">
        <v>647</v>
      </c>
      <c r="K54" s="5" t="n">
        <v>-11501432</v>
      </c>
      <c r="L54" s="5" t="n">
        <v>238579</v>
      </c>
    </row>
    <row r="55" spans="1:13">
      <c r="A55" s="4" t="s">
        <v>200</v>
      </c>
      <c r="K55" s="7" t="n">
        <v>-120520391</v>
      </c>
      <c r="L55" s="7" t="n">
        <v>2500000</v>
      </c>
    </row>
    <row r="56" spans="1:13">
      <c r="A56" s="4" t="s">
        <v>649</v>
      </c>
      <c r="K56" s="5" t="n">
        <v>927594</v>
      </c>
    </row>
    <row r="57" spans="1:13">
      <c r="A57" s="4" t="s">
        <v>662</v>
      </c>
    </row>
    <row r="58" spans="1:13">
      <c r="A58" s="4" t="s">
        <v>576</v>
      </c>
      <c r="E58" s="5" t="n">
        <v>13360</v>
      </c>
      <c r="K58" s="5" t="n">
        <v>13360</v>
      </c>
    </row>
    <row r="59" spans="1:13">
      <c r="A59" s="4" t="s">
        <v>663</v>
      </c>
    </row>
    <row r="60" spans="1:13">
      <c r="A60" s="4" t="s">
        <v>576</v>
      </c>
      <c r="K60" s="5" t="n">
        <v>129419</v>
      </c>
    </row>
    <row r="61" spans="1:13">
      <c r="A61" s="4" t="s">
        <v>664</v>
      </c>
      <c r="K61" s="7" t="n">
        <v>13550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5</v>
      </c>
      <c r="B1" s="2" t="s">
        <v>559</v>
      </c>
      <c r="C1" s="2" t="s">
        <v>2</v>
      </c>
      <c r="D1" s="2" t="s">
        <v>39</v>
      </c>
    </row>
    <row r="2" spans="1:4">
      <c r="A2" s="3" t="s">
        <v>237</v>
      </c>
    </row>
    <row r="3" spans="1:4">
      <c r="A3" s="4" t="s">
        <v>666</v>
      </c>
      <c r="C3" s="7" t="n">
        <v>-82865874</v>
      </c>
      <c r="D3" s="7" t="n">
        <v>-31044535</v>
      </c>
    </row>
    <row r="4" spans="1:4">
      <c r="A4" s="4" t="s">
        <v>667</v>
      </c>
      <c r="B4" s="7" t="n">
        <v>-664718</v>
      </c>
      <c r="C4" s="5" t="n">
        <v>-1806512</v>
      </c>
      <c r="D4" s="5" t="n">
        <v>-191963</v>
      </c>
    </row>
    <row r="5" spans="1:4">
      <c r="A5" s="4" t="s">
        <v>668</v>
      </c>
      <c r="D5" s="5" t="n">
        <v>-615000</v>
      </c>
    </row>
    <row r="6" spans="1:4">
      <c r="A6" s="4" t="s">
        <v>669</v>
      </c>
      <c r="C6" s="7" t="n">
        <v>-84672386</v>
      </c>
      <c r="D6" s="7" t="n">
        <v>-31851498</v>
      </c>
    </row>
    <row r="7" spans="1:4">
      <c r="A7" s="3" t="s">
        <v>670</v>
      </c>
    </row>
    <row r="8" spans="1:4">
      <c r="A8" s="4" t="s">
        <v>671</v>
      </c>
      <c r="C8" s="5" t="n">
        <v>18948520</v>
      </c>
      <c r="D8" s="5" t="n">
        <v>8572315</v>
      </c>
    </row>
    <row r="9" spans="1:4">
      <c r="A9" s="3" t="s">
        <v>672</v>
      </c>
    </row>
    <row r="10" spans="1:4">
      <c r="A10" s="4" t="s">
        <v>671</v>
      </c>
      <c r="C10" s="9" t="n">
        <v>-4.47</v>
      </c>
      <c r="D10" s="9" t="n">
        <v>-3.7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9</v>
      </c>
    </row>
    <row r="3" spans="1:3">
      <c r="A3" s="3" t="s">
        <v>674</v>
      </c>
    </row>
    <row r="4" spans="1:3">
      <c r="A4" s="4" t="s">
        <v>675</v>
      </c>
      <c r="B4" s="5" t="n">
        <v>3915539</v>
      </c>
      <c r="C4" s="5" t="n">
        <v>6978078</v>
      </c>
    </row>
    <row r="5" spans="1:3">
      <c r="A5" s="4" t="s">
        <v>676</v>
      </c>
    </row>
    <row r="6" spans="1:3">
      <c r="A6" s="3" t="s">
        <v>674</v>
      </c>
    </row>
    <row r="7" spans="1:3">
      <c r="A7" s="4" t="s">
        <v>675</v>
      </c>
      <c r="C7" s="5" t="n">
        <v>5005934</v>
      </c>
    </row>
    <row r="8" spans="1:3">
      <c r="A8" s="4" t="s">
        <v>578</v>
      </c>
    </row>
    <row r="9" spans="1:3">
      <c r="A9" s="3" t="s">
        <v>674</v>
      </c>
    </row>
    <row r="10" spans="1:3">
      <c r="A10" s="4" t="s">
        <v>675</v>
      </c>
      <c r="B10" s="5" t="n">
        <v>653174</v>
      </c>
      <c r="C10" s="5" t="n">
        <v>105913</v>
      </c>
    </row>
    <row r="11" spans="1:3">
      <c r="A11" s="4" t="s">
        <v>677</v>
      </c>
    </row>
    <row r="12" spans="1:3">
      <c r="A12" s="3" t="s">
        <v>674</v>
      </c>
    </row>
    <row r="13" spans="1:3">
      <c r="A13" s="4" t="s">
        <v>675</v>
      </c>
      <c r="B13" s="5" t="n">
        <v>3262365</v>
      </c>
      <c r="C13" s="5" t="n">
        <v>938637</v>
      </c>
    </row>
    <row r="14" spans="1:3">
      <c r="A14" s="4" t="s">
        <v>380</v>
      </c>
    </row>
    <row r="15" spans="1:3">
      <c r="A15" s="3" t="s">
        <v>674</v>
      </c>
    </row>
    <row r="16" spans="1:3">
      <c r="A16" s="4" t="s">
        <v>675</v>
      </c>
      <c r="C16" s="5" t="n">
        <v>92759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8</v>
      </c>
      <c r="B1" s="2" t="s">
        <v>679</v>
      </c>
      <c r="C1" s="2" t="s">
        <v>680</v>
      </c>
      <c r="D1" s="2" t="s">
        <v>2</v>
      </c>
      <c r="E1" s="2" t="s">
        <v>39</v>
      </c>
    </row>
    <row r="2" spans="1:5">
      <c r="A2" s="3" t="s">
        <v>681</v>
      </c>
    </row>
    <row r="3" spans="1:5">
      <c r="A3" s="4" t="s">
        <v>682</v>
      </c>
      <c r="D3" s="7" t="n">
        <v>-474391</v>
      </c>
      <c r="E3" s="7" t="n">
        <v>0</v>
      </c>
    </row>
    <row r="4" spans="1:5">
      <c r="A4" s="4" t="s">
        <v>683</v>
      </c>
      <c r="D4" s="5" t="n">
        <v>14210000</v>
      </c>
      <c r="E4" s="5" t="n">
        <v>6800000</v>
      </c>
    </row>
    <row r="5" spans="1:5">
      <c r="A5" s="4" t="s">
        <v>684</v>
      </c>
      <c r="D5" s="5" t="n">
        <v>14155000</v>
      </c>
      <c r="E5" s="7" t="n">
        <v>6700000</v>
      </c>
    </row>
    <row r="6" spans="1:5">
      <c r="A6" s="4" t="s">
        <v>685</v>
      </c>
      <c r="D6" s="7" t="n">
        <v>94100000</v>
      </c>
    </row>
    <row r="7" spans="1:5">
      <c r="A7" s="4" t="s">
        <v>686</v>
      </c>
      <c r="D7" s="4" t="s">
        <v>687</v>
      </c>
      <c r="E7" s="4" t="s">
        <v>687</v>
      </c>
    </row>
    <row r="8" spans="1:5">
      <c r="A8" s="4" t="s">
        <v>688</v>
      </c>
      <c r="D8" s="7" t="n">
        <v>1133656</v>
      </c>
      <c r="E8" s="7" t="n">
        <v>697406</v>
      </c>
    </row>
    <row r="9" spans="1:5">
      <c r="A9" s="4" t="s">
        <v>689</v>
      </c>
      <c r="D9" s="4" t="s">
        <v>687</v>
      </c>
    </row>
    <row r="10" spans="1:5">
      <c r="A10" s="4" t="s">
        <v>690</v>
      </c>
      <c r="D10" s="7" t="n">
        <v>0</v>
      </c>
    </row>
    <row r="11" spans="1:5">
      <c r="A11" s="4" t="s">
        <v>105</v>
      </c>
      <c r="D11" s="7" t="n">
        <v>474391</v>
      </c>
      <c r="E11" s="7" t="n">
        <v>0</v>
      </c>
    </row>
    <row r="12" spans="1:5">
      <c r="A12" s="4" t="s">
        <v>691</v>
      </c>
      <c r="D12" s="4" t="s">
        <v>692</v>
      </c>
    </row>
    <row r="13" spans="1:5">
      <c r="A13" s="4" t="s">
        <v>691</v>
      </c>
      <c r="C13" s="4" t="s">
        <v>401</v>
      </c>
      <c r="D13" s="4" t="s">
        <v>693</v>
      </c>
      <c r="E13" s="4" t="s">
        <v>694</v>
      </c>
    </row>
    <row r="14" spans="1:5">
      <c r="A14" s="4" t="s">
        <v>695</v>
      </c>
      <c r="D14" s="4" t="s">
        <v>401</v>
      </c>
      <c r="E14" s="4" t="s">
        <v>402</v>
      </c>
    </row>
    <row r="15" spans="1:5">
      <c r="A15" s="4" t="s">
        <v>696</v>
      </c>
      <c r="D15" s="7" t="n">
        <v>994000</v>
      </c>
    </row>
    <row r="16" spans="1:5">
      <c r="A16" s="4" t="s">
        <v>412</v>
      </c>
    </row>
    <row r="17" spans="1:5">
      <c r="A17" s="3" t="s">
        <v>681</v>
      </c>
    </row>
    <row r="18" spans="1:5">
      <c r="A18" s="4" t="s">
        <v>688</v>
      </c>
      <c r="D18" s="7" t="n">
        <v>1133656</v>
      </c>
      <c r="E18" s="7" t="n">
        <v>697406</v>
      </c>
    </row>
    <row r="19" spans="1:5">
      <c r="A19" s="4" t="s">
        <v>695</v>
      </c>
      <c r="D19" s="4" t="s">
        <v>413</v>
      </c>
      <c r="E19" s="4" t="s">
        <v>414</v>
      </c>
    </row>
    <row r="20" spans="1:5">
      <c r="A20" s="4" t="s">
        <v>697</v>
      </c>
    </row>
    <row r="21" spans="1:5">
      <c r="A21" s="3" t="s">
        <v>681</v>
      </c>
    </row>
    <row r="22" spans="1:5">
      <c r="A22" s="4" t="s">
        <v>691</v>
      </c>
      <c r="B22" s="4" t="s">
        <v>692</v>
      </c>
    </row>
    <row r="23" spans="1:5">
      <c r="A23" s="4" t="s">
        <v>691</v>
      </c>
      <c r="B23" s="4" t="s">
        <v>69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99</v>
      </c>
      <c r="B1" s="2" t="s">
        <v>1</v>
      </c>
    </row>
    <row r="2" spans="1:3">
      <c r="B2" s="2" t="s">
        <v>2</v>
      </c>
      <c r="C2" s="2" t="s">
        <v>39</v>
      </c>
    </row>
    <row r="3" spans="1:3">
      <c r="A3" s="3" t="s">
        <v>700</v>
      </c>
    </row>
    <row r="4" spans="1:3">
      <c r="A4" s="4" t="s">
        <v>107</v>
      </c>
      <c r="B4" s="7" t="n">
        <v>-82865874</v>
      </c>
      <c r="C4" s="7" t="n">
        <v>-31044535</v>
      </c>
    </row>
    <row r="5" spans="1:3">
      <c r="A5" s="4" t="s">
        <v>701</v>
      </c>
    </row>
    <row r="6" spans="1:3">
      <c r="A6" s="3" t="s">
        <v>700</v>
      </c>
    </row>
    <row r="7" spans="1:3">
      <c r="A7" s="4" t="s">
        <v>107</v>
      </c>
      <c r="B7" s="5" t="n">
        <v>-73359977</v>
      </c>
      <c r="C7" s="5" t="n">
        <v>-26458625</v>
      </c>
    </row>
    <row r="8" spans="1:3">
      <c r="A8" s="4" t="s">
        <v>412</v>
      </c>
    </row>
    <row r="9" spans="1:3">
      <c r="A9" s="3" t="s">
        <v>700</v>
      </c>
    </row>
    <row r="10" spans="1:3">
      <c r="A10" s="4" t="s">
        <v>107</v>
      </c>
      <c r="B10" s="7" t="n">
        <v>-9980287</v>
      </c>
      <c r="C10" s="7" t="n">
        <v>-458591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680</v>
      </c>
      <c r="C1" s="2" t="s">
        <v>2</v>
      </c>
      <c r="D1" s="2" t="s">
        <v>39</v>
      </c>
    </row>
    <row r="2" spans="1:4">
      <c r="A2" s="3" t="s">
        <v>703</v>
      </c>
    </row>
    <row r="3" spans="1:4">
      <c r="A3" s="4" t="s">
        <v>704</v>
      </c>
      <c r="C3" s="7" t="n">
        <v>-15834650</v>
      </c>
      <c r="D3" s="7" t="n">
        <v>-5976073</v>
      </c>
    </row>
    <row r="4" spans="1:4">
      <c r="A4" s="4" t="s">
        <v>705</v>
      </c>
      <c r="C4" s="5" t="n">
        <v>1438934</v>
      </c>
      <c r="D4" s="5" t="n">
        <v>654648</v>
      </c>
    </row>
    <row r="5" spans="1:4">
      <c r="A5" s="4" t="s">
        <v>706</v>
      </c>
      <c r="C5" s="5" t="n">
        <v>387509</v>
      </c>
      <c r="D5" s="5" t="n">
        <v>-152948</v>
      </c>
    </row>
    <row r="6" spans="1:4">
      <c r="A6" s="4" t="s">
        <v>707</v>
      </c>
      <c r="C6" s="5" t="n">
        <v>1707489</v>
      </c>
      <c r="D6" s="5" t="n">
        <v>539136</v>
      </c>
    </row>
    <row r="7" spans="1:4">
      <c r="A7" s="4" t="s">
        <v>708</v>
      </c>
      <c r="C7" s="5" t="n">
        <v>-436250</v>
      </c>
      <c r="D7" s="5" t="n">
        <v>-363665</v>
      </c>
    </row>
    <row r="8" spans="1:4">
      <c r="A8" s="4" t="s">
        <v>691</v>
      </c>
      <c r="C8" s="5" t="n">
        <v>-171693</v>
      </c>
      <c r="D8" s="5" t="n">
        <v>-673619</v>
      </c>
    </row>
    <row r="9" spans="1:4">
      <c r="A9" s="4" t="s">
        <v>709</v>
      </c>
      <c r="C9" s="5" t="n">
        <v>-1159522</v>
      </c>
      <c r="D9" s="5" t="n">
        <v>-446683</v>
      </c>
    </row>
    <row r="10" spans="1:4">
      <c r="A10" s="4" t="s">
        <v>710</v>
      </c>
      <c r="C10" s="5" t="n">
        <v>1104863</v>
      </c>
      <c r="D10" s="5" t="n">
        <v>482351</v>
      </c>
    </row>
    <row r="11" spans="1:4">
      <c r="A11" s="4" t="s">
        <v>711</v>
      </c>
      <c r="C11" s="5" t="n">
        <v>-6496</v>
      </c>
      <c r="D11" s="5" t="n">
        <v>993998</v>
      </c>
    </row>
    <row r="12" spans="1:4">
      <c r="A12" s="4" t="s">
        <v>712</v>
      </c>
      <c r="C12" s="5" t="n">
        <v>12495426</v>
      </c>
      <c r="D12" s="5" t="n">
        <v>4942855</v>
      </c>
    </row>
    <row r="13" spans="1:4">
      <c r="A13" s="4" t="s">
        <v>713</v>
      </c>
      <c r="C13" s="7" t="n">
        <v>-474391</v>
      </c>
      <c r="D13" s="7" t="n">
        <v>0</v>
      </c>
    </row>
    <row r="14" spans="1:4">
      <c r="A14" s="4" t="s">
        <v>704</v>
      </c>
      <c r="C14" s="4" t="s">
        <v>401</v>
      </c>
      <c r="D14" s="4" t="s">
        <v>402</v>
      </c>
    </row>
    <row r="15" spans="1:4">
      <c r="A15" s="4" t="s">
        <v>705</v>
      </c>
      <c r="C15" s="4" t="s">
        <v>714</v>
      </c>
      <c r="D15" s="4" t="s">
        <v>715</v>
      </c>
    </row>
    <row r="16" spans="1:4">
      <c r="A16" s="4" t="s">
        <v>706</v>
      </c>
      <c r="C16" s="4" t="s">
        <v>716</v>
      </c>
      <c r="D16" s="4" t="s">
        <v>717</v>
      </c>
    </row>
    <row r="17" spans="1:4">
      <c r="A17" s="4" t="s">
        <v>707</v>
      </c>
      <c r="C17" s="4" t="s">
        <v>718</v>
      </c>
      <c r="D17" s="4" t="s">
        <v>719</v>
      </c>
    </row>
    <row r="18" spans="1:4">
      <c r="A18" s="4" t="s">
        <v>708</v>
      </c>
      <c r="C18" s="4" t="s">
        <v>720</v>
      </c>
      <c r="D18" s="4" t="s">
        <v>721</v>
      </c>
    </row>
    <row r="19" spans="1:4">
      <c r="A19" s="4" t="s">
        <v>691</v>
      </c>
      <c r="B19" s="4" t="s">
        <v>401</v>
      </c>
      <c r="C19" s="4" t="s">
        <v>693</v>
      </c>
      <c r="D19" s="4" t="s">
        <v>694</v>
      </c>
    </row>
    <row r="20" spans="1:4">
      <c r="A20" s="4" t="s">
        <v>709</v>
      </c>
      <c r="C20" s="4" t="s">
        <v>722</v>
      </c>
      <c r="D20" s="4" t="s">
        <v>723</v>
      </c>
    </row>
    <row r="21" spans="1:4">
      <c r="A21" s="4" t="s">
        <v>710</v>
      </c>
      <c r="C21" s="4" t="s">
        <v>724</v>
      </c>
      <c r="D21" s="4" t="s">
        <v>725</v>
      </c>
    </row>
    <row r="22" spans="1:4">
      <c r="A22" s="4" t="s">
        <v>711</v>
      </c>
      <c r="C22" s="4" t="s">
        <v>726</v>
      </c>
      <c r="D22" s="4" t="s">
        <v>727</v>
      </c>
    </row>
    <row r="23" spans="1:4">
      <c r="A23" s="4" t="s">
        <v>712</v>
      </c>
      <c r="C23" s="4" t="s">
        <v>728</v>
      </c>
      <c r="D23" s="4" t="s">
        <v>729</v>
      </c>
    </row>
    <row r="24" spans="1:4">
      <c r="A24" s="4" t="s">
        <v>713</v>
      </c>
      <c r="C24" s="4" t="s">
        <v>730</v>
      </c>
      <c r="D24" s="4" t="s">
        <v>4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9</v>
      </c>
    </row>
    <row r="3" spans="1:3">
      <c r="A3" s="3" t="s">
        <v>732</v>
      </c>
    </row>
    <row r="4" spans="1:3">
      <c r="A4" s="4" t="s">
        <v>457</v>
      </c>
      <c r="B4" s="7" t="n">
        <v>0</v>
      </c>
      <c r="C4" s="7" t="n">
        <v>0</v>
      </c>
    </row>
    <row r="5" spans="1:3">
      <c r="A5" s="4" t="s">
        <v>456</v>
      </c>
      <c r="B5" s="5" t="n">
        <v>0</v>
      </c>
      <c r="C5" s="5" t="n">
        <v>0</v>
      </c>
    </row>
    <row r="6" spans="1:3">
      <c r="A6" s="4" t="s">
        <v>733</v>
      </c>
      <c r="B6" s="5" t="n">
        <v>0</v>
      </c>
      <c r="C6" s="5" t="n">
        <v>0</v>
      </c>
    </row>
    <row r="7" spans="1:3">
      <c r="A7" s="3" t="s">
        <v>734</v>
      </c>
    </row>
    <row r="8" spans="1:3">
      <c r="A8" s="4" t="s">
        <v>457</v>
      </c>
      <c r="B8" s="5" t="n">
        <v>-8888096</v>
      </c>
      <c r="C8" s="5" t="n">
        <v>-3759109</v>
      </c>
    </row>
    <row r="9" spans="1:3">
      <c r="A9" s="4" t="s">
        <v>456</v>
      </c>
      <c r="B9" s="5" t="n">
        <v>-3606275</v>
      </c>
      <c r="C9" s="5" t="n">
        <v>-1183746</v>
      </c>
    </row>
    <row r="10" spans="1:3">
      <c r="A10" s="4" t="s">
        <v>735</v>
      </c>
      <c r="B10" s="5" t="n">
        <v>-12494371</v>
      </c>
      <c r="C10" s="5" t="n">
        <v>-4942855</v>
      </c>
    </row>
    <row r="11" spans="1:3">
      <c r="A11" s="4" t="s">
        <v>712</v>
      </c>
      <c r="B11" s="5" t="n">
        <v>12495426</v>
      </c>
      <c r="C11" s="5" t="n">
        <v>4942855</v>
      </c>
    </row>
    <row r="12" spans="1:3">
      <c r="A12" s="4" t="s">
        <v>713</v>
      </c>
      <c r="B12" s="7" t="n">
        <v>-474391</v>
      </c>
      <c r="C12" s="7"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9</v>
      </c>
    </row>
    <row r="2" spans="1:3">
      <c r="A2" s="3" t="s">
        <v>737</v>
      </c>
    </row>
    <row r="3" spans="1:3">
      <c r="A3" s="4" t="s">
        <v>738</v>
      </c>
      <c r="B3" s="7" t="n">
        <v>20646185</v>
      </c>
      <c r="C3" s="7" t="n">
        <v>9462690</v>
      </c>
    </row>
    <row r="4" spans="1:3">
      <c r="A4" s="4" t="s">
        <v>476</v>
      </c>
      <c r="B4" s="5" t="n">
        <v>1414690</v>
      </c>
      <c r="C4" s="5" t="n">
        <v>539008</v>
      </c>
    </row>
    <row r="5" spans="1:3">
      <c r="A5" s="4" t="s">
        <v>739</v>
      </c>
      <c r="B5" s="5" t="n">
        <v>1133656</v>
      </c>
      <c r="C5" s="5" t="n">
        <v>697406</v>
      </c>
    </row>
    <row r="6" spans="1:3">
      <c r="A6" s="4" t="s">
        <v>740</v>
      </c>
      <c r="B6" s="5" t="n">
        <v>23194531</v>
      </c>
      <c r="C6" s="5" t="n">
        <v>10699105</v>
      </c>
    </row>
    <row r="7" spans="1:3">
      <c r="A7" s="4" t="s">
        <v>741</v>
      </c>
      <c r="B7" s="5" t="n">
        <v>-23194531</v>
      </c>
      <c r="C7" s="5" t="n">
        <v>-10699105</v>
      </c>
    </row>
    <row r="8" spans="1:3">
      <c r="A8" s="4" t="s">
        <v>742</v>
      </c>
      <c r="B8" s="5" t="n">
        <v>0</v>
      </c>
      <c r="C8" s="5" t="n">
        <v>0</v>
      </c>
    </row>
    <row r="9" spans="1:3">
      <c r="A9" s="4" t="s">
        <v>701</v>
      </c>
    </row>
    <row r="10" spans="1:3">
      <c r="A10" s="3" t="s">
        <v>737</v>
      </c>
    </row>
    <row r="11" spans="1:3">
      <c r="A11" s="4" t="s">
        <v>738</v>
      </c>
      <c r="B11" s="5" t="n">
        <v>16000329</v>
      </c>
      <c r="C11" s="5" t="n">
        <v>6909754</v>
      </c>
    </row>
    <row r="12" spans="1:3">
      <c r="A12" s="4" t="s">
        <v>476</v>
      </c>
      <c r="B12" s="5" t="n">
        <v>-46604</v>
      </c>
      <c r="C12" s="5" t="n">
        <v>152554</v>
      </c>
    </row>
    <row r="13" spans="1:3">
      <c r="A13" s="4" t="s">
        <v>740</v>
      </c>
      <c r="B13" s="5" t="n">
        <v>15953725</v>
      </c>
      <c r="C13" s="5" t="n">
        <v>7062308</v>
      </c>
    </row>
    <row r="14" spans="1:3">
      <c r="A14" s="4" t="s">
        <v>741</v>
      </c>
      <c r="B14" s="5" t="n">
        <v>-15953725</v>
      </c>
      <c r="C14" s="5" t="n">
        <v>-7062308</v>
      </c>
    </row>
    <row r="15" spans="1:3">
      <c r="A15" s="4" t="s">
        <v>742</v>
      </c>
      <c r="B15" s="5" t="n">
        <v>0</v>
      </c>
      <c r="C15" s="5" t="n">
        <v>0</v>
      </c>
    </row>
    <row r="16" spans="1:3">
      <c r="A16" s="4" t="s">
        <v>412</v>
      </c>
    </row>
    <row r="17" spans="1:3">
      <c r="A17" s="3" t="s">
        <v>737</v>
      </c>
    </row>
    <row r="18" spans="1:3">
      <c r="A18" s="4" t="s">
        <v>738</v>
      </c>
      <c r="B18" s="5" t="n">
        <v>4645856</v>
      </c>
      <c r="C18" s="5" t="n">
        <v>2552937</v>
      </c>
    </row>
    <row r="19" spans="1:3">
      <c r="A19" s="4" t="s">
        <v>476</v>
      </c>
      <c r="B19" s="5" t="n">
        <v>1461294</v>
      </c>
      <c r="C19" s="5" t="n">
        <v>386454</v>
      </c>
    </row>
    <row r="20" spans="1:3">
      <c r="A20" s="4" t="s">
        <v>739</v>
      </c>
      <c r="B20" s="5" t="n">
        <v>1133656</v>
      </c>
      <c r="C20" s="5" t="n">
        <v>697406</v>
      </c>
    </row>
    <row r="21" spans="1:3">
      <c r="A21" s="4" t="s">
        <v>740</v>
      </c>
      <c r="B21" s="5" t="n">
        <v>7240806</v>
      </c>
      <c r="C21" s="5" t="n">
        <v>3636797</v>
      </c>
    </row>
    <row r="22" spans="1:3">
      <c r="A22" s="4" t="s">
        <v>741</v>
      </c>
      <c r="B22" s="5" t="n">
        <v>-7240806</v>
      </c>
      <c r="C22" s="5" t="n">
        <v>-3636797</v>
      </c>
    </row>
    <row r="23" spans="1:3">
      <c r="A23" s="4" t="s">
        <v>742</v>
      </c>
      <c r="B23" s="7" t="n">
        <v>0</v>
      </c>
      <c r="C23"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16"/>
    <col customWidth="1" max="5" min="5" width="21"/>
    <col customWidth="1" max="6" min="6" width="80"/>
    <col customWidth="1" max="7" min="7" width="21"/>
    <col customWidth="1" max="8" min="8" width="21"/>
    <col customWidth="1" max="9" min="9" width="21"/>
    <col customWidth="1" max="10" min="10" width="21"/>
    <col customWidth="1" max="11" min="11" width="24"/>
    <col customWidth="1" max="12" min="12" width="21"/>
    <col customWidth="1" max="13" min="13" width="24"/>
  </cols>
  <sheetData>
    <row r="1" spans="1:13">
      <c r="A1" s="1" t="s">
        <v>743</v>
      </c>
      <c r="B1" s="2" t="s">
        <v>744</v>
      </c>
      <c r="C1" s="2" t="s">
        <v>745</v>
      </c>
      <c r="D1" s="2" t="s">
        <v>746</v>
      </c>
      <c r="E1" s="2" t="s">
        <v>747</v>
      </c>
      <c r="F1" s="2" t="s">
        <v>748</v>
      </c>
      <c r="G1" s="2" t="s">
        <v>489</v>
      </c>
      <c r="H1" s="2" t="s">
        <v>749</v>
      </c>
      <c r="I1" s="2" t="s">
        <v>750</v>
      </c>
      <c r="J1" s="2" t="s">
        <v>751</v>
      </c>
      <c r="K1" s="2" t="s">
        <v>752</v>
      </c>
      <c r="L1" s="2" t="s">
        <v>753</v>
      </c>
      <c r="M1" s="2" t="s">
        <v>754</v>
      </c>
    </row>
    <row r="2" spans="1:13">
      <c r="A2" s="3" t="s">
        <v>755</v>
      </c>
    </row>
    <row r="3" spans="1:13">
      <c r="A3" s="4" t="s">
        <v>756</v>
      </c>
      <c r="F3" s="7" t="n">
        <v>0</v>
      </c>
      <c r="G3" s="7" t="n">
        <v>861030</v>
      </c>
    </row>
    <row r="4" spans="1:13">
      <c r="A4" s="4" t="s">
        <v>757</v>
      </c>
      <c r="F4" s="5" t="n">
        <v>570525</v>
      </c>
      <c r="G4" s="5" t="n">
        <v>593933</v>
      </c>
    </row>
    <row r="5" spans="1:13">
      <c r="A5" s="4" t="s">
        <v>758</v>
      </c>
      <c r="F5" s="5" t="n">
        <v>33620223</v>
      </c>
      <c r="G5" s="5" t="n">
        <v>22359712</v>
      </c>
    </row>
    <row r="6" spans="1:13">
      <c r="A6" s="4" t="s">
        <v>759</v>
      </c>
      <c r="F6" s="7" t="n">
        <v>4615675</v>
      </c>
    </row>
    <row r="7" spans="1:13">
      <c r="A7" s="4" t="s">
        <v>545</v>
      </c>
      <c r="L7" s="7" t="n">
        <v>1442009</v>
      </c>
    </row>
    <row r="8" spans="1:13">
      <c r="A8" s="4" t="s">
        <v>760</v>
      </c>
      <c r="C8" s="4" t="s">
        <v>409</v>
      </c>
    </row>
    <row r="9" spans="1:13">
      <c r="A9" s="4" t="s">
        <v>761</v>
      </c>
      <c r="B9" s="5" t="n">
        <v>238579</v>
      </c>
    </row>
    <row r="10" spans="1:13">
      <c r="A10" s="4" t="s">
        <v>762</v>
      </c>
      <c r="B10" s="9" t="n">
        <v>2.7</v>
      </c>
    </row>
    <row r="11" spans="1:13">
      <c r="A11" s="4" t="s">
        <v>763</v>
      </c>
      <c r="B11" s="7" t="n">
        <v>145833</v>
      </c>
    </row>
    <row r="12" spans="1:13">
      <c r="A12" s="4" t="s">
        <v>764</v>
      </c>
      <c r="F12" s="5" t="n">
        <v>900000</v>
      </c>
    </row>
    <row r="13" spans="1:13">
      <c r="A13" s="4" t="s">
        <v>765</v>
      </c>
      <c r="F13" s="9" t="n">
        <v>2.7</v>
      </c>
      <c r="K13" s="9" t="n">
        <v>10.48</v>
      </c>
      <c r="M13" s="9" t="n">
        <v>10.48</v>
      </c>
    </row>
    <row r="14" spans="1:13">
      <c r="A14" s="4" t="s">
        <v>766</v>
      </c>
    </row>
    <row r="15" spans="1:13">
      <c r="A15" s="3" t="s">
        <v>755</v>
      </c>
    </row>
    <row r="16" spans="1:13">
      <c r="A16" s="4" t="s">
        <v>767</v>
      </c>
      <c r="C16" s="7" t="n">
        <v>2500000</v>
      </c>
    </row>
    <row r="17" spans="1:13">
      <c r="A17" s="4" t="s">
        <v>768</v>
      </c>
    </row>
    <row r="18" spans="1:13">
      <c r="A18" s="3" t="s">
        <v>755</v>
      </c>
    </row>
    <row r="19" spans="1:13">
      <c r="A19" s="4" t="s">
        <v>769</v>
      </c>
      <c r="D19" s="4" t="s">
        <v>770</v>
      </c>
    </row>
    <row r="20" spans="1:13">
      <c r="A20" s="4" t="s">
        <v>771</v>
      </c>
      <c r="D20" s="4" t="s">
        <v>772</v>
      </c>
    </row>
    <row r="21" spans="1:13">
      <c r="A21" s="4" t="s">
        <v>773</v>
      </c>
      <c r="D21" s="4" t="s">
        <v>774</v>
      </c>
    </row>
    <row r="22" spans="1:13">
      <c r="A22" s="4" t="s">
        <v>775</v>
      </c>
      <c r="F22" s="7" t="n">
        <v>1431555</v>
      </c>
      <c r="G22" s="5" t="n">
        <v>275941</v>
      </c>
    </row>
    <row r="23" spans="1:13">
      <c r="A23" s="4" t="s">
        <v>776</v>
      </c>
    </row>
    <row r="24" spans="1:13">
      <c r="A24" s="3" t="s">
        <v>755</v>
      </c>
    </row>
    <row r="25" spans="1:13">
      <c r="A25" s="4" t="s">
        <v>777</v>
      </c>
      <c r="F25" s="4" t="s">
        <v>778</v>
      </c>
    </row>
    <row r="26" spans="1:13">
      <c r="A26" s="4" t="s">
        <v>779</v>
      </c>
      <c r="F26" s="4" t="s">
        <v>780</v>
      </c>
    </row>
    <row r="27" spans="1:13">
      <c r="A27" s="4" t="s">
        <v>59</v>
      </c>
      <c r="F27" s="7" t="n">
        <v>201264</v>
      </c>
      <c r="G27" s="5" t="n">
        <v>231276</v>
      </c>
    </row>
    <row r="28" spans="1:13">
      <c r="A28" s="4" t="s">
        <v>781</v>
      </c>
      <c r="F28" s="5" t="n">
        <v>487555</v>
      </c>
      <c r="G28" s="5" t="n">
        <v>487559</v>
      </c>
    </row>
    <row r="29" spans="1:13">
      <c r="A29" s="4" t="s">
        <v>759</v>
      </c>
      <c r="F29" s="5" t="n">
        <v>1663952</v>
      </c>
    </row>
    <row r="30" spans="1:13">
      <c r="A30" s="4" t="s">
        <v>782</v>
      </c>
      <c r="F30" s="7" t="n">
        <v>122866</v>
      </c>
    </row>
    <row r="31" spans="1:13">
      <c r="A31" s="4" t="s">
        <v>783</v>
      </c>
    </row>
    <row r="32" spans="1:13">
      <c r="A32" s="3" t="s">
        <v>755</v>
      </c>
    </row>
    <row r="33" spans="1:13">
      <c r="A33" s="4" t="s">
        <v>777</v>
      </c>
      <c r="F33" s="4" t="s">
        <v>784</v>
      </c>
    </row>
    <row r="34" spans="1:13">
      <c r="A34" s="4" t="s">
        <v>779</v>
      </c>
      <c r="F34" s="4" t="s">
        <v>785</v>
      </c>
    </row>
    <row r="35" spans="1:13">
      <c r="A35" s="4" t="s">
        <v>781</v>
      </c>
      <c r="F35" s="7" t="n">
        <v>0</v>
      </c>
      <c r="G35" s="5" t="n">
        <v>1660806</v>
      </c>
    </row>
    <row r="36" spans="1:13">
      <c r="A36" s="4" t="s">
        <v>786</v>
      </c>
      <c r="F36" s="4" t="s">
        <v>787</v>
      </c>
    </row>
    <row r="37" spans="1:13">
      <c r="A37" s="4" t="s">
        <v>788</v>
      </c>
      <c r="E37" s="7" t="n">
        <v>563507</v>
      </c>
    </row>
    <row r="38" spans="1:13">
      <c r="A38" s="4" t="s">
        <v>545</v>
      </c>
      <c r="L38" s="7" t="n">
        <v>1442009</v>
      </c>
    </row>
    <row r="39" spans="1:13">
      <c r="A39" s="4" t="s">
        <v>789</v>
      </c>
    </row>
    <row r="40" spans="1:13">
      <c r="A40" s="3" t="s">
        <v>755</v>
      </c>
    </row>
    <row r="41" spans="1:13">
      <c r="A41" s="4" t="s">
        <v>756</v>
      </c>
      <c r="F41" s="7" t="n">
        <v>389101</v>
      </c>
      <c r="G41" s="5" t="n">
        <v>775315</v>
      </c>
    </row>
    <row r="42" spans="1:13">
      <c r="A42" s="4" t="s">
        <v>757</v>
      </c>
      <c r="G42" s="5" t="n">
        <v>1885000</v>
      </c>
      <c r="H42" s="11" t="n">
        <v>1402202</v>
      </c>
    </row>
    <row r="43" spans="1:13">
      <c r="A43" s="4" t="s">
        <v>790</v>
      </c>
      <c r="F43" s="4" t="s">
        <v>791</v>
      </c>
    </row>
    <row r="44" spans="1:13">
      <c r="A44" s="4" t="s">
        <v>758</v>
      </c>
      <c r="F44" s="7" t="n">
        <v>636000</v>
      </c>
      <c r="G44" s="5" t="n">
        <v>538000</v>
      </c>
    </row>
    <row r="45" spans="1:13">
      <c r="A45" s="4" t="s">
        <v>792</v>
      </c>
    </row>
    <row r="46" spans="1:13">
      <c r="A46" s="3" t="s">
        <v>755</v>
      </c>
    </row>
    <row r="47" spans="1:13">
      <c r="A47" s="4" t="s">
        <v>756</v>
      </c>
      <c r="F47" s="5" t="n">
        <v>0</v>
      </c>
      <c r="G47" s="5" t="n">
        <v>2466142</v>
      </c>
    </row>
    <row r="48" spans="1:13">
      <c r="A48" s="4" t="s">
        <v>758</v>
      </c>
      <c r="F48" s="7" t="n">
        <v>0</v>
      </c>
      <c r="G48" s="7" t="n">
        <v>1904352</v>
      </c>
    </row>
    <row r="49" spans="1:13">
      <c r="A49" s="4" t="s">
        <v>793</v>
      </c>
      <c r="F49" s="4" t="s">
        <v>794</v>
      </c>
    </row>
    <row r="50" spans="1:13">
      <c r="A50" s="4" t="s">
        <v>795</v>
      </c>
    </row>
    <row r="51" spans="1:13">
      <c r="A51" s="3" t="s">
        <v>755</v>
      </c>
    </row>
    <row r="52" spans="1:13">
      <c r="A52" s="4" t="s">
        <v>796</v>
      </c>
      <c r="I52" s="7" t="n">
        <v>779685</v>
      </c>
      <c r="J52" s="11" t="n">
        <v>6123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v>
      </c>
    </row>
    <row r="2" spans="1:2">
      <c r="B2" s="2" t="s">
        <v>158</v>
      </c>
    </row>
    <row r="3" spans="1:2">
      <c r="A3" s="4" t="s">
        <v>109</v>
      </c>
    </row>
    <row r="4" spans="1:2">
      <c r="A4" s="4" t="s">
        <v>159</v>
      </c>
      <c r="B4" s="7" t="n">
        <v>980762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9</v>
      </c>
    </row>
    <row r="3" spans="1:3">
      <c r="A3" s="3" t="s">
        <v>755</v>
      </c>
    </row>
    <row r="4" spans="1:3">
      <c r="A4" s="4" t="s">
        <v>798</v>
      </c>
      <c r="B4" s="7" t="n">
        <v>570525</v>
      </c>
      <c r="C4" s="7" t="n">
        <v>593933</v>
      </c>
    </row>
    <row r="5" spans="1:3">
      <c r="A5" s="4" t="s">
        <v>799</v>
      </c>
    </row>
    <row r="6" spans="1:3">
      <c r="A6" s="3" t="s">
        <v>755</v>
      </c>
    </row>
    <row r="7" spans="1:3">
      <c r="A7" s="4" t="s">
        <v>798</v>
      </c>
      <c r="B7" s="5" t="n">
        <v>557698</v>
      </c>
      <c r="C7" s="5" t="n">
        <v>548229</v>
      </c>
    </row>
    <row r="8" spans="1:3">
      <c r="A8" s="4" t="s">
        <v>800</v>
      </c>
    </row>
    <row r="9" spans="1:3">
      <c r="A9" s="3" t="s">
        <v>755</v>
      </c>
    </row>
    <row r="10" spans="1:3">
      <c r="A10" s="4" t="s">
        <v>798</v>
      </c>
      <c r="B10" s="5" t="n">
        <v>6493</v>
      </c>
      <c r="C10" s="5" t="n">
        <v>39721</v>
      </c>
    </row>
    <row r="11" spans="1:3">
      <c r="A11" s="4" t="s">
        <v>801</v>
      </c>
    </row>
    <row r="12" spans="1:3">
      <c r="A12" s="3" t="s">
        <v>755</v>
      </c>
    </row>
    <row r="13" spans="1:3">
      <c r="A13" s="4" t="s">
        <v>798</v>
      </c>
      <c r="B13" s="7" t="n">
        <v>6334</v>
      </c>
      <c r="C13" s="7" t="n">
        <v>598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Y129"/>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30"/>
    <col customWidth="1" max="5" min="5" width="14"/>
    <col customWidth="1" max="6" min="6" width="21"/>
    <col customWidth="1" max="7" min="7" width="27"/>
    <col customWidth="1" max="8" min="8" width="21"/>
    <col customWidth="1" max="9" min="9" width="30"/>
    <col customWidth="1" max="10" min="10" width="30"/>
    <col customWidth="1" max="11" min="11" width="28"/>
    <col customWidth="1" max="12" min="12" width="28"/>
    <col customWidth="1" max="13" min="13" width="21"/>
    <col customWidth="1" max="14" min="14" width="21"/>
    <col customWidth="1" max="15" min="15" width="21"/>
    <col customWidth="1" max="16" min="16" width="80"/>
    <col customWidth="1" max="17" min="17" width="80"/>
    <col customWidth="1" max="18" min="18" width="80"/>
    <col customWidth="1" max="19" min="19" width="27"/>
    <col customWidth="1" max="20" min="20" width="27"/>
    <col customWidth="1" max="21" min="21" width="14"/>
    <col customWidth="1" max="22" min="22" width="21"/>
    <col customWidth="1" max="23" min="23" width="21"/>
    <col customWidth="1" max="24" min="24" width="14"/>
    <col customWidth="1" max="25" min="25" width="21"/>
  </cols>
  <sheetData>
    <row r="1" spans="1:25">
      <c r="A1" s="1" t="s">
        <v>802</v>
      </c>
      <c r="B1" s="2" t="s">
        <v>803</v>
      </c>
      <c r="C1" s="2" t="s">
        <v>804</v>
      </c>
      <c r="D1" s="2" t="s">
        <v>805</v>
      </c>
      <c r="E1" s="2" t="s">
        <v>560</v>
      </c>
      <c r="F1" s="2" t="s">
        <v>806</v>
      </c>
      <c r="G1" s="2" t="s">
        <v>807</v>
      </c>
      <c r="H1" s="2" t="s">
        <v>808</v>
      </c>
      <c r="I1" s="2" t="s">
        <v>809</v>
      </c>
      <c r="J1" s="2" t="s">
        <v>810</v>
      </c>
      <c r="K1" s="2" t="s">
        <v>811</v>
      </c>
      <c r="L1" s="2" t="s">
        <v>812</v>
      </c>
      <c r="M1" s="2" t="s">
        <v>813</v>
      </c>
      <c r="N1" s="2" t="s">
        <v>814</v>
      </c>
      <c r="O1" s="2" t="s">
        <v>815</v>
      </c>
      <c r="P1" s="2" t="s">
        <v>816</v>
      </c>
      <c r="Q1" s="2" t="s">
        <v>817</v>
      </c>
      <c r="R1" s="2" t="s">
        <v>818</v>
      </c>
      <c r="S1" s="2" t="s">
        <v>819</v>
      </c>
      <c r="T1" s="2" t="s">
        <v>360</v>
      </c>
      <c r="U1" s="2" t="s">
        <v>561</v>
      </c>
      <c r="V1" s="2" t="s">
        <v>820</v>
      </c>
      <c r="W1" s="2" t="s">
        <v>158</v>
      </c>
      <c r="X1" s="2" t="s">
        <v>821</v>
      </c>
      <c r="Y1" s="2" t="s">
        <v>822</v>
      </c>
    </row>
    <row r="2" spans="1:25">
      <c r="A2" s="3" t="s">
        <v>823</v>
      </c>
    </row>
    <row r="3" spans="1:25">
      <c r="A3" s="4" t="s">
        <v>758</v>
      </c>
      <c r="Q3" s="7" t="n">
        <v>33620223</v>
      </c>
      <c r="T3" s="7" t="n">
        <v>22359712</v>
      </c>
    </row>
    <row r="4" spans="1:25">
      <c r="A4" s="4" t="s">
        <v>824</v>
      </c>
      <c r="Q4" s="7" t="n">
        <v>44483938</v>
      </c>
      <c r="T4" s="7" t="n">
        <v>9325017</v>
      </c>
    </row>
    <row r="5" spans="1:25">
      <c r="A5" s="4" t="s">
        <v>825</v>
      </c>
      <c r="P5" s="5" t="n">
        <v>2334285</v>
      </c>
      <c r="Q5" s="5" t="n">
        <v>2334285</v>
      </c>
      <c r="S5" s="5" t="n">
        <v>611933</v>
      </c>
      <c r="T5" s="5" t="n">
        <v>611933</v>
      </c>
    </row>
    <row r="6" spans="1:25">
      <c r="A6" s="4" t="s">
        <v>826</v>
      </c>
    </row>
    <row r="7" spans="1:25">
      <c r="A7" s="3" t="s">
        <v>823</v>
      </c>
    </row>
    <row r="8" spans="1:25">
      <c r="A8" s="4" t="s">
        <v>827</v>
      </c>
      <c r="P8" s="14" t="n">
        <v>300000</v>
      </c>
    </row>
    <row r="9" spans="1:25">
      <c r="A9" s="4" t="s">
        <v>758</v>
      </c>
      <c r="P9" s="5" t="n">
        <v>1001000</v>
      </c>
      <c r="Q9" s="7" t="n">
        <v>1334000</v>
      </c>
      <c r="S9" s="14" t="n">
        <v>724000</v>
      </c>
      <c r="T9" s="7" t="n">
        <v>933000</v>
      </c>
    </row>
    <row r="10" spans="1:25">
      <c r="A10" s="4" t="s">
        <v>796</v>
      </c>
      <c r="M10" s="14" t="n">
        <v>150333</v>
      </c>
      <c r="P10" s="14" t="n">
        <v>150333</v>
      </c>
      <c r="W10" s="7" t="n">
        <v>192000</v>
      </c>
    </row>
    <row r="11" spans="1:25">
      <c r="A11" s="4" t="s">
        <v>828</v>
      </c>
    </row>
    <row r="12" spans="1:25">
      <c r="A12" s="3" t="s">
        <v>823</v>
      </c>
    </row>
    <row r="13" spans="1:25">
      <c r="A13" s="4" t="s">
        <v>829</v>
      </c>
      <c r="R13" s="7" t="n">
        <v>710000</v>
      </c>
    </row>
    <row r="14" spans="1:25">
      <c r="A14" s="4" t="s">
        <v>796</v>
      </c>
      <c r="W14" s="5" t="n">
        <v>1258750</v>
      </c>
    </row>
    <row r="15" spans="1:25">
      <c r="A15" s="4" t="s">
        <v>830</v>
      </c>
      <c r="Q15" s="5" t="n">
        <v>3415000</v>
      </c>
      <c r="R15" s="7" t="n">
        <v>1196000</v>
      </c>
      <c r="T15" s="5" t="n">
        <v>850000</v>
      </c>
    </row>
    <row r="16" spans="1:25">
      <c r="A16" s="4" t="s">
        <v>831</v>
      </c>
      <c r="R16" s="4" t="s">
        <v>832</v>
      </c>
    </row>
    <row r="17" spans="1:25">
      <c r="A17" s="4" t="s">
        <v>833</v>
      </c>
      <c r="R17" s="4" t="s">
        <v>435</v>
      </c>
    </row>
    <row r="18" spans="1:25">
      <c r="A18" s="4" t="s">
        <v>834</v>
      </c>
      <c r="D18" s="4" t="s">
        <v>547</v>
      </c>
      <c r="E18" s="4" t="s">
        <v>575</v>
      </c>
    </row>
    <row r="19" spans="1:25">
      <c r="A19" s="4" t="s">
        <v>835</v>
      </c>
    </row>
    <row r="20" spans="1:25">
      <c r="A20" s="3" t="s">
        <v>823</v>
      </c>
    </row>
    <row r="21" spans="1:25">
      <c r="A21" s="4" t="s">
        <v>824</v>
      </c>
      <c r="Q21" s="5" t="n">
        <v>263970</v>
      </c>
      <c r="T21" s="5" t="n">
        <v>351960</v>
      </c>
    </row>
    <row r="22" spans="1:25">
      <c r="A22" s="4" t="s">
        <v>836</v>
      </c>
    </row>
    <row r="23" spans="1:25">
      <c r="A23" s="3" t="s">
        <v>823</v>
      </c>
    </row>
    <row r="24" spans="1:25">
      <c r="A24" s="4" t="s">
        <v>758</v>
      </c>
      <c r="Q24" s="7" t="n">
        <v>418000</v>
      </c>
      <c r="T24" s="5" t="n">
        <v>418000</v>
      </c>
    </row>
    <row r="25" spans="1:25">
      <c r="A25" s="4" t="s">
        <v>837</v>
      </c>
      <c r="H25" s="4" t="s">
        <v>437</v>
      </c>
    </row>
    <row r="26" spans="1:25">
      <c r="A26" s="4" t="s">
        <v>838</v>
      </c>
      <c r="H26" s="7" t="n">
        <v>104500</v>
      </c>
    </row>
    <row r="27" spans="1:25">
      <c r="A27" s="4" t="s">
        <v>578</v>
      </c>
    </row>
    <row r="28" spans="1:25">
      <c r="A28" s="3" t="s">
        <v>823</v>
      </c>
    </row>
    <row r="29" spans="1:25">
      <c r="A29" s="4" t="s">
        <v>839</v>
      </c>
      <c r="D29" s="5" t="n">
        <v>1306348</v>
      </c>
      <c r="P29" s="5" t="n">
        <v>1306348</v>
      </c>
      <c r="Q29" s="5" t="n">
        <v>1306348</v>
      </c>
    </row>
    <row r="30" spans="1:25">
      <c r="A30" s="4" t="s">
        <v>840</v>
      </c>
      <c r="D30" s="7" t="n">
        <v>15</v>
      </c>
    </row>
    <row r="31" spans="1:25">
      <c r="A31" s="4" t="s">
        <v>580</v>
      </c>
      <c r="U31" s="4" t="s">
        <v>435</v>
      </c>
    </row>
    <row r="32" spans="1:25">
      <c r="A32" s="4" t="s">
        <v>841</v>
      </c>
    </row>
    <row r="33" spans="1:25">
      <c r="A33" s="3" t="s">
        <v>823</v>
      </c>
    </row>
    <row r="34" spans="1:25">
      <c r="A34" s="4" t="s">
        <v>839</v>
      </c>
      <c r="J34" s="5" t="n">
        <v>2704800</v>
      </c>
    </row>
    <row r="35" spans="1:25">
      <c r="A35" s="4" t="s">
        <v>840</v>
      </c>
      <c r="J35" s="9" t="n">
        <v>7.76</v>
      </c>
    </row>
    <row r="36" spans="1:25">
      <c r="A36" s="4" t="s">
        <v>580</v>
      </c>
      <c r="J36" s="4" t="s">
        <v>435</v>
      </c>
    </row>
    <row r="37" spans="1:25">
      <c r="A37" s="4" t="s">
        <v>842</v>
      </c>
    </row>
    <row r="38" spans="1:25">
      <c r="A38" s="3" t="s">
        <v>823</v>
      </c>
    </row>
    <row r="39" spans="1:25">
      <c r="A39" s="4" t="s">
        <v>839</v>
      </c>
      <c r="I39" s="5" t="n">
        <v>662910</v>
      </c>
    </row>
    <row r="40" spans="1:25">
      <c r="A40" s="4" t="s">
        <v>580</v>
      </c>
      <c r="I40" s="4" t="s">
        <v>435</v>
      </c>
    </row>
    <row r="41" spans="1:25">
      <c r="A41" s="4" t="s">
        <v>843</v>
      </c>
    </row>
    <row r="42" spans="1:25">
      <c r="A42" s="3" t="s">
        <v>823</v>
      </c>
    </row>
    <row r="43" spans="1:25">
      <c r="A43" s="4" t="s">
        <v>837</v>
      </c>
      <c r="I43" s="4" t="s">
        <v>435</v>
      </c>
    </row>
    <row r="44" spans="1:25">
      <c r="A44" s="4" t="s">
        <v>844</v>
      </c>
    </row>
    <row r="45" spans="1:25">
      <c r="A45" s="3" t="s">
        <v>823</v>
      </c>
    </row>
    <row r="46" spans="1:25">
      <c r="A46" s="4" t="s">
        <v>829</v>
      </c>
      <c r="P46" s="14" t="n">
        <v>410000</v>
      </c>
      <c r="Q46" s="7" t="n">
        <v>522000</v>
      </c>
    </row>
    <row r="47" spans="1:25">
      <c r="A47" s="4" t="s">
        <v>845</v>
      </c>
    </row>
    <row r="48" spans="1:25">
      <c r="A48" s="3" t="s">
        <v>823</v>
      </c>
    </row>
    <row r="49" spans="1:25">
      <c r="A49" s="4" t="s">
        <v>829</v>
      </c>
      <c r="R49" s="7" t="n">
        <v>1075000</v>
      </c>
    </row>
    <row r="50" spans="1:25">
      <c r="A50" s="4" t="s">
        <v>834</v>
      </c>
      <c r="P50" s="4" t="s">
        <v>405</v>
      </c>
      <c r="Q50" s="4" t="s">
        <v>405</v>
      </c>
    </row>
    <row r="51" spans="1:25">
      <c r="A51" s="4" t="s">
        <v>846</v>
      </c>
    </row>
    <row r="52" spans="1:25">
      <c r="A52" s="3" t="s">
        <v>823</v>
      </c>
    </row>
    <row r="53" spans="1:25">
      <c r="A53" s="4" t="s">
        <v>840</v>
      </c>
      <c r="I53" s="9" t="n">
        <v>7.72</v>
      </c>
    </row>
    <row r="54" spans="1:25">
      <c r="A54" s="4" t="s">
        <v>847</v>
      </c>
    </row>
    <row r="55" spans="1:25">
      <c r="A55" s="3" t="s">
        <v>823</v>
      </c>
    </row>
    <row r="56" spans="1:25">
      <c r="A56" s="4" t="s">
        <v>758</v>
      </c>
      <c r="Q56" s="7" t="n">
        <v>111938</v>
      </c>
      <c r="T56" s="5" t="n">
        <v>115374</v>
      </c>
    </row>
    <row r="57" spans="1:25">
      <c r="A57" s="4" t="s">
        <v>838</v>
      </c>
      <c r="N57" s="7" t="n">
        <v>21250</v>
      </c>
    </row>
    <row r="58" spans="1:25">
      <c r="A58" s="4" t="s">
        <v>848</v>
      </c>
      <c r="J58" s="4" t="s">
        <v>849</v>
      </c>
    </row>
    <row r="59" spans="1:25">
      <c r="A59" s="4" t="s">
        <v>850</v>
      </c>
      <c r="J59" s="4" t="s">
        <v>851</v>
      </c>
    </row>
    <row r="60" spans="1:25">
      <c r="A60" s="4" t="s">
        <v>852</v>
      </c>
      <c r="J60" s="4" t="s">
        <v>435</v>
      </c>
    </row>
    <row r="61" spans="1:25">
      <c r="A61" s="4" t="s">
        <v>853</v>
      </c>
    </row>
    <row r="62" spans="1:25">
      <c r="A62" s="3" t="s">
        <v>823</v>
      </c>
    </row>
    <row r="63" spans="1:25">
      <c r="A63" s="4" t="s">
        <v>758</v>
      </c>
      <c r="Q63" s="5" t="n">
        <v>143073</v>
      </c>
      <c r="T63" s="5" t="n">
        <v>698307</v>
      </c>
    </row>
    <row r="64" spans="1:25">
      <c r="A64" s="4" t="s">
        <v>848</v>
      </c>
      <c r="G64" s="4" t="s">
        <v>854</v>
      </c>
    </row>
    <row r="65" spans="1:25">
      <c r="A65" s="4" t="s">
        <v>855</v>
      </c>
      <c r="G65" s="4" t="s">
        <v>435</v>
      </c>
    </row>
    <row r="66" spans="1:25">
      <c r="A66" s="4" t="s">
        <v>825</v>
      </c>
      <c r="G66" s="5" t="n">
        <v>25000</v>
      </c>
    </row>
    <row r="67" spans="1:25">
      <c r="A67" s="4" t="s">
        <v>855</v>
      </c>
      <c r="O67" s="4" t="s">
        <v>856</v>
      </c>
    </row>
    <row r="68" spans="1:25">
      <c r="A68" s="4" t="s">
        <v>857</v>
      </c>
      <c r="O68" s="7" t="n">
        <v>679473</v>
      </c>
    </row>
    <row r="69" spans="1:25">
      <c r="A69" s="4" t="s">
        <v>858</v>
      </c>
    </row>
    <row r="70" spans="1:25">
      <c r="A70" s="3" t="s">
        <v>823</v>
      </c>
    </row>
    <row r="71" spans="1:25">
      <c r="A71" s="4" t="s">
        <v>758</v>
      </c>
      <c r="G71" s="7" t="n">
        <v>17000</v>
      </c>
      <c r="Q71" s="5" t="n">
        <v>1625152</v>
      </c>
      <c r="T71" s="5" t="n">
        <v>1029904</v>
      </c>
    </row>
    <row r="72" spans="1:25">
      <c r="A72" s="4" t="s">
        <v>859</v>
      </c>
    </row>
    <row r="73" spans="1:25">
      <c r="A73" s="3" t="s">
        <v>823</v>
      </c>
    </row>
    <row r="74" spans="1:25">
      <c r="A74" s="4" t="s">
        <v>860</v>
      </c>
      <c r="F74" s="7" t="n">
        <v>182520</v>
      </c>
    </row>
    <row r="75" spans="1:25">
      <c r="A75" s="4" t="s">
        <v>861</v>
      </c>
    </row>
    <row r="76" spans="1:25">
      <c r="A76" s="3" t="s">
        <v>823</v>
      </c>
    </row>
    <row r="77" spans="1:25">
      <c r="A77" s="4" t="s">
        <v>758</v>
      </c>
      <c r="Q77" s="5" t="n">
        <v>50000</v>
      </c>
      <c r="T77" s="5" t="n">
        <v>0</v>
      </c>
    </row>
    <row r="78" spans="1:25">
      <c r="A78" s="4" t="s">
        <v>862</v>
      </c>
    </row>
    <row r="79" spans="1:25">
      <c r="A79" s="3" t="s">
        <v>823</v>
      </c>
    </row>
    <row r="80" spans="1:25">
      <c r="A80" s="4" t="s">
        <v>758</v>
      </c>
      <c r="Q80" s="5" t="n">
        <v>15000</v>
      </c>
      <c r="T80" s="5" t="n">
        <v>30000</v>
      </c>
    </row>
    <row r="81" spans="1:25">
      <c r="A81" s="4" t="s">
        <v>863</v>
      </c>
      <c r="Y81" s="7" t="n">
        <v>4500000</v>
      </c>
    </row>
    <row r="82" spans="1:25">
      <c r="A82" s="4" t="s">
        <v>864</v>
      </c>
    </row>
    <row r="83" spans="1:25">
      <c r="A83" s="3" t="s">
        <v>823</v>
      </c>
    </row>
    <row r="84" spans="1:25">
      <c r="A84" s="4" t="s">
        <v>796</v>
      </c>
      <c r="B84" s="7" t="n">
        <v>191250</v>
      </c>
    </row>
    <row r="85" spans="1:25">
      <c r="A85" s="4" t="s">
        <v>850</v>
      </c>
      <c r="B85" s="4" t="s">
        <v>865</v>
      </c>
    </row>
    <row r="86" spans="1:25">
      <c r="A86" s="4" t="s">
        <v>866</v>
      </c>
    </row>
    <row r="87" spans="1:25">
      <c r="A87" s="3" t="s">
        <v>823</v>
      </c>
    </row>
    <row r="88" spans="1:25">
      <c r="A88" s="4" t="s">
        <v>796</v>
      </c>
      <c r="V88" s="7" t="n">
        <v>2002228</v>
      </c>
    </row>
    <row r="89" spans="1:25">
      <c r="A89" s="4" t="s">
        <v>867</v>
      </c>
    </row>
    <row r="90" spans="1:25">
      <c r="A90" s="3" t="s">
        <v>823</v>
      </c>
    </row>
    <row r="91" spans="1:25">
      <c r="A91" s="4" t="s">
        <v>758</v>
      </c>
      <c r="Q91" s="5" t="n">
        <v>75073</v>
      </c>
      <c r="T91" s="5" t="n">
        <v>73250</v>
      </c>
    </row>
    <row r="92" spans="1:25">
      <c r="A92" s="4" t="s">
        <v>868</v>
      </c>
      <c r="K92" s="5" t="n">
        <v>8</v>
      </c>
      <c r="L92" s="5" t="n">
        <v>8</v>
      </c>
    </row>
    <row r="93" spans="1:25">
      <c r="A93" s="4" t="s">
        <v>863</v>
      </c>
      <c r="K93" s="14" t="n">
        <v>39800000</v>
      </c>
      <c r="W93" s="5" t="n">
        <v>50700000</v>
      </c>
    </row>
    <row r="94" spans="1:25">
      <c r="A94" s="4" t="s">
        <v>869</v>
      </c>
      <c r="K94" s="14" t="n">
        <v>50000</v>
      </c>
      <c r="L94" s="7" t="n">
        <v>64000</v>
      </c>
    </row>
    <row r="95" spans="1:25">
      <c r="A95" s="4" t="s">
        <v>870</v>
      </c>
    </row>
    <row r="96" spans="1:25">
      <c r="A96" s="3" t="s">
        <v>823</v>
      </c>
    </row>
    <row r="97" spans="1:25">
      <c r="A97" s="4" t="s">
        <v>758</v>
      </c>
      <c r="Q97" s="5" t="n">
        <v>66630</v>
      </c>
      <c r="T97" s="5" t="n">
        <v>82260</v>
      </c>
    </row>
    <row r="98" spans="1:25">
      <c r="A98" s="4" t="s">
        <v>871</v>
      </c>
    </row>
    <row r="99" spans="1:25">
      <c r="A99" s="3" t="s">
        <v>823</v>
      </c>
    </row>
    <row r="100" spans="1:25">
      <c r="A100" s="4" t="s">
        <v>758</v>
      </c>
      <c r="Q100" s="5" t="n">
        <v>133728</v>
      </c>
      <c r="T100" s="5" t="n">
        <v>0</v>
      </c>
    </row>
    <row r="101" spans="1:25">
      <c r="A101" s="4" t="s">
        <v>872</v>
      </c>
    </row>
    <row r="102" spans="1:25">
      <c r="A102" s="3" t="s">
        <v>823</v>
      </c>
    </row>
    <row r="103" spans="1:25">
      <c r="A103" s="4" t="s">
        <v>873</v>
      </c>
      <c r="Q103" s="5" t="n">
        <v>148561</v>
      </c>
      <c r="T103" s="5" t="n">
        <v>0</v>
      </c>
    </row>
    <row r="104" spans="1:25">
      <c r="A104" s="4" t="s">
        <v>874</v>
      </c>
      <c r="C104" s="7" t="n">
        <v>363000</v>
      </c>
    </row>
    <row r="105" spans="1:25">
      <c r="A105" s="4" t="s">
        <v>786</v>
      </c>
      <c r="C105" s="4" t="s">
        <v>875</v>
      </c>
    </row>
    <row r="106" spans="1:25">
      <c r="A106" s="4" t="s">
        <v>876</v>
      </c>
      <c r="C106" s="5" t="n">
        <v>2</v>
      </c>
    </row>
    <row r="107" spans="1:25">
      <c r="A107" s="4" t="s">
        <v>877</v>
      </c>
      <c r="C107" s="5" t="n">
        <v>2</v>
      </c>
    </row>
    <row r="108" spans="1:25">
      <c r="A108" s="4" t="s">
        <v>878</v>
      </c>
    </row>
    <row r="109" spans="1:25">
      <c r="A109" s="3" t="s">
        <v>823</v>
      </c>
    </row>
    <row r="110" spans="1:25">
      <c r="A110" s="4" t="s">
        <v>879</v>
      </c>
      <c r="M110" s="4" t="s">
        <v>880</v>
      </c>
    </row>
    <row r="111" spans="1:25">
      <c r="A111" s="4" t="s">
        <v>873</v>
      </c>
      <c r="Q111" s="7" t="n">
        <v>273430</v>
      </c>
      <c r="T111" s="5" t="n">
        <v>279303</v>
      </c>
    </row>
    <row r="112" spans="1:25">
      <c r="A112" s="4" t="s">
        <v>881</v>
      </c>
    </row>
    <row r="113" spans="1:25">
      <c r="A113" s="3" t="s">
        <v>823</v>
      </c>
    </row>
    <row r="114" spans="1:25">
      <c r="A114" s="4" t="s">
        <v>879</v>
      </c>
      <c r="P114" s="4" t="s">
        <v>882</v>
      </c>
      <c r="Q114" s="4" t="s">
        <v>882</v>
      </c>
    </row>
    <row r="115" spans="1:25">
      <c r="A115" s="4" t="s">
        <v>873</v>
      </c>
      <c r="Q115" s="7" t="n">
        <v>9313</v>
      </c>
      <c r="T115" s="5" t="n">
        <v>5273</v>
      </c>
    </row>
    <row r="116" spans="1:25">
      <c r="A116" s="4" t="s">
        <v>883</v>
      </c>
      <c r="P116" s="4" t="s">
        <v>856</v>
      </c>
      <c r="Q116" s="4" t="s">
        <v>856</v>
      </c>
    </row>
    <row r="117" spans="1:25">
      <c r="A117" s="4" t="s">
        <v>884</v>
      </c>
    </row>
    <row r="118" spans="1:25">
      <c r="A118" s="3" t="s">
        <v>823</v>
      </c>
    </row>
    <row r="119" spans="1:25">
      <c r="A119" s="4" t="s">
        <v>885</v>
      </c>
      <c r="X119" s="4" t="s">
        <v>856</v>
      </c>
    </row>
    <row r="120" spans="1:25">
      <c r="A120" s="4" t="s">
        <v>886</v>
      </c>
    </row>
    <row r="121" spans="1:25">
      <c r="A121" s="3" t="s">
        <v>823</v>
      </c>
    </row>
    <row r="122" spans="1:25">
      <c r="A122" s="4" t="s">
        <v>885</v>
      </c>
      <c r="X122" s="4" t="s">
        <v>586</v>
      </c>
    </row>
    <row r="123" spans="1:25">
      <c r="A123" s="4" t="s">
        <v>887</v>
      </c>
    </row>
    <row r="124" spans="1:25">
      <c r="A124" s="3" t="s">
        <v>823</v>
      </c>
    </row>
    <row r="125" spans="1:25">
      <c r="A125" s="4" t="s">
        <v>879</v>
      </c>
      <c r="P125" s="4" t="s">
        <v>888</v>
      </c>
      <c r="Q125" s="4" t="s">
        <v>888</v>
      </c>
    </row>
    <row r="126" spans="1:25">
      <c r="A126" s="4" t="s">
        <v>873</v>
      </c>
      <c r="Q126" s="7" t="n">
        <v>73846</v>
      </c>
      <c r="T126" s="7" t="n">
        <v>85222</v>
      </c>
    </row>
    <row r="127" spans="1:25">
      <c r="A127" s="4" t="s">
        <v>59</v>
      </c>
      <c r="W127" s="7" t="n">
        <v>0</v>
      </c>
    </row>
    <row r="128" spans="1:25">
      <c r="A128" s="4" t="s">
        <v>779</v>
      </c>
      <c r="P128" s="4" t="s">
        <v>889</v>
      </c>
      <c r="Q128" s="4" t="s">
        <v>889</v>
      </c>
    </row>
    <row r="129" spans="1:25">
      <c r="A129" s="4" t="s">
        <v>890</v>
      </c>
      <c r="P129" s="5" t="n">
        <v>2</v>
      </c>
      <c r="Q129" s="5" t="n">
        <v>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91</v>
      </c>
      <c r="B1" s="2" t="s">
        <v>2</v>
      </c>
      <c r="C1" s="2" t="s">
        <v>892</v>
      </c>
    </row>
    <row r="2" spans="1:3">
      <c r="A2" s="3" t="s">
        <v>893</v>
      </c>
    </row>
    <row r="3" spans="1:3">
      <c r="A3" s="4" t="s">
        <v>534</v>
      </c>
      <c r="B3" s="7" t="n">
        <v>889465</v>
      </c>
    </row>
    <row r="4" spans="1:3">
      <c r="A4" s="4" t="s">
        <v>535</v>
      </c>
      <c r="B4" s="5" t="n">
        <v>904716</v>
      </c>
    </row>
    <row r="5" spans="1:3">
      <c r="A5" s="4" t="s">
        <v>894</v>
      </c>
      <c r="B5" s="5" t="n">
        <v>924121</v>
      </c>
    </row>
    <row r="6" spans="1:3">
      <c r="A6" s="4" t="s">
        <v>895</v>
      </c>
      <c r="B6" s="5" t="n">
        <v>350284</v>
      </c>
    </row>
    <row r="7" spans="1:3">
      <c r="A7" s="4" t="s">
        <v>896</v>
      </c>
      <c r="B7" s="5" t="n">
        <v>350284</v>
      </c>
    </row>
    <row r="8" spans="1:3">
      <c r="A8" s="4" t="s">
        <v>897</v>
      </c>
      <c r="B8" s="5" t="n">
        <v>1196805</v>
      </c>
    </row>
    <row r="9" spans="1:3">
      <c r="A9" s="4" t="s">
        <v>898</v>
      </c>
      <c r="B9" s="7" t="n">
        <v>4615675</v>
      </c>
    </row>
    <row r="10" spans="1:3">
      <c r="A10" s="4" t="s">
        <v>351</v>
      </c>
    </row>
    <row r="11" spans="1:3">
      <c r="A11" s="3" t="s">
        <v>893</v>
      </c>
    </row>
    <row r="12" spans="1:3">
      <c r="A12" s="4" t="s">
        <v>534</v>
      </c>
      <c r="C12" s="7" t="n">
        <v>353782</v>
      </c>
    </row>
    <row r="13" spans="1:3">
      <c r="A13" s="4" t="s">
        <v>535</v>
      </c>
      <c r="C13" s="5" t="n">
        <v>350284</v>
      </c>
    </row>
    <row r="14" spans="1:3">
      <c r="A14" s="4" t="s">
        <v>894</v>
      </c>
      <c r="C14" s="5" t="n">
        <v>350284</v>
      </c>
    </row>
    <row r="15" spans="1:3">
      <c r="A15" s="4" t="s">
        <v>895</v>
      </c>
      <c r="C15" s="5" t="n">
        <v>350284</v>
      </c>
    </row>
    <row r="16" spans="1:3">
      <c r="A16" s="4" t="s">
        <v>896</v>
      </c>
      <c r="C16" s="5" t="n">
        <v>350284</v>
      </c>
    </row>
    <row r="17" spans="1:3">
      <c r="A17" s="4" t="s">
        <v>897</v>
      </c>
      <c r="C17" s="5" t="n">
        <v>1196805</v>
      </c>
    </row>
    <row r="18" spans="1:3">
      <c r="A18" s="4" t="s">
        <v>898</v>
      </c>
      <c r="C18" s="7" t="n">
        <v>29517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s>
  <sheetData>
    <row r="1" spans="1:7">
      <c r="A1" s="1" t="s">
        <v>899</v>
      </c>
      <c r="B1" s="2" t="s">
        <v>900</v>
      </c>
      <c r="C1" s="2" t="s">
        <v>901</v>
      </c>
      <c r="D1" s="2" t="s">
        <v>902</v>
      </c>
      <c r="E1" s="2" t="s">
        <v>903</v>
      </c>
      <c r="F1" s="2" t="s">
        <v>2</v>
      </c>
      <c r="G1" s="2" t="s">
        <v>39</v>
      </c>
    </row>
    <row r="2" spans="1:7">
      <c r="A2" s="4" t="s">
        <v>456</v>
      </c>
    </row>
    <row r="3" spans="1:7">
      <c r="A3" s="3" t="s">
        <v>904</v>
      </c>
    </row>
    <row r="4" spans="1:7">
      <c r="A4" s="4" t="s">
        <v>905</v>
      </c>
      <c r="D4" s="4" t="s">
        <v>906</v>
      </c>
    </row>
    <row r="5" spans="1:7">
      <c r="A5" s="4" t="s">
        <v>907</v>
      </c>
    </row>
    <row r="6" spans="1:7">
      <c r="A6" s="3" t="s">
        <v>904</v>
      </c>
    </row>
    <row r="7" spans="1:7">
      <c r="A7" s="4" t="s">
        <v>908</v>
      </c>
      <c r="D7" s="4" t="s">
        <v>909</v>
      </c>
    </row>
    <row r="8" spans="1:7">
      <c r="A8" s="4" t="s">
        <v>910</v>
      </c>
    </row>
    <row r="9" spans="1:7">
      <c r="A9" s="3" t="s">
        <v>904</v>
      </c>
    </row>
    <row r="10" spans="1:7">
      <c r="A10" s="4" t="s">
        <v>911</v>
      </c>
      <c r="F10" s="7" t="n">
        <v>440368</v>
      </c>
      <c r="G10" s="7" t="n">
        <v>252700</v>
      </c>
    </row>
    <row r="11" spans="1:7">
      <c r="A11" s="4" t="s">
        <v>912</v>
      </c>
    </row>
    <row r="12" spans="1:7">
      <c r="A12" s="3" t="s">
        <v>904</v>
      </c>
    </row>
    <row r="13" spans="1:7">
      <c r="A13" s="4" t="s">
        <v>913</v>
      </c>
      <c r="E13" s="4" t="s">
        <v>914</v>
      </c>
    </row>
    <row r="14" spans="1:7">
      <c r="A14" s="4" t="s">
        <v>915</v>
      </c>
    </row>
    <row r="15" spans="1:7">
      <c r="A15" s="3" t="s">
        <v>904</v>
      </c>
    </row>
    <row r="16" spans="1:7">
      <c r="A16" s="4" t="s">
        <v>913</v>
      </c>
      <c r="E16" s="4" t="s">
        <v>409</v>
      </c>
    </row>
    <row r="17" spans="1:7">
      <c r="A17" s="4" t="s">
        <v>916</v>
      </c>
    </row>
    <row r="18" spans="1:7">
      <c r="A18" s="3" t="s">
        <v>904</v>
      </c>
    </row>
    <row r="19" spans="1:7">
      <c r="A19" s="4" t="s">
        <v>913</v>
      </c>
      <c r="B19" s="4" t="s">
        <v>405</v>
      </c>
      <c r="C19" s="4" t="s">
        <v>547</v>
      </c>
    </row>
    <row r="20" spans="1:7">
      <c r="A20" s="4" t="s">
        <v>917</v>
      </c>
    </row>
    <row r="21" spans="1:7">
      <c r="A21" s="3" t="s">
        <v>904</v>
      </c>
    </row>
    <row r="22" spans="1:7">
      <c r="A22" s="4" t="s">
        <v>913</v>
      </c>
      <c r="B22" s="4" t="s">
        <v>918</v>
      </c>
      <c r="C22" s="4" t="s">
        <v>90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80"/>
    <col customWidth="1" max="6" min="6" width="27"/>
    <col customWidth="1" max="7" min="7" width="20"/>
    <col customWidth="1" max="8" min="8" width="20"/>
  </cols>
  <sheetData>
    <row r="1" spans="1:8">
      <c r="A1" s="1" t="s">
        <v>919</v>
      </c>
      <c r="B1" s="2" t="s">
        <v>920</v>
      </c>
      <c r="C1" s="2" t="s">
        <v>355</v>
      </c>
      <c r="D1" s="2" t="s">
        <v>921</v>
      </c>
      <c r="E1" s="2" t="s">
        <v>922</v>
      </c>
      <c r="F1" s="2" t="s">
        <v>923</v>
      </c>
      <c r="G1" s="2" t="s">
        <v>924</v>
      </c>
      <c r="H1" s="2" t="s">
        <v>925</v>
      </c>
    </row>
    <row r="2" spans="1:8">
      <c r="A2" s="3" t="s">
        <v>926</v>
      </c>
    </row>
    <row r="3" spans="1:8">
      <c r="A3" s="4" t="s">
        <v>363</v>
      </c>
      <c r="G3" s="5" t="n">
        <v>27386632</v>
      </c>
      <c r="H3" s="5" t="n">
        <v>8826190</v>
      </c>
    </row>
    <row r="4" spans="1:8">
      <c r="A4" s="4" t="s">
        <v>364</v>
      </c>
    </row>
    <row r="5" spans="1:8">
      <c r="A5" s="3" t="s">
        <v>926</v>
      </c>
    </row>
    <row r="6" spans="1:8">
      <c r="A6" s="4" t="s">
        <v>363</v>
      </c>
      <c r="F6" s="5" t="n">
        <v>5797102</v>
      </c>
    </row>
    <row r="7" spans="1:8">
      <c r="A7" s="4" t="s">
        <v>927</v>
      </c>
      <c r="F7" s="7" t="n">
        <v>80000000</v>
      </c>
    </row>
    <row r="8" spans="1:8">
      <c r="A8" s="4" t="s">
        <v>928</v>
      </c>
      <c r="F8" s="7" t="n">
        <v>2600000</v>
      </c>
    </row>
    <row r="9" spans="1:8">
      <c r="A9" s="4" t="s">
        <v>365</v>
      </c>
    </row>
    <row r="10" spans="1:8">
      <c r="A10" s="3" t="s">
        <v>926</v>
      </c>
    </row>
    <row r="11" spans="1:8">
      <c r="A11" s="4" t="s">
        <v>363</v>
      </c>
      <c r="F11" s="5" t="n">
        <v>2898550</v>
      </c>
    </row>
    <row r="12" spans="1:8">
      <c r="A12" s="4" t="s">
        <v>929</v>
      </c>
    </row>
    <row r="13" spans="1:8">
      <c r="A13" s="3" t="s">
        <v>926</v>
      </c>
    </row>
    <row r="14" spans="1:8">
      <c r="A14" s="4" t="s">
        <v>930</v>
      </c>
      <c r="B14" s="4" t="s">
        <v>931</v>
      </c>
    </row>
    <row r="15" spans="1:8">
      <c r="A15" s="4" t="s">
        <v>932</v>
      </c>
    </row>
    <row r="16" spans="1:8">
      <c r="A16" s="3" t="s">
        <v>926</v>
      </c>
    </row>
    <row r="17" spans="1:8">
      <c r="A17" s="4" t="s">
        <v>933</v>
      </c>
      <c r="D17" s="4" t="s">
        <v>934</v>
      </c>
      <c r="E17" s="4" t="s">
        <v>934</v>
      </c>
    </row>
    <row r="18" spans="1:8">
      <c r="A18" s="4" t="s">
        <v>935</v>
      </c>
      <c r="D18" s="7" t="n">
        <v>1976000</v>
      </c>
      <c r="E18" s="11" t="n">
        <v>1500000</v>
      </c>
    </row>
    <row r="19" spans="1:8">
      <c r="A19" s="4" t="s">
        <v>363</v>
      </c>
      <c r="D19" s="5" t="n">
        <v>1500000</v>
      </c>
      <c r="E19" s="5" t="n">
        <v>1500000</v>
      </c>
    </row>
    <row r="20" spans="1:8">
      <c r="A20" s="4" t="s">
        <v>936</v>
      </c>
    </row>
    <row r="21" spans="1:8">
      <c r="A21" s="3" t="s">
        <v>926</v>
      </c>
    </row>
    <row r="22" spans="1:8">
      <c r="A22" s="4" t="s">
        <v>937</v>
      </c>
      <c r="C22" s="7" t="n">
        <v>100000000</v>
      </c>
    </row>
    <row r="23" spans="1:8">
      <c r="A23" s="4" t="s">
        <v>938</v>
      </c>
      <c r="C23" s="7" t="n">
        <v>340000000</v>
      </c>
    </row>
    <row r="24" spans="1:8">
      <c r="A24" s="4" t="s">
        <v>939</v>
      </c>
    </row>
    <row r="25" spans="1:8">
      <c r="A25" s="3" t="s">
        <v>926</v>
      </c>
    </row>
    <row r="26" spans="1:8">
      <c r="A26" s="4" t="s">
        <v>940</v>
      </c>
      <c r="C26" s="4" t="s">
        <v>941</v>
      </c>
    </row>
    <row r="27" spans="1:8">
      <c r="A27" s="4" t="s">
        <v>942</v>
      </c>
      <c r="C27" s="4" t="s">
        <v>9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v>
      </c>
      <c r="B1" s="2" t="s">
        <v>1</v>
      </c>
    </row>
    <row r="2" spans="1:3">
      <c r="B2" s="2" t="s">
        <v>2</v>
      </c>
      <c r="C2" s="2" t="s">
        <v>39</v>
      </c>
    </row>
    <row r="3" spans="1:3">
      <c r="A3" s="3" t="s">
        <v>161</v>
      </c>
    </row>
    <row r="4" spans="1:3">
      <c r="A4" s="4" t="s">
        <v>95</v>
      </c>
      <c r="B4" s="7" t="n">
        <v>-82865874</v>
      </c>
      <c r="C4" s="7" t="n">
        <v>-31044535</v>
      </c>
    </row>
    <row r="5" spans="1:3">
      <c r="A5" s="3" t="s">
        <v>162</v>
      </c>
    </row>
    <row r="6" spans="1:3">
      <c r="A6" s="4" t="s">
        <v>163</v>
      </c>
      <c r="B6" s="5" t="n">
        <v>140000</v>
      </c>
    </row>
    <row r="7" spans="1:3">
      <c r="A7" s="4" t="s">
        <v>164</v>
      </c>
      <c r="C7" s="5" t="n">
        <v>17000</v>
      </c>
    </row>
    <row r="8" spans="1:3">
      <c r="A8" s="4" t="s">
        <v>165</v>
      </c>
      <c r="B8" s="5" t="n">
        <v>17883554</v>
      </c>
      <c r="C8" s="5" t="n">
        <v>2959731</v>
      </c>
    </row>
    <row r="9" spans="1:3">
      <c r="A9" s="4" t="s">
        <v>166</v>
      </c>
      <c r="B9" s="5" t="n">
        <v>3824383</v>
      </c>
      <c r="C9" s="5" t="n">
        <v>-1676117</v>
      </c>
    </row>
    <row r="10" spans="1:3">
      <c r="A10" s="4" t="s">
        <v>167</v>
      </c>
      <c r="B10" s="5" t="n">
        <v>2053220</v>
      </c>
      <c r="C10" s="5" t="n">
        <v>679177</v>
      </c>
    </row>
    <row r="11" spans="1:3">
      <c r="A11" s="4" t="s">
        <v>168</v>
      </c>
      <c r="B11" s="5" t="n">
        <v>-38301</v>
      </c>
      <c r="C11" s="5" t="n">
        <v>19313</v>
      </c>
    </row>
    <row r="12" spans="1:3">
      <c r="A12" s="4" t="s">
        <v>90</v>
      </c>
      <c r="B12" s="5" t="n">
        <v>1514775</v>
      </c>
      <c r="C12" s="5" t="n">
        <v>465633</v>
      </c>
    </row>
    <row r="13" spans="1:3">
      <c r="A13" s="4" t="s">
        <v>89</v>
      </c>
      <c r="C13" s="5" t="n">
        <v>553500</v>
      </c>
    </row>
    <row r="14" spans="1:3">
      <c r="A14" s="4" t="s">
        <v>169</v>
      </c>
      <c r="B14" s="5" t="n">
        <v>2990250</v>
      </c>
    </row>
    <row r="15" spans="1:3">
      <c r="A15" s="4" t="s">
        <v>170</v>
      </c>
      <c r="C15" s="5" t="n">
        <v>1442009</v>
      </c>
    </row>
    <row r="16" spans="1:3">
      <c r="A16" s="4" t="s">
        <v>94</v>
      </c>
      <c r="B16" s="5" t="n">
        <v>-474391</v>
      </c>
      <c r="C16" s="5" t="n">
        <v>0</v>
      </c>
    </row>
    <row r="17" spans="1:3">
      <c r="A17" s="3" t="s">
        <v>171</v>
      </c>
    </row>
    <row r="18" spans="1:3">
      <c r="A18" s="4" t="s">
        <v>42</v>
      </c>
      <c r="B18" s="5" t="n">
        <v>-35465</v>
      </c>
      <c r="C18" s="5" t="n">
        <v>-669756</v>
      </c>
    </row>
    <row r="19" spans="1:3">
      <c r="A19" s="4" t="s">
        <v>43</v>
      </c>
      <c r="B19" s="5" t="n">
        <v>-3684465</v>
      </c>
      <c r="C19" s="5" t="n">
        <v>-493424</v>
      </c>
    </row>
    <row r="20" spans="1:3">
      <c r="A20" s="4" t="s">
        <v>46</v>
      </c>
      <c r="B20" s="5" t="n">
        <v>-115573</v>
      </c>
    </row>
    <row r="21" spans="1:3">
      <c r="A21" s="3" t="s">
        <v>172</v>
      </c>
    </row>
    <row r="22" spans="1:3">
      <c r="A22" s="4" t="s">
        <v>50</v>
      </c>
      <c r="B22" s="5" t="n">
        <v>-2119493</v>
      </c>
      <c r="C22" s="5" t="n">
        <v>4728491</v>
      </c>
    </row>
    <row r="23" spans="1:3">
      <c r="A23" s="4" t="s">
        <v>51</v>
      </c>
      <c r="B23" s="5" t="n">
        <v>2529568</v>
      </c>
      <c r="C23" s="5" t="n">
        <v>4969619</v>
      </c>
    </row>
    <row r="24" spans="1:3">
      <c r="A24" s="4" t="s">
        <v>55</v>
      </c>
      <c r="B24" s="5" t="n">
        <v>-861030</v>
      </c>
      <c r="C24" s="5" t="n">
        <v>317992</v>
      </c>
    </row>
    <row r="25" spans="1:3">
      <c r="A25" s="4" t="s">
        <v>173</v>
      </c>
      <c r="B25" s="5" t="n">
        <v>436161</v>
      </c>
    </row>
    <row r="26" spans="1:3">
      <c r="A26" s="4" t="s">
        <v>59</v>
      </c>
      <c r="B26" s="5" t="n">
        <v>-65189</v>
      </c>
      <c r="C26" s="5" t="n">
        <v>-324019</v>
      </c>
    </row>
    <row r="27" spans="1:3">
      <c r="A27" s="4" t="s">
        <v>174</v>
      </c>
      <c r="B27" s="5" t="n">
        <v>-58887870</v>
      </c>
      <c r="C27" s="5" t="n">
        <v>-18055386</v>
      </c>
    </row>
    <row r="28" spans="1:3">
      <c r="A28" s="3" t="s">
        <v>175</v>
      </c>
    </row>
    <row r="29" spans="1:3">
      <c r="A29" s="4" t="s">
        <v>176</v>
      </c>
      <c r="B29" s="5" t="n">
        <v>-11258479</v>
      </c>
      <c r="C29" s="5" t="n">
        <v>-10535717</v>
      </c>
    </row>
    <row r="30" spans="1:3">
      <c r="A30" s="4" t="s">
        <v>177</v>
      </c>
      <c r="B30" s="5" t="n">
        <v>-11258479</v>
      </c>
      <c r="C30" s="5" t="n">
        <v>-10535717</v>
      </c>
    </row>
    <row r="31" spans="1:3">
      <c r="A31" s="3" t="s">
        <v>178</v>
      </c>
    </row>
    <row r="32" spans="1:3">
      <c r="A32" s="4" t="s">
        <v>179</v>
      </c>
      <c r="B32" s="5" t="n">
        <v>-30852</v>
      </c>
      <c r="C32" s="5" t="n">
        <v>-24388</v>
      </c>
    </row>
    <row r="33" spans="1:3">
      <c r="A33" s="4" t="s">
        <v>149</v>
      </c>
      <c r="B33" s="5" t="n">
        <v>9720000</v>
      </c>
    </row>
    <row r="34" spans="1:3">
      <c r="A34" s="4" t="s">
        <v>180</v>
      </c>
      <c r="B34" s="5" t="n">
        <v>69750000</v>
      </c>
    </row>
    <row r="35" spans="1:3">
      <c r="A35" s="4" t="s">
        <v>181</v>
      </c>
      <c r="B35" s="5" t="n">
        <v>56849594</v>
      </c>
      <c r="C35" s="5" t="n">
        <v>16854653</v>
      </c>
    </row>
    <row r="36" spans="1:3">
      <c r="A36" s="4" t="s">
        <v>182</v>
      </c>
      <c r="B36" s="5" t="n">
        <v>-1442009</v>
      </c>
      <c r="C36" s="5" t="n">
        <v>2500000</v>
      </c>
    </row>
    <row r="37" spans="1:3">
      <c r="A37" s="4" t="s">
        <v>183</v>
      </c>
      <c r="C37" s="5" t="n">
        <v>9950</v>
      </c>
    </row>
    <row r="38" spans="1:3">
      <c r="A38" s="4" t="s">
        <v>184</v>
      </c>
      <c r="B38" s="5" t="n">
        <v>130040415</v>
      </c>
      <c r="C38" s="5" t="n">
        <v>19340215</v>
      </c>
    </row>
    <row r="39" spans="1:3">
      <c r="A39" s="4" t="s">
        <v>185</v>
      </c>
      <c r="B39" s="5" t="n">
        <v>59894066</v>
      </c>
      <c r="C39" s="5" t="n">
        <v>-9250888</v>
      </c>
    </row>
    <row r="40" spans="1:3">
      <c r="A40" s="4" t="s">
        <v>186</v>
      </c>
      <c r="B40" s="5" t="n">
        <v>-362529</v>
      </c>
      <c r="C40" s="5" t="n">
        <v>1417</v>
      </c>
    </row>
    <row r="41" spans="1:3">
      <c r="A41" s="4" t="s">
        <v>187</v>
      </c>
      <c r="B41" s="5" t="n">
        <v>8672014</v>
      </c>
      <c r="C41" s="5" t="n">
        <v>17921485</v>
      </c>
    </row>
    <row r="42" spans="1:3">
      <c r="A42" s="4" t="s">
        <v>188</v>
      </c>
      <c r="B42" s="5" t="n">
        <v>68203551</v>
      </c>
      <c r="C42" s="5" t="n">
        <v>8672014</v>
      </c>
    </row>
    <row r="43" spans="1:3">
      <c r="A43" s="3" t="s">
        <v>189</v>
      </c>
    </row>
    <row r="44" spans="1:3">
      <c r="A44" s="4" t="s">
        <v>190</v>
      </c>
      <c r="B44" s="5" t="n">
        <v>293051</v>
      </c>
      <c r="C44" s="5" t="n">
        <v>415650</v>
      </c>
    </row>
    <row r="45" spans="1:3">
      <c r="A45" s="4" t="s">
        <v>191</v>
      </c>
      <c r="B45" s="5" t="n">
        <v>1356129</v>
      </c>
    </row>
    <row r="46" spans="1:3">
      <c r="A46" s="4" t="s">
        <v>192</v>
      </c>
      <c r="B46" s="5" t="n">
        <v>120520391</v>
      </c>
    </row>
    <row r="47" spans="1:3">
      <c r="A47" s="4" t="s">
        <v>193</v>
      </c>
      <c r="B47" s="5" t="n">
        <v>4194408</v>
      </c>
    </row>
    <row r="48" spans="1:3">
      <c r="A48" s="4" t="s">
        <v>194</v>
      </c>
      <c r="C48" s="5" t="n">
        <v>78063</v>
      </c>
    </row>
    <row r="49" spans="1:3">
      <c r="A49" s="4" t="s">
        <v>195</v>
      </c>
      <c r="B49" s="5" t="n">
        <v>-29804</v>
      </c>
      <c r="C49" s="5" t="n">
        <v>-75011</v>
      </c>
    </row>
    <row r="50" spans="1:3">
      <c r="A50" s="3" t="s">
        <v>196</v>
      </c>
    </row>
    <row r="51" spans="1:3">
      <c r="A51" s="4" t="s">
        <v>197</v>
      </c>
      <c r="B51" s="5" t="n">
        <v>34546</v>
      </c>
      <c r="C51" s="5" t="n">
        <v>20894</v>
      </c>
    </row>
    <row r="52" spans="1:3">
      <c r="A52" s="4" t="s">
        <v>110</v>
      </c>
    </row>
    <row r="53" spans="1:3">
      <c r="A53" s="3" t="s">
        <v>162</v>
      </c>
    </row>
    <row r="54" spans="1:3">
      <c r="A54" s="4" t="s">
        <v>165</v>
      </c>
      <c r="B54" s="5" t="n">
        <v>6456215</v>
      </c>
    </row>
    <row r="55" spans="1:3">
      <c r="A55" s="3" t="s">
        <v>178</v>
      </c>
    </row>
    <row r="56" spans="1:3">
      <c r="A56" s="4" t="s">
        <v>198</v>
      </c>
      <c r="B56" s="5" t="n">
        <v>-4115843</v>
      </c>
    </row>
    <row r="57" spans="1:3">
      <c r="A57" s="3" t="s">
        <v>189</v>
      </c>
    </row>
    <row r="58" spans="1:3">
      <c r="A58" s="4" t="s">
        <v>199</v>
      </c>
      <c r="B58" s="5" t="n">
        <v>441779</v>
      </c>
    </row>
    <row r="59" spans="1:3">
      <c r="A59" s="4" t="s">
        <v>118</v>
      </c>
    </row>
    <row r="60" spans="1:3">
      <c r="A60" s="3" t="s">
        <v>178</v>
      </c>
    </row>
    <row r="61" spans="1:3">
      <c r="A61" s="4" t="s">
        <v>198</v>
      </c>
      <c r="B61" s="7" t="n">
        <v>-690475</v>
      </c>
    </row>
    <row r="62" spans="1:3">
      <c r="A62" s="3" t="s">
        <v>189</v>
      </c>
    </row>
    <row r="63" spans="1:3">
      <c r="A63" s="4" t="s">
        <v>200</v>
      </c>
      <c r="C63" s="7" t="n">
        <v>25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7:12:18Z</dcterms:created>
  <dcterms:modified xmlns:dcterms="http://purl.org/dc/terms/" xmlns:xsi="http://www.w3.org/2001/XMLSchema-instance" xsi:type="dcterms:W3CDTF">2019-03-26T17:12:18Z</dcterms:modified>
</cp:coreProperties>
</file>